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ccounts receivable an"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Geographic information" sheetId="20" state="visible" r:id="rId20"/>
    <sheet xmlns:r="http://schemas.openxmlformats.org/officeDocument/2006/relationships" name="Selected quarterly data (unaudi"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accounts receivable _2"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tock incentive plans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Geographic information (Tables)" sheetId="35" state="visible" r:id="rId35"/>
    <sheet xmlns:r="http://schemas.openxmlformats.org/officeDocument/2006/relationships" name="Selected quarterly data (unau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Revenue, accounts receivable _3" sheetId="42" state="visible" r:id="rId42"/>
    <sheet xmlns:r="http://schemas.openxmlformats.org/officeDocument/2006/relationships" name="Revenue, accounts receivable _4" sheetId="43" state="visible" r:id="rId43"/>
    <sheet xmlns:r="http://schemas.openxmlformats.org/officeDocument/2006/relationships" name="Revenue, accounts receivable _5" sheetId="44" state="visible" r:id="rId44"/>
    <sheet xmlns:r="http://schemas.openxmlformats.org/officeDocument/2006/relationships" name="Business combinations - Singula" sheetId="45" state="visible" r:id="rId45"/>
    <sheet xmlns:r="http://schemas.openxmlformats.org/officeDocument/2006/relationships" name="Business combinations - Jungla " sheetId="46" state="visible" r:id="rId46"/>
    <sheet xmlns:r="http://schemas.openxmlformats.org/officeDocument/2006/relationships" name="Business combinations - Clear G" sheetId="47" state="visible" r:id="rId47"/>
    <sheet xmlns:r="http://schemas.openxmlformats.org/officeDocument/2006/relationships" name="Business combinations - Diploid" sheetId="48" state="visible" r:id="rId48"/>
    <sheet xmlns:r="http://schemas.openxmlformats.org/officeDocument/2006/relationships" name="Business combinations - Summary" sheetId="49" state="visible" r:id="rId49"/>
    <sheet xmlns:r="http://schemas.openxmlformats.org/officeDocument/2006/relationships" name="Business combinations - Summa_2" sheetId="50" state="visible" r:id="rId50"/>
    <sheet xmlns:r="http://schemas.openxmlformats.org/officeDocument/2006/relationships" name="Business combinations - Genelex" sheetId="51" state="visible" r:id="rId51"/>
    <sheet xmlns:r="http://schemas.openxmlformats.org/officeDocument/2006/relationships" name="Business combinations - ArcherD" sheetId="52" state="visible" r:id="rId52"/>
    <sheet xmlns:r="http://schemas.openxmlformats.org/officeDocument/2006/relationships" name="Business combinations - Summa_3" sheetId="53" state="visible" r:id="rId53"/>
    <sheet xmlns:r="http://schemas.openxmlformats.org/officeDocument/2006/relationships" name="Business combinations - Schedul"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Balance sheet components - Sche" sheetId="59" state="visible" r:id="rId59"/>
    <sheet xmlns:r="http://schemas.openxmlformats.org/officeDocument/2006/relationships" name="Balance sheet components - Prop" sheetId="60" state="visible" r:id="rId60"/>
    <sheet xmlns:r="http://schemas.openxmlformats.org/officeDocument/2006/relationships" name="Balance sheet components - Accr" sheetId="61" state="visible" r:id="rId61"/>
    <sheet xmlns:r="http://schemas.openxmlformats.org/officeDocument/2006/relationships" name="Balance sheet components - Othe" sheetId="62" state="visible" r:id="rId62"/>
    <sheet xmlns:r="http://schemas.openxmlformats.org/officeDocument/2006/relationships" name="Fair value measurements - Finan" sheetId="63" state="visible" r:id="rId63"/>
    <sheet xmlns:r="http://schemas.openxmlformats.org/officeDocument/2006/relationships" name="Fair value measurements - Narra"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Commitments and contingencies_6" sheetId="70" state="visible" r:id="rId70"/>
    <sheet xmlns:r="http://schemas.openxmlformats.org/officeDocument/2006/relationships" name="Commitments and contingencies_7" sheetId="71" state="visible" r:id="rId71"/>
    <sheet xmlns:r="http://schemas.openxmlformats.org/officeDocument/2006/relationships" name="Stockholders' equity - Schedule" sheetId="72" state="visible" r:id="rId72"/>
    <sheet xmlns:r="http://schemas.openxmlformats.org/officeDocument/2006/relationships" name="Stockholders' equity - Narrativ" sheetId="73" state="visible" r:id="rId73"/>
    <sheet xmlns:r="http://schemas.openxmlformats.org/officeDocument/2006/relationships" name="Stockholders' equity - Schedu_2" sheetId="74" state="visible" r:id="rId74"/>
    <sheet xmlns:r="http://schemas.openxmlformats.org/officeDocument/2006/relationships" name="Stock incentive plans - Additio" sheetId="75" state="visible" r:id="rId75"/>
    <sheet xmlns:r="http://schemas.openxmlformats.org/officeDocument/2006/relationships" name="Stock incentive plans - Schedul" sheetId="76" state="visible" r:id="rId76"/>
    <sheet xmlns:r="http://schemas.openxmlformats.org/officeDocument/2006/relationships" name="Stock incentive plans - Summary" sheetId="77" state="visible" r:id="rId77"/>
    <sheet xmlns:r="http://schemas.openxmlformats.org/officeDocument/2006/relationships" name="Stock incentive plans - Sched_2" sheetId="78" state="visible" r:id="rId78"/>
    <sheet xmlns:r="http://schemas.openxmlformats.org/officeDocument/2006/relationships" name="Stock incentive plans - Stock-b" sheetId="79" state="visible" r:id="rId79"/>
    <sheet xmlns:r="http://schemas.openxmlformats.org/officeDocument/2006/relationships" name="Income taxes - Schedule of comp" sheetId="80" state="visible" r:id="rId80"/>
    <sheet xmlns:r="http://schemas.openxmlformats.org/officeDocument/2006/relationships" name="Income taxes - Schedule of co_2" sheetId="81" state="visible" r:id="rId81"/>
    <sheet xmlns:r="http://schemas.openxmlformats.org/officeDocument/2006/relationships" name="Income taxes - Schedule of reco" sheetId="82" state="visible" r:id="rId82"/>
    <sheet xmlns:r="http://schemas.openxmlformats.org/officeDocument/2006/relationships" name="Income taxes - Schedule of net " sheetId="83" state="visible" r:id="rId83"/>
    <sheet xmlns:r="http://schemas.openxmlformats.org/officeDocument/2006/relationships" name="Income taxes - Narrative (Detai" sheetId="84" state="visible" r:id="rId84"/>
    <sheet xmlns:r="http://schemas.openxmlformats.org/officeDocument/2006/relationships" name="Income taxes - Schedule of re_2" sheetId="85" state="visible" r:id="rId85"/>
    <sheet xmlns:r="http://schemas.openxmlformats.org/officeDocument/2006/relationships" name="Net loss per share - Schedule o" sheetId="86" state="visible" r:id="rId86"/>
    <sheet xmlns:r="http://schemas.openxmlformats.org/officeDocument/2006/relationships" name="Net loss per share - Schedule_2" sheetId="87" state="visible" r:id="rId87"/>
    <sheet xmlns:r="http://schemas.openxmlformats.org/officeDocument/2006/relationships" name="Geographic information (Details" sheetId="88" state="visible" r:id="rId88"/>
    <sheet xmlns:r="http://schemas.openxmlformats.org/officeDocument/2006/relationships" name="Selected quarterly data (unau_3"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Entity Registrant Name</t>
        </is>
      </c>
      <c r="B4" s="4" t="inlineStr">
        <is>
          <t>Invitae Corporation</t>
        </is>
      </c>
    </row>
    <row r="5">
      <c r="A5" s="4" t="inlineStr">
        <is>
          <t>Document Type</t>
        </is>
      </c>
      <c r="B5" s="4" t="inlineStr">
        <is>
          <t>10-K</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FY</t>
        </is>
      </c>
    </row>
    <row r="12">
      <c r="A12" s="4" t="inlineStr">
        <is>
          <t>Entity Central Index Key</t>
        </is>
      </c>
      <c r="B12" s="4" t="inlineStr">
        <is>
          <t>0001501134</t>
        </is>
      </c>
    </row>
    <row r="13">
      <c r="A13" s="4" t="inlineStr">
        <is>
          <t>Entity File Number</t>
        </is>
      </c>
      <c r="B13" s="4" t="inlineStr">
        <is>
          <t>001-36847</t>
        </is>
      </c>
    </row>
    <row r="14">
      <c r="A14" s="4" t="inlineStr">
        <is>
          <t>Entity Incorporation, State or Country Code</t>
        </is>
      </c>
      <c r="B14" s="4" t="inlineStr">
        <is>
          <t>DE</t>
        </is>
      </c>
    </row>
    <row r="15">
      <c r="A15" s="4" t="inlineStr">
        <is>
          <t>Entity Tax Identification Number</t>
        </is>
      </c>
      <c r="B15" s="4" t="inlineStr">
        <is>
          <t>27-1701898</t>
        </is>
      </c>
    </row>
    <row r="16">
      <c r="A16" s="4" t="inlineStr">
        <is>
          <t>Entity Address, Address Line One</t>
        </is>
      </c>
      <c r="B16" s="4" t="inlineStr">
        <is>
          <t>1400 16th Street</t>
        </is>
      </c>
    </row>
    <row r="17">
      <c r="A17" s="4" t="inlineStr">
        <is>
          <t>Entity Address, City or Town</t>
        </is>
      </c>
      <c r="B17" s="4" t="inlineStr">
        <is>
          <t>San Francisco</t>
        </is>
      </c>
    </row>
    <row r="18">
      <c r="A18" s="4" t="inlineStr">
        <is>
          <t>Entity Address, State or Province</t>
        </is>
      </c>
      <c r="B18" s="4" t="inlineStr">
        <is>
          <t>CA</t>
        </is>
      </c>
    </row>
    <row r="19">
      <c r="A19" s="4" t="inlineStr">
        <is>
          <t>Entity Address, Postal Zip Code</t>
        </is>
      </c>
      <c r="B19" s="4" t="inlineStr">
        <is>
          <t>94103</t>
        </is>
      </c>
    </row>
    <row r="20">
      <c r="A20" s="4" t="inlineStr">
        <is>
          <t>City Area Code</t>
        </is>
      </c>
      <c r="B20" s="4" t="inlineStr">
        <is>
          <t>415</t>
        </is>
      </c>
    </row>
    <row r="21">
      <c r="A21" s="4" t="inlineStr">
        <is>
          <t>Local Phone Number</t>
        </is>
      </c>
      <c r="B21" s="4" t="inlineStr">
        <is>
          <t>374-7782</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Title of 12(b) Security</t>
        </is>
      </c>
      <c r="B29" s="4" t="inlineStr">
        <is>
          <t>Common Stock, $0.0001 par value per share</t>
        </is>
      </c>
    </row>
    <row r="30">
      <c r="A30" s="4" t="inlineStr">
        <is>
          <t>Trading Symbol</t>
        </is>
      </c>
      <c r="B30" s="4" t="inlineStr">
        <is>
          <t>NVTA</t>
        </is>
      </c>
    </row>
    <row r="31">
      <c r="A31" s="4" t="inlineStr">
        <is>
          <t>Security Exchange Name</t>
        </is>
      </c>
      <c r="B31" s="4" t="inlineStr">
        <is>
          <t>NY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4</v>
      </c>
    </row>
    <row r="35">
      <c r="A35" s="4" t="inlineStr">
        <is>
          <t>Entity Common Stock, Shares Outstanding</t>
        </is>
      </c>
      <c r="C35" s="6" t="n">
        <v>196654925</v>
      </c>
    </row>
    <row r="36">
      <c r="A36" s="4" t="inlineStr">
        <is>
          <t>Amendment Flag</t>
        </is>
      </c>
      <c r="B36" s="4" t="inlineStr">
        <is>
          <t>false</t>
        </is>
      </c>
    </row>
    <row r="37">
      <c r="A37" s="4" t="inlineStr">
        <is>
          <t>Documents Incorporated by Reference</t>
        </is>
      </c>
      <c r="B37" s="4" t="inlineStr">
        <is>
          <t>Items 10 (as to directors and Section 16(a) Beneficial Ownership Reporting Compliance), 11, 12, 13 and 14 of Part III incorporate by reference information from the registrant’s proxy statement to be filed with the Securities and Exchange Commission in connection with the solicitation of proxies for the registrant’s 2021 Annual Meeting of Stockholders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ccounts receivable and deferred revenue</t>
        </is>
      </c>
      <c r="B1" s="2" t="inlineStr">
        <is>
          <t>12 Months Ended</t>
        </is>
      </c>
    </row>
    <row r="2">
      <c r="B2" s="2" t="inlineStr">
        <is>
          <t>Dec. 31, 2020</t>
        </is>
      </c>
    </row>
    <row r="3">
      <c r="A3" s="3" t="inlineStr">
        <is>
          <t>Revenue from Contract with Customer [Abstract]</t>
        </is>
      </c>
    </row>
    <row r="4">
      <c r="A4" s="4" t="inlineStr">
        <is>
          <t>Revenue, accounts receivable and deferred revenue</t>
        </is>
      </c>
      <c r="B4" s="4" t="inlineStr">
        <is>
          <t>Revenue, accounts receivable and deferred revenue Test revenue is generated from sales of diagnostic tests and precision oncology products to four groups of customers: biopharmaceutical partners; patients who pay directly; patients' insurance carriers; and other business-to-business customers (e.g., hospitals, clinics, medical centers). Test revenue is generated in two ways: through a centralized lab and decentralized through the shipment of reactions to biopharma partners and other business-to-business customers. We refer to the set of reagents needed to perform a next-generation sequencing test as a "reaction." Amounts billed and collected, and the timing of collections, vary based on the type of payer. Other revenue consists principally of revenue recognized under contracts for pharma development services and other collaboration and genome network agreements and is accounted for under the provisions provided in ASC 606, Revenue from Contracts with Customers . Our revenue as disaggregated by payer category and revenue subtype is as follows (in thousands): Patient Biopharma partner Other business-to-business Year Ended December 31, 2020 Insurance Direct Test revenue: Centralized $ 181,026 $ 23,972 $ 26,228 $ 32,736 $ 263,962 Decentralized — — 837 7,511 8,348 Total test revenue 181,026 23,972 27,065 40,247 272,310 Other revenue — — 4,488 2,800 7,288 Total revenue $ 181,026 $ 23,972 $ 31,553 $ 43,047 $ 279,598 Patient Biopharma partner Other business-to-business Year Ended December 31, 2019 Insurance Direct Test revenue: Centralized $ 153,827 $ 17,597 $ 10,876 $ 30,173 $ 212,473 Total test revenue 153,827 17,597 10,876 30,173 212,473 Other revenue — — 2,077 2,274 4,351 Total revenue $ 153,827 $ 17,597 $ 12,953 $ 32,447 $ 216,824 Patient Biopharma partner Other business-to-business Year Ended December 31, 2018 Insurance Direct Test revenue: Centralized $ 96,352 $ 13,589 $ 6,231 $ 28,388 $ 144,560 Total test revenue 96,352 13,589 6,231 28,388 144,560 Other revenue — — 1,565 1,574 3,139 Total revenue $ 96,352 $ 13,589 $ 7,796 $ 29,962 $ 147,699 We recognize revenue related to billings based on estimates of the amount that will ultimately be realized. Cash collections for certain tests delivered may differ from rates originally estimated. As a result of new information, we update our estimate quarterly of the amounts to be recognized for previously delivered tests which resulted in the following increases to revenue and decreases to our loss from operations and basic and diluted net loss per share (in millions, except per share amounts): Year Ended December 31, 2020 2019 2018 Revenue $ 4.4 $ 4.1 $ 4.5 Loss from operations $ (4.4) $ (4.1) $ (4.5) Net loss per share, basic and diluted $ (0.03) $ (0.05) $ (0.07) Impact of COVID-19 Our billable volumes decreased significantly in the second half of March 2020 as compared to the first few months of 2020 as a result of COVID-19 and related limitations and priorities across the healthcare system. Our daily test volumes have consistently increased from the low in March 2020, although we are currently still experiencing changes in product mix due to the impact of COVID-19. COVID-19 could have a material impact on our financial results for the foreseeable future, particularly on product mix and as a result, the revenue we recognize. We have reviewed and adjusted for the impact of COVID-19 on our estimates related to revenue recognition and expected credit losses. Approximately 8% of our workforce as of March 31, 2020 was impacted by a reduction in force in April 2020 in an initiative to manage costs and cash burn that resulted in one-time costs in the second quarter of 2020 of $3.8 million. In addition, effective May 2020, we have reduced the salaries of our named executive officers by approximately 20%, which reductions ceased as of January 2021. On March 27, 2020, the Coronavirus Aid, Relief, and Economic Security Act ("CARES Act") was signed into law which was a stimulus bill intended to bolster the economy, among other things, and provide assistance to qualifying businesses and individuals. The CARES Act included an infusion of funds into the healthcare system, and in April 2020, we received $3.8 million as a part of this initiative. This payment was recognized as other income (expense), net in our consolidated statement of operations during the year ended December 31, 2020. We also received $2.3 million in January 2021 which we recognized as other income (expense), net during the three months ended March 31, 2021. At this time, we are not certain of the availability, extent or impact of any future relief provided under the CARES Act. Accounts receivable The majority of our accounts receivable represents amounts billed to pharmaceutical partners and other business-to-business customers for test and other revenue recognized, and estimated amounts to be collected from third-party insurance payers for genetic testing revenue recognized. Also included are amounts due under the terms of collaboration and genome network agreements for diagnostic testing and data aggregation reporting services provided and proprietary platform access rights transferred. We also record unbilled revenue for revenue recognized but yet to be billed for services provided to biopharmaceutical companies related to companion diagnostic development. The amount is a contract receivable and is included in accounts receivable on the consolidated balance sheets; unbilled revenue was $4.3 million and nil as of December 31, 2020 and 2019, respectively. Deferred revenue We record a contract liability when cash payments are received or due in advance of our performance related to one or more performance obligations. The deferred revenue balance primarily consists of advanced billings for pharma development services, including billings at the initiation of a performance-based milestones, and recognized as revenue in the applicable future period when the revenue is earned. Also included are prepayments related to our consumer direct channel. We recognized revenue of $1.4 million from deferred revenue for the year ended as of December 31, 2020. In addition, we recognized deferred revenue of $4.8 million upon the acquisition of ArcherDX in October 2020, $2.0 million of which was recognized as revenue during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Singular Bio In June 2019, we acquired 100% of the fully diluted equity of Singular Bio, a privately held company developing single molecule detection technology, for approximately $57.3 million, comprised of $53.9 million in the form of 2.5 million shares of our common stock and the remainder in cash. We granted approximately $90.0 million of restricted stock units ("RSU") under our 2015 Stock Incentive Plan as inducement awards to new employees who joined Invitae in connection with our acquisition of Singular Bio. $45.0 million of the RSUs are time-based and vested in three equal installments in December 2019, June 2020, and December 2020, subject to the employee's continued service with us ("Time-based RSUs") and $45.0 million of the RSUs are performance-based RSUs ("PRSU") that vest upon the achievement of certain performance conditions. Since the number of awards granted is based on a 30-day volume weighted-average share price with a fixed dollar value, these Time-based RSUs and PRSUs are liability-classified and the fair value is estimated at each reporting period based on the number of shares that are expected to be issued at each reporting date and our closing stock price, which combined are categorized as Level 3 inputs. Therefore, fair value of the RSUs and PRSUs and the number of shares to be issued will not be fixed until the awards vest. During the years ended December 31, 2020 and 2019, we recorded research and development stock-based compensation expense of $29.1 million and $14.7 million, respectively, related to the Time-based RSUs, and $19.4 million and $24.4 million, respectively, related to the PRSUs based on our evaluations of the probability of achieving performance conditions. As of December 31, 2020, the Time-based RSUs and PRSUs had a total fair value of $43.9 million and $43.8 million, respectively, based on a total estimated issuance of 3.5 million shares and expectation of the achievement of the performance conditions. As of December 31, 2020, 2.0 million of the Time-based RSUs and 1.2 million of the PRSUs had vested with a total fair value of $75.0 million which was recorded in common stock issued or issuable pursuant to acquisitions in the consolidated statements of stockholders' equity . Jungla In July 2019, we acquired 100% of the equity interest of Jungla, a privately held company developing a platform for molecular evidence testing in genes, for approximately $59.0 million, comprised of $44.9 million in the form of shares of our common stock and the remainder in cash. We may be required to pay contingent consideration based on achievement of post-closing development milestones. As of the acquisition date, the fair value of this contingent consideration was $10.7 million including cash and common stock. These milestones are expected to be completed within two years of the date of acquisition, two of which were completed during the year ended December 31, 2020. The material factors that may impact the fair value of the contingent consideration, and therefore, this liability, are the probabilities and timing of achieving the related milestones and the discount rate we used to estimate the fair value, which are Level 3 inputs not supported by market activity. Significant changes in any of the probabilities of success would result in a significant change in the fair value, which will be estimated at each reporting date with changes reflected as a general and administrative expense. As of December 31, 2020, the fair value of this contingent consideration was $7.1 million. Upon acquisition, we had a stock payable liability related to our acquisition of Jungla which represents the hold-back obligation to issue 0.2 million shares subject to indemnification claims that may arise. This liability was adjusted at each reporting period based on the fair value of our common stock, which is a Level 3 input, with the change recorded in other income (expense), net. During July 2020, the hold-back shares were remitted in full to the former owners of Jungla. Clear Genetics In November 2019, we acquired 100% of the equity interest of Clear Genetics, a developer of software for providing genetic services at scale, for approximately $50.1 million. Of the cash and stock purchase price consideration issued, $0.2 million of cash and approximately 0.4 million shares of our common stock were subject to a 12-month hold back to satisfy indemnification obligations that were released during the year ended December 31, 2020. Diploid In March 2020, we acquired 100% of the equity interest of Diploid, a developer of artificial intelligence software capable of diagnosing genetic disorders using sequencing data and patient information, for approximately $82.3 million in cash and shares of our common stock. Of the stock purchase price consideration issued, approximately 0.4 million shares are subject to a hold-back to satisfy indemnification obligations that may arise. We included the financial results of Diploid in our consolidated financial statements from the acquisition date, which were not material for the year ended December 31, 2020. The following table summarizes the purchase price recorded as a part of the acquisition of Diploid (in thousands): Purchase Price Cash transferred $ 32,323 Hold-back consideration - common stock 7,538 Common stock transferred 42,453 Total $ 82,314 Assets acquired and liabilities assumed are recorded based on valuations derived from estimated fair value assessments and assumptions used by us. While we believe that our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through our acquisition of Diploid at the date of acquisition (in thousands): Cash $ 124 Accounts receivable 26 Developed technology 41,789 Total identifiable assets acquired 41,939 Accounts payable (30) Deferred tax liability (10,250) Net identifiable assets acquired 31,659 Goodwill 50,655 Total purchase price $ 82,314 Based on the guidance provided in ASC 805, Business Combinations , we accounted for the acquisition of Diploid as a business combination and determined that 1) Diploid was a business which combines inputs and processes to create outputs, and 2) substantially all of the fair value of gross assets acquired was not concentrated in a single identifiable asset or group of similar identifiable assets. Our purchase price allocation for the acquisition is preliminary and subject to revision as additional information about fair value of assets and liabilities becomes available, primarily related to our deferred tax liability assumed in connection with the acquisition. Additional information that existed as of the acquisition date but at the time was unknown to us may become known to us during the remainder of the measurement period, a period not to exceed 12 months from the acquisition date. We measured the identifiable assets and liabilities assumed at their acquisition date fair values separately from goodwill. The intangible asset acquired is developed technology related to Diploid's artificial intelligence technology platform. The fair value of the developed technology was estimated using an income approach with an estimated useful life of nine years. As of the acquisition date, we recorded a stock payable liability of $7.5 million to represent the hold-back obligation to issue 0.4 million shares subject to indemnification claims that may arise. This liability is adjusted at each reporting period based on the fair value of our common stock, which is a Level 3 input. As of December 31, 2020, the value of this liability was $17.7 million with the change recorded in other income (expense), net. Goodwill represents the excess of the purchase price over the fair value of the net tangible and intangible assets acquired. The acquisition of Diploid resulted in the recognition of $50.7 million of goodwill which we believe relates primarily to expansion of the acquired technology to apply to new areas of genetic testing. The goodwill created as a result of the acquisition of Diploid is not deductible for the foreign local tax purposes. In June 2020, we granted 0.2 million RSUs with a fair value of $3.6 million under our 2015 Stock Incentive Plan as inducement awards in connection with our acquisition of Diploid. These RSUs vest in two equal installments, in April 2021 and April 2022. The value of the awards was recognized as research and development stock-based compensation upon grant in June 2020 as there were no ongoing obligations required by the award recipients. Genelex and YouScript In April 2020, we acquired 100% of the equity interest of Genelex and YouScript to bring pharmacogenetic testing and integrated clinical decision support to Invitae. We acquired Genelex for approximately $13.2 million, primarily in shares of our common stock. Of the stock purchase price consideration issued, approximately 0.1 million shares are subject to a hold-back to satisfy indemnification obligations that may arise. We acquired YouScript for approximately $52.7 million, including cash consideration of $24.5 million and the remaining in shares of our common stock. Of the purchase price consideration for YouScript, approximately $1.4 million and 0.5 million shares of our common stock are subject to a hold-back to satisfy indemnification obligations that may arise. We included the financial results of Genelex and YouScript in our consolidated financial statements from the acquisition date, which were not material for the year ended December 31, 2020. We recorded $1.7 million of transaction costs related to the acquisition of Genelex and YouScript as general and administrative expense during the year ended December 31, 2020. We may be required to pay contingent consideration in the form of additional shares of our common stock in connection with the acquisition of Genelex if, within a specified period following the closing, we achieve a certain product milestone, in which case we would issue shares of our common stock with a value equal to a portion of the gross revenues actually received by us for a pharmacogenetic product reimbursed through certain payers during an earn-out period of up to four years. As of the acquisition date, the fair value of this contingent consideration was $2.0 million in the form of shares of our common stock. The material factors that may impact the fair value of the contingent consideration, and therefore, this liability, are the probabilities and timing of achieving the related milestone, the estimated revenues achieved for a pharmacogenetic product and the discount rate we used to estimate the fair value, which are Level 3 inputs not supported by market activity. Significant changes in any of the probabilities of success would result in a significant change in the fair value, which is estimated at each reporting date with changes reflected as general and administrative expense. As of December 31, 2020, the fair value of this contingent consideration was $1.2 million. The following table summarizes the purchase prices recorded as a part of the acquisition of Genelex and YouScript (in thousands): Genelex YouScript Total Cash transferred $ 972 $ 24,462 $ 25,434 Hold-back consideration - cash — 1,385 1,385 Hold-back consideration - common stock 781 5,392 6,173 Contingent consideration 1,994 — 1,994 Common stock transferred 9,463 21,464 30,927 Total $ 13,210 $ 52,703 $ 65,913 Assets acquired and liabilities assumed are recorded based on valuations derived from estimated fair value assessments and assumptions used by us. While we believe that our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through our acquisitions of Genelex and YouScript at the date of acquisition (in thousands): Genelex YouScript Total Cash $ 33 $ 24 $ 57 Accounts receivable 221 56 277 Prepaid expenses and other current assets — 70 70 Operating lease assets — 355 355 Developed technology 9,209 25,716 34,925 Total identifiable assets acquired 9,463 26,221 35,684 Current liabilities (320) (481) (801) Deferred tax liability — (2,600) (2,600) Other long-term liabilities — (163) (163) Net identifiable assets acquired 9,143 22,977 32,120 Goodwill 4,067 29,726 33,793 Total purchase price $ 13,210 $ 52,703 $ 65,913 Based on the guidance provided in ASC 805, Business Combinations , we accounted for the acquisitions of Genelex and YouScript as business combinations and determined that 1) Genelex and YouScript were businesses which combine inputs and processes to create outputs, and 2) substantially all of the fair value of gross assets acquired were not concentrated in a single identifiable asset or group of similar identifiable assets. Our purchase price allocation for the acquisitions is preliminary and subject to revision as additional information about fair value of assets and liabilities becomes available, primarily related to our deferred tax liability assumed. Additional information that existed as of the acquisition date but at the time was unknown to us may become known to us during the remainder of the measurement period, a period not to exceed 12 months from the acquisition date. We measured the identifiable assets and liabilities assumed at their acquisition date fair values separately from goodwill. The intangible assets acquired are the developed technologies related to Genelex's and YouScript's technology platforms. The fair value of the developed technologies were estimated using an income approach with an estimated useful life of eight years. As of the acquisition date, we recorded stock payable liabilities of $6.2 million to represent the hold-back obligation to issue shares subject to indemnification claims that may arise. These liabilities are adjusted at each reporting period based on the fair value of our common stock, which is a Level 3 input. As of December 31, 2020, the value of this liability was $21.6 million with the change recorded in other income (expense), net. Goodwill represents the excess of the purchase price over the fair value of the net tangible and intangible assets acquired. The acquisitions of Genelex and YouScript resulted in the recognition of $33.8 million of goodwill which we believe relates primarily to future functionality and expansion of the acquired technologies. Of the goodwill recognized, $29.7 million related to the YouScript acquisition is not deductible for tax purposes. ArcherDX In June 2020, we entered into a definitive agreement with ArcherDX, a genomics analysis company democratizing precision oncology, and in October 2020, the closing conditions were met and the transaction was consummated. Under the terms of the agreement, we acquired 100% of the equity interest of ArcherDX for $2.3 billion, comprised of $2.0 billion in the form of our common stock, $2.0 million in liabilities, and the remainder in cash. We incurred $20.9 million of transaction costs related to the acquisition of ArcherDX which we recorded as general and administrative expense during the year ended December 31, 2020. We may be required to pay contingent consideration based on achievement of post-closing development and revenue milestones. As of the acquisition date, the total fair value of the contingent consideration was $945.2 million, $933.6 million of which was included in the purchase price and $11.6 million recognized as non-recurring post-combination compensation expense. Of this $933.6 million, $925.1 million would be in the form of shares of our common stock which will be priced at the time of the milestone achievement, and the remainder in cash. The milestones are expected to be completed within approximately two years from the date of the acquisition, with one of them being achieved during November 2020 which resulted in the issuance of 5.0 million shares of our common stock and a cash payment of $1.9 million. This milestone achievement subsequent to the acquisition date resulted in the recognition of $40.6 million general and administrative expense. The material factors that may impact the fair value of the contingent consideration, and therefore the liability, are (i) the estimated number of shares issued, (ii) the volatility assumptions of our common stock used in the Monte Carlo simulation, (iii) the probabilities and timing of achievement of milestones and (iv) discount rates, all of which are Level 3 inputs not supported by market activity. Significant changes in any of these inputs may result in a significant change in fair value, which is estimated at each reporting date with changes reflected as general and administrative expense. As of December 31, 2020, the fair value of the contingent consideration representing the remaining milestones was $788.3 million. In connection with the acquisition, all of ArcherDX's equity awards outstanding and unvested prior to the acquisition became fully vested per the terms of the agreement. The acceleration of vesting required us to allocate the fair value of the equity attributable to the pre-combination service to the purchase price and the remaining amount of $125.8 million, inclusive of $11.6 million in contingent consideration, to non-recurring post-combination expense which we recognized as general and administrative expense during the year ended December 31, 2020. We included the financial results of ArcherDX in our consolidated financial statements from the acquisition date, which contributed $16.2 million and $24.8 million of revenue and net loss, respectively, during the year ended December 31, 2020. The following table summarizes the purchase price and post-combination expense recorded as a part of the acquisition of ArcherDX (in millions): Purchase Price Post-combination Expense Cash transferred $ 335.3 $ 22.5 Contingent consideration and liabilities incurred 935.6 12.3 Common stock transferred 1,060.6 91.0 Total $ 2,331.5 $ 125.8 Assets acquired and liabilities assumed are recorded based on valuations derived from estimated fair value assessments and assumptions used by us. While we believe that our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through our acquisition of ArcherDX at the date of acquisition (in millions): Cash $ 9.1 Accounts receivable 12.1 Inventory 17.6 Prepaid expenses and other current assets 6.8 Property and equipment, net 17.1 Operating lease assets 7.9 Intangible assets 803.8 Other assets 0.7 Total identifiable assets acquired 875.1 Accounts payable (4.6) Accrued liabilities (18.0) Operating lease obligations (1.3) Operating lease obligations, net of current portion (7.4) Deferred tax liability (151.1) Other liabilities (13.6) Net identifiable assets acquired 679.1 Goodwill 1,652.4 Total purchase price $ 2,331.5 Based on the guidance provided in ASC 805, Business Combinations , we accounted for the acquisition of ArcherDX as a business combination and determined that 1) ArcherDX was a business which combines inputs and processes to create outputs, and 2) substantially all of the fair value of gross assets acquired was not concentrated in a single identifiable asset or group of similar identifiable assets. Our purchase price allocation for the acquisition is preliminary and subject to revision as additional information about fair value of assets and liabilities becomes available, primarily related to our deferred tax liability assumed in connection with the acquisition. Additional information that existed as of the acquisition date but at the time was unknown to us may become known to us during the remainder of the measurement period, a period not to exceed 12 months from the acquisition date. We measured the identifiable assets and liabilities assumed at their acquisition date fair values separately from goodwill. The intangible assets acquired are the developed technology related to ArcherDX's artificial intelligence technology platform, IPR&amp;D for its STRATAFIDE and PCM products, ArcherDX's customer relationships in place at the time of acquisition, and the ArcherDX tradename. We also acquired the right to develop new technology through an existing agreement for the development and commercialization of sequencing-based companion diagnostics between ArcherDX and a vendor. The fair value of our intangible assets acquired as of the acquisition date and the method used to value these assets as well as the estimated economic lives for amortizable intangible assets were as follows (in millions, except estimated useful life which is in years): Fair value Estimated useful life Valuation method Amortization expense Customer relationships $ 17.3 12.0 With-and-without Selling and marketing Tradename 21.1 12.0 Relief from royalty Selling and marketing Developed technology 233.6 12.0 Multi-period excess earnings Cost of revenue Right to develop new technology 19.4 15.0 Cost approach Research and development In-process research and development 512.4 n/a Multi-period excess earnings Not applicable Total $ 803.8 Goodwill represents the excess of the purchase price over the fair value of the net tangible and intangible assets acquired. The acquisition of ArcherDX resulted in the recognition of $1.7 billion of goodwill which we believe relates primarily to the anticipated benefits of synergies created through the acquisition and assembled workforce. The acquisition of ArcherDX advances our objectives to create a comprehensive offering that provides testing services for disease risk, therapy selection and personalized cancer monitoring to enable precision approaches to cancer treatment. Goodwill created as a result of the acquisition of ArcherDX is not deductible for tax purposes. We recorded an income tax benefit of $109.5 million in the three months ended December 31, 2020 due to net deferred tax liabilities assumed in connection with our acquisition of ArcherDX which provided a future source of income to support the realization of our deferred tax assets and resulted in a partial release of our valuation allowance. In connection with the acquisition, we granted inducement awards of Invitae common stock to new employees who joined Invitae in connection with our acquisition of ArcherDX with an estimated fair value of $112.2 million, net of estimated forfeitures. These awards vest upon the achievement of the contingent consideration milestones discussed above and are subject to the employee’s continued service with us, unless terminated without cause in which case vesting is only dependent on milestone achievement. As the number of shares that are expected to be issued are fixed, the awards are equity-classified. During the year ended December 31, 2020, we recorded $41.2 million in stock-based compensation expense based on our probability of milestone achievement. Included in the stock-based compensation expense is $2.1 million related to the acceleration of stock-based compensation expense due to the termination of an employee without cause whereby the employee's continued service is not required. Pro forma financial information (unaudited) The audited pro forma financial information in the table below summarizes the combined results of operations for Invitae and ArcherDX as though the companies had been combined as of January 1, 2019. The pro forma amounts have been adjusted for: • transaction expenses incurred by ArcherDX and us, • depreciation expense resulting from the fair value of the acquired property and equipment, • amortization expense resulting from the acquired intangible assets, • the elimination of historical interest expense incurred by ArcherDX on its debt and debt-like items and the incurrence of interest expense related to the issuance of debt in connection with the acquisition, • lease expense resulting from the step-up in the operating lease obligation and operating lease asset, • nonrecurring post-combination expense, • income tax benefits resulting from the deferred tax liabilities acquired, and • the 26.3 million shares of our common stock issued upon the closing of the ArcherDX transaction. The following unaudited pro forma financial information is for informational purposes only and is not necessarily indicative of the results of operations that would have been achieved as if the acquisition had taken place as of January 1, 2019 (in thousands): Year Ended December 31, 2020 2019 Revenue $ 327,233 $ 267,389 Net loss (685,589) (355,8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s of goodwill were as follows (in thousands): Balance as of December 31, 2019 $ 126,777 Goodwill acquired - Diploid 50,655 Goodwill acquired - Genelex 4,067 Goodwill acquired - YouScript 29,726 Goodwill acquired - ArcherDX 1,652,398 Balance as of December 31, 2020 $ 1,863,623 Intangible assets The following table presents details of our acquired intangible assets as of December 31, 2020 (in thousands): Cost Accumulated Net Weighted-Average Weighted-Average Customer relationships $ 41,075 $ (8,292) $ 32,783 10.8 8.8 Developed technology 397,563 (31,013) 366,550 10.6 10.0 Non-compete agreement 286 (229) 57 5.0 1.0 Tradename 21,085 (447) 20,638 12.0 11.8 Patent licensing agreement 496 (103) 393 15.0 11.9 Right to develop new technology 19,359 (323) 19,036 15.0 14.8 In-process research and development 542,388 — 542,388 n/a n/a $ 1,022,252 $ (40,407) $ 981,845 10.9 10.2 Acquisition-related intangibles included in the above table are finite-lived, other than in-process research and development which has an indefinite life, and are carried at cost less accumulated amortization. Customer relationships related to our 2017 business combinations are being amortized on an accelerated basis, in proportion to estimated cash flows. All other finite-lived acquisition-related intangibles are being amortized on a straight-line basis over their estimated lives, which approximates the pattern in which the economic benefits of the intangible assets are expected to be realized. Amortization expense was $26.6 million, $7.7 million, and $5.0 million for the years ended December 31, 2020, 2019 and 2018, respectively. Intangible assets are carried at cost less accumulated amortization. Amortization expense is recorded to cost of revenue, research and development, sales and marketing and general and administrative expense. The following table summarizes our estimated future amortization expense of intangible assets with finite lives as of December 31, 2020 (in thousands): 2021 $ 46,910 2022 45,401 2023 44,388 2024 44,110 2025 42,356 Thereafter 216,292 Total estimated future amortization expense $ 439,4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 xml:space="preserve">Balance sheet components Inventory Inventory consisted of the following (in thousands): December 31, 2020 2019 Raw materials $ 21,324 $ 6,569 Work in progress 8,847 79 Finished goods 1,859 — Total inventory $ 32,030 $ 6,648 Property and equipment, net Property and equipment consisted of the following (in thousands): December 31, 2020 2019 Leasehold improvements $ 26,516 $ 18,352 Laboratory equipment 45,342 24,873 Computer equipment 10,939 5,995 Software 566 2,611 Furniture and fixtures 1,967 1,198 Automobiles 58 58 Construction-in-progress 12,061 10,795 Total property and equipment, gross 97,449 63,882 Accumulated depreciation and amortization (31,347) (26,135) Total property and equipment, net $ 66,102 $ 37,747 Depreciation expense was $10.5 million, $7.1 million and $8.5 million for the years ended December 31, 2020, 2019 and 2018, respectively. Accrued liabilities Accrued liabilities consisted of the following (in thousands): December 31, 2020 2019 Accrued compensation and related expenses $ 25,221 $ 16,440 Deferred revenue 6,378 1,429 Compensation and other liabilities associated with business combinations 25,600 30,560 Other 28,859 16,385 Total accrued liabilities $ 86,058 $ 64,814 Other long-term liabilities Other long-term liabilities consisted of the following (in thousands): December 31, 2020 2019 Deferred revenue, non-current 1,380 — Compensation and other liabilities associated with business combinations, non-current 825,976 8,000 Other 13,900 — Total other long-term liabilities $ 841,256 $ 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our consolidated financial instruments that were measured at fair value on a recurring basis (in thousands): December 31, 2020 Amortized Cost Gross Unrealized Gains Gross Unrealized Losses Estimated Fair Value Level 1 Level 2 Level 3 Financial assets: Money market funds $ 83,109 $ — $ — $ 83,109 $ 83,109 $ — $ — U.S. Treasury notes 164,894 7 (15) 164,886 164,886 — — U.S. government agency securities 64,291 9 — 64,300 — 64,300 — Total financial assets $ 312,294 $ 16 $ (15) $ 312,295 $ 247,995 $ 64,300 $ — Financial liabilities: Stock payable liability $ 39,237 $ — $ — $ 39,237 Contingent consideration 796,639 — — 796,639 Total financial liabilities $ 835,876 $ — $ — $ 835,876 December 31, 2020 Reported as: Cash equivalents $ 76,423 Restricted cash 6,686 Marketable securities 229,186 Total cash equivalents, restricted cash, and marketable securities $ 312,295 Accrued liabilities $ 10,592 Other long-term liabilities $ 825,284 December 31, 2019 Amortized Gross Gross Estimated Level 1 Level 2 Level 3 Financial assets: Money market funds $ 39,396 $ — $ — $ 39,396 $ 39,396 $ — $ — Certificates of deposit 300 — — 300 — 300 — U.S. Treasury notes 150,627 — (15) 150,612 150,612 — — U.S. government agency securities 193,302 6 — 193,308 — 193,308 — Total financial assets $ 383,625 $ 6 $ (15) $ 383,616 $ 190,008 $ 193,608 $ — Financial liabilities: Contingent consideration $ 11,300 $ — $ — $ 11,300 Total financial liabilities $ 11,300 $ — $ — $ 11,300 December 31, 2019 Reported as: Cash equivalents $ 136,997 Restricted cash 6,183 Marketable securities 240,436 Total cash equivalents, restricted cash, and marketable securities $ 383,616 Accrued liabilities $ 3,300 Other long-term liabilities $ 8,000 There were no transfers between Level 1, Level 2 and Level 3 during the periods presented. The total fair value of investments with unrealized losses at December 31, 2020 was $109.3 million. None of the available-for-sale securities held as of December 31, 2020 have been in an unrealized loss position for more than one year. At December 31, 2020, the remaining contractual maturities of available-for-sale securities ranged from one Our certificates of deposit and debt securities of U.S. government agency ent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In 2015, we entered into an operating lease agreement for our headquarters and main production facility in San Francisco, California which commenced in 2016. This lease expires in 2026 and we may renew the lease for an additional ten years. This optional period was not considered reasonably certain to be exercised and therefore we determined the lease term to be a ten-year period expiring in 2026. In connection with the execution of the lease, we provided a security deposit of approximately $4.6 million which is included in restricted cash in our consolidated balance sheets. We also have other operating leases for office and laboratory space in California, Colorado, Massachusetts, New York and Washington and internationally in Australia and Israel. We expect to enter into new leases and modify existing leases as we support continued growth of our operations. We have entered into various finance lease agreements to obtain laboratory equipment. The terms of our finance leases are generally three years and are typically secured by the underlying equipment. The portion of the future payments designated as principal repayment and related interest was classified as a finance lease obligation on our consolidated balance sheets. Supplemental information regarding our operating and finance leases were as follows: Year Ended December 31, 2020 2019 Weighted-average remaining lease term: Operating leases 5.4 years 6.5 years Finance leases 2.6 years 2.0 years Weighted-average discount rate: Operating leases 10.6 % 11.8 % Finance leases 4.8 % 5.5 % Cash payments included in the measurement of lease liabilities (in millions): Operating leases $ 11.6 $ 10.2 Finance leases $ 2.0 $ 2.1 The components of lease costs, which were included in cost of revenue, research and development, selling and marketing and general and administrative expenses on our consolidated statements of operations, were as follows (in thousands): Year Ended December 31, 2020 2019 2018 Operating lease costs $ 11,329 $ 10,329 $ 9,648 Sublease income — (173) (156) Finance lease costs 2,084 1,546 1,820 Total lease costs $ 13,413 $ 11,702 $ 11,312 Future payments under operating and finance leases as of December 31, 2020 are as follows (in thousands): Operating leases Finance leases 2021 $ 14,338 $ 2,006 2022 13,788 1,908 2023 13,229 1,199 2024 13,407 26 2025 11,672 — Thereafter 9,499 — Future non-cancelable minimum lease payments 75,933 5,139 Less: interest (18,787) (321) Total lease liabilities 57,146 4,818 Less: current portion (8,789) (1,695) Lease obligations, net of current portion $ 48,357 $ 3,123 Debt financing In November 2018, we entered into a Note Purchase Agreement (the "2018 Note Purchase Agreement") pursuant to which we were eligible to borrow an aggregate principal amount up to $200.0 million over a seven year maturity term which included an initial borrowing of $75.0 million in November 2018. We received net proceeds of $10.3 million after terminating and repaying the balance of our obligations of approximately $64.7 million with our previous lender. In September 2019, we settled our obligations under the 2018 Note Purchase Agreement in full for $85.7 million, which included repayment of principal of $75.0 million, accrued interest of $2.4 million, and prepayment fees of $8.9 million which were recorded as debt extinguishment costs in other expense, net in our consolidated statement of operations during the year ended December 31, 2019. In October 2020, we entered into a credit agreement with a financial institution under which we borrowed $135.0 million (the "2020 Term Loan") concurrent with the closing of the ArcherDX transaction (the "closing date"). The 2020 Term Loan is secured by a first priority lien on all of our and our subsidiaries' assets (including our intellectual property), and is guaranteed by our subsidiaries, in each case, excluding certain excluded assets and immaterial foreign subsidiaries. The 2020 Term Loan bears interest at an annual rate equal to LIBOR, subject to a 2.00% LIBOR floor, plus a margin of 8.75%. The 2020 Term Loan will mature on (i) June 1, 2024 if at such time our Convertible Senior Notes are outstanding and are due to mature on September 1, 2024 (provided that if, prior to such date, the maturity date of at least 80% of the Convertible Senior Notes is extended to a date that is prior to September 1, 2025 the maturity date for the 2020 Term Loan will be automatically extended to a date that is 90 days prior to such Convertible Senior Notes maturity date as extended), or (ii) otherwise, on June 1, 2025. The full amount of the 2020 Term Loan is due upon maturity. If the 2020 Term Loan is prepaid (whether such prepayment is optional or mandatory), we must pay a prepayment fee of 6% if the prepayment occurs prior to the third anniversary of the closing date or 4% if the prepayment occurs after the third anniversary of the closing date and we must also pay a make-whole fee if the prepayment occurs prior to the second anniversary of the closing date. In connection with the 2020 Term Loan, we issued warrants to purchase 1.0 million shares of our common stock with an exercise price of $16.85 per share, exercisable through October 2027. The warrants, which were classified as equity, were recorded at an amount based on the allocated proceeds and do not require subsequent remeasurement. In October 2020, these warrants were exercised in full through net settlement resulting in the issuance of 0.7 million shares. The credit agreement contains customary events of default and covenants, including among others, covenants limiting our ability to incur debt, incur liens, undergo a change in control, merge with or acquire other entities, make investments, pay dividends or other distributions to holders of our equity securities, repurchase stock, and dispose of assets, in each case subject to certain customary exceptions. In addition, the credit agreement contains financial covenants that require us to maintain a minimum cash balance and minimum quarterly revenue levels. Debt discounts, including debt issuance costs, related to the 2020 Term Loan of $32.8 million were recorded as a direct deduction from the debt liability and are being amortized to interest expense over the term of the 2020 Term Loan. Interest expense related to our debt financings, excluding the impact of our Convertible Senior Notes, was $7.4 million, $5.7 million and $6.7 million for the years ended December 31, 2020, 2019 and 2018, respectively. Convertible Senior Notes In September 2019, we issued, at par value, $350.0 million aggregate principal amount of 2.00% Convertible Senior Notes due 2024 in a private offering. The Convertible Senior Notes are our senior unsecured obligations and will mature on September 1, 2024, unless earlier converted, redeemed or repurchased. The Convertible Senior Notes bear cash interest at a rate of 2.0% per year, payable semi-annually in arrears on March 1 and September 1 of each year, beginning on March 1, 2020. Upon conversion, the Convertible Senior Notes will be convertible into cash, shares of our common stock or a combination of cash and shares of our common stock, at our election. Our current intent is to settle the principal amount of the Convertible Senior Notes in cash upon conversion, with any remaining conversion value being delivered in shares of our common stock. The initial conversion rate for the Convertible Senior Notes is 33.6293 shares of our common stock per $1,000 principal amount of the Convertible Senior Notes (equivalent to an initial conversion price of approximately $29.74 per share of common stock). If we undergo a fundamental change (as defined in the indenture governing the Convertible Senior Notes), the holders of the Convertible Senior Notes may require us to repurchase all or any portion of their Convertible Senior Notes for cash at a repurchase price equal to 100% of the principal amount of the Convertible Senior Notes to be repurchased plus accrued and unpaid interest to, but excluding, the redemption date. The Convertible Senior Notes will be convertible at the option of the holders at any time prior to the close of business on the business day immediately preceding March 1, 2024, only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Convertible Senior Notes on each applicable trading day; (2) during the five business day period after any five consecutive trading day period (the “measurement period”) in which the trading price per $1,000 principal amount of Convertible Senior Notes for each trading day of the measurement period was less than 98% of the product of the last reported sale price of our common stock and the conversion rate on each such trading day; (3) if we call any or all of the Convertible Senior Notes for redemption, at any time prior to the close of business on the scheduled trading day immediately preceding the redemption date; or (4) upon the occurrence of specified corporate events. On or after March 1, 2024 until the close of business on the business day immediately preceding the maturity date, holders may convert their Convertible Senior Notes at any time, regardless of the foregoing circumstances. As of December 31, 2020, none of the above circumstances had occurred and therefore the Convertible Senior Notes could not have been converted. However, these notes were convertible at the option of the holders during the quarter beginning on January 1, 2021 due to the sale price of our common stock during the quarter ended December 31, 2020. We may not redeem the Convertible Senior Notes prior to September 6, 2022. We may redeem for cash all or any portion of the Convertible Senior Notes, at our option, on or after September 6, 2022 and on or before the 30th scheduled trading day immediately before the maturity date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The Convertible Senior Notes consisted of the following (in thousands): December 31, 2020 2019 Outstanding principal $ 350,000 $ 350,000 Unamortized debt discount and issuance costs (66,276) (81,245) Net carrying amount, liability component $ 283,724 $ 268,755 As of December 31, 2020, the fair value of the Convertible Senior Notes was $586.0 million. The estimated fair value of the Convertible Senior Notes, which are classified as Level 2 financial instruments, was determined based on the estimated or actual bid prices of the Convertible Senior Notes in an over-the-counter market. We recognized $22.0 million and $6.5 million of interest expense related to the Convertible Senior Notes during the years ended December 31, 2020 and 2019, respectively. Guarantees and indemnifications As permitted under Delaware law and in accordance with our bylaws, we indemnify our directors and officers for certain events or occurrences while the officer or director is or was serving in such capacity. The maximum amount of potential future indemnification is unlimited; however, we maintain director and officer liability insurance. This insurance allows the transfer of the risk associated with our exposure and may enable us to recover a portion of any future amounts paid. We believe the fair value of these indemnification agreements is minimal. Accordingly, we did not record any liabilities associated with these indemnification agreements at December 31, 2020 or 2019. Other commitments In the normal course of business, we enter into various purchase commitments primarily related to service agreements and laboratory supplies. At December 31, 2020, our total future payments under noncancelable unconditional purchase commitments having a remaining term of over one year were as follows (in thousands): Amount 2021 23,064 2022 20,372 2023 19,451 2024 9,220 2025 4,530 Thereafter 25,501 Total $ 102,138 In December 2020, we entered into a lease agreement in San Francisco, California for additional office and lab space. We determined the lease commencement date to be in January 2021 when we took possession of the leased premises. Total lease payments over the course of this lease will be $45.0 million and are included in the purchase commitments above. Contingencies We were not a party to any material legal proceedings at December 31, 2020, or at the date of this report except for matters listed below which are related to ArcherDX which we acquired in October 2020. We cannot currently predict the outcome of these actions. The outcome of any such proceedings, regardless of the merits, is inherently uncertain. If we were unable to prevail in any such proceedings, our consolidated financial position, results of operations, and future cash flows may be materially impacted. In addition, we are and may from time to time become involved in various legal proceedings and claims arising in the ordinary course of business. While we believe any such claims are unsubstantiated, and we believe we are in compliance with applicable laws and regulations applicable to our business, the resolution of any such claims could be material. Natera, Inc. On January 27, 2020, Natera filed a lawsuit against ArcherDX (a subsidiary of Invitae effective October 2, 2020) in the United States District Court for the District of Delaware, alleging that ArcherDX’s products using AMP chemistry, and the manufacture, use, sale, and offer for sale of such products, infringe U.S. Patent No. 10,538,814. On March 25, 2020, ArcherDX filed an answer denying Natera’s allegations and asserting certain affirmative defenses and counterclaims, including that U.S. Patent No. 10,538,814 is invalid and not infringed. On April 15, 2020, Natera filed an answer denying ArcherDX’s counterclaims and filed an amended complaint alleging that ArcherDX’s products using AMP chemistry, including STRATAFIDE, PCM, LiquidPlex, ArcherMET, FusionPlex, and VariantPlex, and the manufacture, use, sale, and offer for sale of such products, infringe U.S. Patent No. 10,538,814, U.S. Patent No. 10,557,172, U.S. Patent No. 10,590,482, and U.S. Patent No. 10,597,708, each of which are held by Natera. Natera seeks, among other things, damages and other monetary relief, costs and attorneys’ fees, and an order enjoining ArcherDX from further infringement of such patents. On May 13, 2020, ArcherDX filed an answer to Natera’s amended complaint denying Natera’s allegations and asserting certain affirmative defenses and counterclaims, including that the asserted patents are invalid and not infringed. On June 3, 2020, Natera filed an answer denying ArcherDX’s counterclaims. On June 4, 2020, ArcherDX filed a motion seeking dismissal of Natera’s infringement claims against STRATAFIDE, PCM, and ArcherMET, and for a judgment that U.S. Patent No. 10,538,814, U.S. Patent No. 10,557,172, and U.S. Patent No. 10,590,482 are invalid. On August 6, 2020, Natera filed another complaint against ArcherDX in the United States District Court for the District of Delaware alleging that ArcherDX’s products using AMP chemistry, including STRATAFIDE, PCM, LiquidPlex, ArcherMET, and VariantPlex, and the manufacture, use, sale, and offer for sale of such products, infringe U.S. Patent No. 10,731,220. Natera seeks, among other things, damages and other monetary relief, costs and attorneys’ fees, and an order enjoining ArcherDX from further infringement of the patent. On October 13, 2020, the court issued an order denying ArcherDX's motion for dismissal of Natera’s infringement claims against STRATAFIDE, PCM, and ArcherMET, and declined to enter judgment that U.S. Patent No. 10,538,814, U.S. Patent No. 10,557,172, and U.S. Patent No. 10,590,482 are invalid. On January 12, 2021, the court issued an order granting Natera leave to amend its complaint to add Invitae as a co-defendant and plead allegations that ArcherDX and Invitae induce end-users to infringe the patents-in-suit. Natera filed its Second Amended Complaint on the same day, with service completed on January 15, 2021. ArcherDX and Invitae filed answers to the Second Amended Complaint on January 26, 2021 and February 5, 2021, respectively, denying Natera's allegations and restating certain affirmative defenses and counterclaims of non-infringement and invalidity. The litigations have now been consolidated for all purposes, are ongoing, and trial has been scheduled for May 2022. QIAGEN Sciences On July 10, 2018, ArcherDX and the General Hospital Corporation d/b/a Massachusetts General Hospital, which we refer to as MGH, filed a lawsuit in the United States District Court for the District of Delaware against QIAGEN Sciences, LLC, QIAGEN LLC, QIAGEN Beverly, Inc., QIAGEN Gaithersburg, Inc., QIAGEN GmbH and QIAGEN N.V., which is collectively referred to herein as QIAGEN, and a named QIAGEN executive who was a former member of ArcherDX’s board of directors, alleging several causes of action, including infringement of the ’810 Patent, trade secret misappropriation, breach of fiduciary duty, false advertising, tortious interference and deceptive trade practices. The ’810 Patent relates to methods for preparing a nucleic acid for sequencing and aspects of ArcherDX’s AMP technology. On October 30, 2019, with the permission of the Court, ArcherDX amended ArcherDX’s complaint to add a claim for infringement of the ’597 Patent. The ’597 Patent relates to methods of preparing and analyzing nucleic acids, such as by enriching target sequences prior to sequencing, and aspects of ArcherDX’s AMP technology. The QIAGEN products that ArcherDX alleges infringe the ’810 Patent and the ’597 Patent include, but are not limited to, QIAseq Targeted DNA Panels, QIAseq Targeted RNAscan Panels, QIAseq Index Kits and QIAseq Immune Repertoire RNA Library Kits. ArcherDX is seeking, among other things, damages for ArcherDX’s lost profits due to QIAGEN’s infringement and a permanent injunction enjoining QIAGEN from marketing and selling the infringing products and from using ArcherDX’s trade secrets. On December 5, 2019, QIAGEN and the named QIAGEN executive submitted their answer denying the allegations in ArcherDX’s complaint and asserting affirmative defenses that, among other things, the ’810 Patent and ’597 Patent are not infringed by QIAGEN’s products, that both patents are invalid, and that the complaint fails to state any claim for which relief may be granted. This litigation is ongoing, and trial is currently scheduled for August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hares outstanding Shares of convertible preferred and common stock were as follows (in thousands): Year Ended December 31, 2020 2019 2018 Convertible preferred stock: Shares outstanding, beginning of period 125 3,459 3,459 Conversion into common stock — (3,334) — Shares outstanding, end of period 125 125 3,459 Common stock: Shares outstanding, beginning of period 98,796 75,481 53,597 Common stock issued in private placement 16,320 — 374 Common stock issued in connection with public offering 24,005 11,136 17,103 Common stock issued on exercise of stock options, net 2,659 468 351 Common stock issued pursuant to vesting of RSUs 5,304 2,683 1,369 Common stock issued pursuant to exercises of warrants 968 31 1,099 Common stock issued pursuant to employee stock purchase plan 671 455 566 Common stock issued pursuant to acquisitions 37,163 5,208 1,022 Common stock issued upon conversion of preferred stock — 3,334 — Shares outstanding, end of period 185,886 98,796 75,481 2018 Sales Agreement In August 2018, we entered into a Common Stock Sales Agreement (the “2018 Sales Agreement”) with Cowen and Company, LLC (“Cowen”), under which we could offer and sell from time to time at our sole discretion shares of our common stock through Cowen as our sales agent, in an aggregate amount not to exceed $75.0 million. Cowen may sell the shares by any method permitted by law deemed to be an “at the market” offering as defined in Rule 415 of the Securities Act of 1933, including without limitation sales made directly on The New York Stock Exchange, and also may sell the shares in privately negotiated transactions, subject to our prior approval. Per the terms of the agreement, Cowen receives a commission equal to 3% of the gross proceeds of the sales price of all shares sold through it as sales agent under the 2018 Sales Agreement. In March 2019, we amended the 2018 Sales Agreement to increase the aggregate amount of our common stock to be sold under this agreement to an amount not to exceed $175.0 million. During the year ended December 31, 2020, we sold a total of 3.6 million shares of common stock under the 2018 Sales Agreement at an average price of $26.33 per share, for gross proceeds of $93.7 million and net proceeds of $90.7 million. During the year ended December 31, 2019, we sold a total of 0.8 million shares of common stock under the 2018 Sales Agreement at an average price of $25.71 per share, for gross proceeds of $20.2 million and net proceeds of $19.5 million. During the year ended December 31, 2018, we sold a total of 4.3 million shares of common stock under the 2018 Sales Agreement at an average price of $14.13 per share, for aggregate gross proceeds of $61.1 million and net proceeds of $58.9 million. Public offerings In January 2021, we issued, in an underwritten public offering, an aggregate of 8.9 million shares of our common stock at a price of $51.50 per share, for gross proceeds of $460.0 million and net proceeds of approximately $434.3 million. In April 2020, we issued, in an underwritten public offering, an aggregate of 20.4 million shares of our common stock at a price of $9.00 per share, for gross proceeds of $184.0 million and net proceeds of $173.0 million. In March 2019, we sold, in an underwritten public offering, an aggregate of 10.4 million shares of our common stock at a price of $19.00 per share, for gross proceeds of $196.7 million and net proceeds of $184.5 million. Private placement In August 2017, in a private placement to certain accredited investors, we issued 5.2 million shares of common stock at a price of $8.50 per share, and 3.5 million shares of our Series A convertible preferred stock at a price of $8.50 per share, for gross proceeds of approximately $73.5 million and net proceeds of $68.9 million. The Series A preferred stock is convertible into common stock on a one-for-one basis, subject to adjustment for events such as stock splits, combinations and the like. During the year ended December 31, 2019, 3.3 million shares of Series A convertible preferred stock were converted to 3.3 million shares of common stock. In connection with our acquisition of ArcherDX, in June 2020 we entered into a definitive agreement to sell $275.0 million in common stock in a private placement at a price of $16.85 per share. The private placement closed in October 2020, concurrently with our acquisition of ArcherDX. We received proceeds of $5.0 million from the private placement during September 2020 and the remainder of the proceeds were received in October 2020. Common stock warrants As of December 31, 2020, we had outstanding warrants to purchase common stock as follows: Warrant Issuance Date Expiration Date Exercise Number of Shares of Common Stock Underlying Warrants Warrants issued in exchange for CombiMatrix Series F warrants November 2017 March 2021 $ 5.95 214,154 The exercise price of warrants issued in exchange for CombiMatrix Series F warrants was determined pursuant to the terms of the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0</t>
        </is>
      </c>
    </row>
    <row r="3">
      <c r="A3" s="3" t="inlineStr">
        <is>
          <t>Share-based Payment Arrangement [Abstract]</t>
        </is>
      </c>
    </row>
    <row r="4">
      <c r="A4" s="4" t="inlineStr">
        <is>
          <t>Stock incentive plans</t>
        </is>
      </c>
      <c r="B4" s="4" t="inlineStr">
        <is>
          <t>Stock incentive plans Stock incentive plans In 2010, we adopted the 2010 Incentive Plan (the “2010 Plan”). The 2010 Plan provides for the granting of stock-based awards to employees, directors and consultants under terms and provisions established by our Board of Directors. Under the terms of the 2010 Plan, options may be granted at an exercise price not less than the fair market value of our common stock. For employees holding more than 10% of the voting rights of all classes of stock, the exercise prices for incentive and nonstatutory stock options must be at least 110% of fair market of our common stock on the grant date, as determined by our Board of Directors. The terms of options granted under the 2010 Plan may not exceed ten years. In January 2015, we adopted the 2015 Stock Incentive Plan (the “2015 Plan”), which became effective upon the closing of our initial public offering (“IPO”). Shares outstanding under the 2010 Plan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Options granted generally vest over a period of four years.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year vesting schedule. Upon the acquisition of ArcherDX, any option that was outstanding was converted into a fully vested option to purchase a share of our common stock which resulted in the issuance of 3.7 million options. RSUs generally vest over a period of three years. Typically, the vesting schedule for RSUs provides that 1/3 of the award vests upon each anniversary of the grant date, with certain awards that include a portion that vests immediately upon grant. In June 2019, we granted Time-based RSUs in connection with the acquisition of Singular Bio which vest in three equal installments over a period of 18 months and PRSUs that vest based on the achievement of performance conditions. In December 2020, we granted RSUs in connection with an asset acquisition which vest in two Under our management incentive compensation plan, in July 2019 we granted PRSUs to our executive officers as well as other specified senior level employees based on the level of achievement of a specified 2019 revenue goal. One-third of the 0.8 million shares that were ultimately awarded under this plan vested during the year ended December 31, 2020 and the remaining shares will vest through March 2022. In June 2020, we granted 0.3 million PRSUs under this plan which are based on the level of achievement of a specified 2020 cash burn goal. Upon achievement of the specified 2020 cash burn goal, 0.3 million shares were ultimately awarded and began vesting in 2021 over a one year period. These PRSUs had a grant date fair value of $4.2 million based on an estimated issuance of 0.3 million shares and expectation of the performance conditions. During the year ended December 31, 2020, $2.1 million was recorded as stock-based compensation expense related to the awards. No PRSUs were granted during the year ended December 31, 2018. Activity under the 2010 Plan and the 2015 Plan is set forth below (in thousands, except per share amounts and years): Shares Available For Grant Stock Options Outstanding Weighted-Average Exercise Price Per Share Weighted-Average Remaining Contractual Life (years) Aggregate Intrinsic Value Balance at December 31, 2019 5,444 3,542 $ 9.49 6.1 $ 24,966 Additional shares reserved 9,019 — Options granted (4,005) 4,005 $ 3.74 Options cancelled 11 (11) $ 7.05 Options exercised — (2,659) $ 4.04 RSUs and PRSUs granted (1) (3,502) — RSUs and PRSUs cancelled 480 — Balance at December 31, 2020 7,447 4,877 $ 7.75 6.8 $ 166,130 Options exercisable at December 31, 2020 4,432 $ 6.86 6.6 $ 154,907 Options vested and expected to vest at December 31, 2020 4,809 $ 7.62 6.7 $ 164,410 (1) Includes the changes in time-based RSUs and PRSUs granted as a part of the Singular Bio acquisition in June 2019 and shares granted in an asset acquisition in December 2020 which are based on a fixed dollar value. The number of shares issued will be variable until the awards vest. The aggregate intrinsic value is calculated as the difference between the exercise price of the underlying stock options and the fair value of our common stock for stock options that were in-the-money. The weighted-average fair value of options to purchase common stock granted was $10.10, $14.52 and $4.87 in the years ended December 31, 2020, 2019 and 2018, respectively. The total grant-date fair value of options to purchase common stock vested was $2.8 million, $4.3 million and $5.9 million in the year ended December 31, 2020, 2019, and 2018, respectively. The intrinsic value of options to purchase common stock exercised was $104.4 million, $6.3 million and $1.7 million in the years ended December 31, 2020, 2019 and 2018, respectively. The following table summarizes RSU, including PRSU, activity (in thousands, except per share data): Number of Shares Weighted-Average Grant Date Fair Value Per Share Balance at December 31, 2019 8,885 $ 15.17 RSUs granted 4,874 $ 20.35 Time-based RSUs and PRSUs granted - variable (1) (1,646) $ 24.12 PRSUs granted 274 $ 16.17 RSUs vested (5,305) $ 19.76 RSUs cancelled (480) $ 18.23 Balance at December 31, 2020 6,602 $ 12.89 (1) Includes the changes in the Time-based RSUs and PRSUs granted as a part of the Singular Bio acquisition in June 2019 and the shares granted in an asset acquisition in December 2020 which are based on a fixed dollar value. The number of shares issued will be variable until the awards vest. The weighted-average grant date fair value per share reflects the fair value pricing of the full award. 2015 Employee Stock Purchase Plan In January 2015, we adopted the 2015 Employee Stock Purchase Plan (the “ESPP”), which became effective upon the closing of the IPO. Employees participating in the ESPP may purchase common stock at 85% of the lesser of the fair market value of common stock on the purchase date or last trading day preceding the offering date. At December 31, 2020, cash received from payroll deductions pursuant to the ESPP was $1.8 million. The ESPP provides for automatic annual increases in shares available for grant, beginning on January 1, 2016 and continuing through January 1, 2025. At December 31, 2020, a total of 0.9 million shares of common stock are reserved for issuance under the ESPP. Stock-based compensation We use the grant date fair value of our common stock to value options when granted. In determining the fair value of stock options and ESPP purchases, we use the Black-Scholes option-pricing model and, for stock options, the assumptions discussed below. Each of these inputs is subjective and its determination generally requires significant judgment. The fair value of RSU and PRSU awards is based on the grant date share price. Compensation cost is recognized as expense on a straight-line basis over the vesting period for options and RSUs and on an accelerated basis for PRSUs. Expected term —The expected term represents the period that our stock-based awards are expected to be outstanding and is determined using the simplified method (based on the midpoint between the vesting date and the end of the contractual term). Expected volatility —We estimate expected volatility based on the historical volatility of our common stock over a period equal to the expected term of stock option grants and RSUs and over the expected six-month term ESPP purchase periods. Risk-free interest rate —The risk-free interest rate is based on the U.S. Treasury zero coupon issues in effect at the time of grant for periods corresponding with the expected term of the option. Dividend yield —We have never paid dividends on our common stock and have no plans to pay dividends on our common stock. Therefore, we used an expected dividend yield of zero. The fair value of share-based payments for stock options granted to employees and directors was estimated on the date of grant using the Black-Scholes option-pricing model based on the following assumptions: Year Ended December 31, 2020 2019 2018 Expected term (in years) 6.0 6.0 6.0 Expected volatility 71.0% 64.2% 59.6% Risk-free interest rate 0.5% 2.6% 2.8% The fair value of shares purchased pursuant to the ESPP is estimated using the Black-Scholes option pricing model. For the years ended December 31, 2020, 2019 and 2018, the weighted-average grant date fair value per share for the ESPP was $10.98, $6.05 and $3.26, respectively. The fair value of the shares purchased pursuant to the ESPP was estimated using the following assumptions: Year Ended December 31, 2020 2019 2018 Expected term (in years) 0.5 0.5 0.5 Expected volatility 105.7% 66.3% 71.7% Risk-free interest rate 0.1% 2.0% 2.1% The following table summarizes stock-based compensation expense for the years ended December 31, 2020, 2019 and 2018, included in the consolidated statements of operations (in thousands): Year Ended December 31, 2020 2019 2018 Cost of revenue $ 8,713 $ 4,563 $ 2,960 Research and development 91,762 52,450 7,017 Selling and marketing 14,418 7,641 4,887 General and administrative 43,854 11,294 5,986 Total stock-based compensation expense $ 158,747 $ 75,948 $ 20,850 At December 31, 2020, unrecognized compensation expense related to unvested stock options, net of estimated forfeitures, was $3.1 million, which we expect to recognize on a straight-line basis over a weighted-average period of 2.4 years. Unrecognized compensation expense related to RSUs, including PRSUs, and awards that are contingently issuable upon the completion of certain milestones related to our acquisition of ArcherDX at December 31, 2020, net of estimated forfeitures, was $144.2 million, which we expect to recognize on a straight-line basis over a weighted-average period of 1.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recorded a benefit for income taxes in the years ended December 31, 2020, 2019 and 2018. The components of net loss before taxes by U.S. and foreign jurisdictions are as follows (in thousands): Year Ended December 31, 2020 2019 2018 United States $ 712,409 $ 260,531 $ 132,194 Foreign 1,861 (116) (39) Total $ 714,270 $ 260,415 $ 132,155 The components of the provision for income taxes are as follows (in thousands): Year Ended December 31, 2020 2019 2018 Current: Foreign 171 85 62 Total current benefit for income taxes 171 85 62 Deferred: Federal (94,279) (16,011) (2,862) State (17,730) (2,524) — Foreign (262) — — Total deferred benefit for income taxes (112,271) (18,535) (2,862) Total income tax benefit $ (112,100) $ (18,450) $ (2,800) The following table presents a reconciliation of the tax expense computed at the statutory federal rate and our tax expense for the periods presented: Year Ended December 31, 2020 2019 2018 U.S. federal taxes at statutory rate 21.0 % 21.0 % 21.0 % State taxes (net of federal benefit) 3.4 % 3.7 % 5.2 % Stock-based compensation (1.6) % 1.3 % (0.7) % Research and development credits 1.1 % — % 2.7 % Non-deductible expenses (1.5) % (1.6) % (0.6) % Change in valuation allowance (6.7) % (17.3) % (25.5) % Total 15.7 % 7.1 % 2.1 % The tax effects of temporary differences and carryforwards that give rise to significant portions of the deferred tax assets are as follows (in thousands): As of December 31, 2020 2019 Deferred tax assets: Net operating loss carryforwards $ 337,866 $ 173,182 Tax credits 19,969 — Revenue recognition differences 9,099 5,138 Leasing Liabilities 14,274 11,626 Accruals and other 37,677 14,391 Gross deferred tax assets 418,885 204,337 Valuation allowance (209,308) (145,318) Total deferred tax assets 209,577 59,019 Deferred tax liabilities: Amortization and depreciation (233,150) (30,875) Convertible Senior Notes (14,658) (17,720) Leasing Assets (13,307) (10,424) Total deferred tax liabilities (261,115) (59,019) Net deferred tax liabilities $ (51,538) $ — In December 2017, the Tax Cuts and Jobs Act of 2017 (the “Tax Act”) was signed into law making significant changes to the Internal Revenue Code. Changes included among other items, a reduction of the corporate tax rate from a top marginal rate of 35% to a flat rate of 21%. Although the Tax Act was generally effective January 1, 2018, GAAP required recognition of the tax effects of new legislation during the reporting period that includes the enactment date, which was December 22, 2017. As a result of the lower corporate tax rate enacted as part of the Tax Act, during 2017, the Company recorded a provisional estimate to reduce deferred tax assets by $48.8 million offset by a corresponding reduction in the valuation allowance resulting in no net impact to our income tax benefit or expense. In December 2017, the Securities and Exchange Commission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during 2017, we recorded a provisional estimate which resulted in a $48.8 million reduction in deferred tax assets and in the fourth quarter of 2018, we completed our analysis of the impact of the Tax Act and determined that no material adjustments were required to the provisional amounts previously recorded. We historically established a full valuation allowance against our deferred tax assets due to the uncertainty surrounding realization of such assets. In 2020, we released approximately $112.1 million of our valuation allowance to account for acquired intangibles that support the future realization of some of our deferred tax assets. Due to the overall increase of deferred tax assets, our valuation allowance also increased from the prior year. Our valuation allowance increased by $64.0 million, $23.4 million, and $26.3 million during the years ended December 31, 2020, 2019, and 2018, respectively. As of December 31, 2020, we had net operating loss carryforwards of approximately $1.4 billion and $890.6 million available to reduce future taxable income, if any, for federal and state income tax purposes, respectively. Of the $1.4 billion, $284.9 million will begin to expire in 2030 while $1.1 billion have no expiration date. The state net operating loss carryforwards will begin to expire in 2030. As of December 31, 2020, we had research and development credit carryforwards of approximately $26.2 million and $17.6 million available to reduce our future tax liability, if any, for federal and state income tax purposes, respectively. The federal credit carryforwards begin to expire in 2030. California credit carryforwards have no expiration date. Internal Revenue Code ("IRC") section 382 places a limitation (the “Section 382 limitation” or “annual limitation”) on the amount of taxable income that can be offset by net operating loss carryforwards after a change in control (generally greater than 50% change in ownership) of a loss corporation. Similar provisions exist for states. In addition, and as a result of the acquisitions of Good Start Genetics and CombiMatrix in 2017, acquisitions of Singular Bio, Jungla, and Clear Genetics in 2019, and acquisitions of YouScript and ArcherDX in 2020, tax loss carryforwards from acquired entities are also subject to the Section 382 limitation due to the change in control in the acquired entities in the current year. In addition, as a result of equity issued in connection with various acquisitions, we also performed a section 382 analysis in 2020 with respect to our operating loss and credit carryforwards. We concluded while an ownership change occurred in 2019 as defined under IRC section 382, none of our net operating loss carryforwards would expire unused solely as a result of annual limitations imposed on the use of the carryforwards under IRC sections 382 and 383. As of December 31, 2020, we had unrecognized tax benefits of $22.0 million, which primarily relates to research and development credits, none of which would currently affect our effective tax rate if recognized due to our valuation allowance against our deferred tax assets. During the year, we benchmarked the reserves of similar tax positions within the industry based on IRS and state audits of comparable companies. Based on our analysis, we decreased our unrecognized tax benefits to more closely align with other comparable companies within the industry. As these reserves relate primarily to research and development credits which have a full valuation allowance, such adjustments did not impact our income tax provision. Unrecognized tax benefits are not expected to materially change in the next 12 months. A reconciliation of the beginning and ending amount of unrecognized tax benefits is as follows (in thousands): Year ended December 31, 2020 2019 2018 Unrecognized tax benefits, beginning of period $ 26,985 $ 16,375 $ 10,561 Gross increases—current period tax positions 8,368 10,311 5,686 Gross increases—prior period tax positions 53 299 128 Gross decreases—prior period tax positions (13,441) — — Unrecognized tax benefits, end of period $ 21,965 $ 26,985 $ 16,375 Our policy is to include penalties and interest expense related to income taxes as a component of tax expense. We have not accrued interest and penalties related to the unrecognized tax benefits reflected in the financial statements for the years ended December 31, 2020, 2019 and 2018. Our major tax jurisdictions are the United States and California. All of our tax years will remain open for examination by the Federal and state tax authorities for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following table presents the calculation of basic and diluted net loss per share (in thousands, except per share data): Year ended December 31, 2020 2019 2018 Net loss $ (602,170) $ (241,965) $ (129,355) Shares used in computing net loss per share, basic and diluted 134,587 90,859 66,747 Net loss per share, basic and diluted $ (4.47) $ (2.66) $ (1.94) The following common stock equivalents have been excluded from diluted net loss per share because their inclusion would be anti-dilutive (in thousands): Year Ended December 31, 2020 2019 2018 Shares of common stock subject to outstanding options 6,878 3,662 4,028 Shares of common stock subject to outstanding warrants 405 592 1,513 Shares of common stock subject to outstanding RSUs 5,590 5,293 3,476 Shares of common stock subject to outstanding PRSUs 1,658 1,860 — Shares of common stock pursuant to ESPP 294 239 294 Shares of common stock underlying Series A convertible preferred stock 125 702 3,459 Shares of common stock subject to Convertible Senior Notes conversion 8,371 3,612 — Total shares of common stock equivalents 23,321 15,960 12,7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24794</v>
      </c>
      <c r="C3" s="5" t="n">
        <v>151389</v>
      </c>
    </row>
    <row r="4">
      <c r="A4" s="4" t="inlineStr">
        <is>
          <t>Marketable securities</t>
        </is>
      </c>
      <c r="B4" s="6" t="n">
        <v>229186</v>
      </c>
      <c r="C4" s="6" t="n">
        <v>240436</v>
      </c>
    </row>
    <row r="5">
      <c r="A5" s="4" t="inlineStr">
        <is>
          <t>Accounts receivable</t>
        </is>
      </c>
      <c r="B5" s="6" t="n">
        <v>47722</v>
      </c>
      <c r="C5" s="6" t="n">
        <v>32541</v>
      </c>
    </row>
    <row r="6">
      <c r="A6" s="4" t="inlineStr">
        <is>
          <t>Inventory</t>
        </is>
      </c>
      <c r="B6" s="6" t="n">
        <v>32030</v>
      </c>
      <c r="C6" s="6" t="n">
        <v>6648</v>
      </c>
    </row>
    <row r="7">
      <c r="A7" s="4" t="inlineStr">
        <is>
          <t>Prepaid expenses and other current assets</t>
        </is>
      </c>
      <c r="B7" s="6" t="n">
        <v>20200</v>
      </c>
      <c r="C7" s="6" t="n">
        <v>11384</v>
      </c>
    </row>
    <row r="8">
      <c r="A8" s="4" t="inlineStr">
        <is>
          <t>Total current assets</t>
        </is>
      </c>
      <c r="B8" s="6" t="n">
        <v>453932</v>
      </c>
      <c r="C8" s="6" t="n">
        <v>442398</v>
      </c>
    </row>
    <row r="9">
      <c r="A9" s="4" t="inlineStr">
        <is>
          <t>Property and equipment, net</t>
        </is>
      </c>
      <c r="B9" s="6" t="n">
        <v>66102</v>
      </c>
      <c r="C9" s="6" t="n">
        <v>37747</v>
      </c>
    </row>
    <row r="10">
      <c r="A10" s="4" t="inlineStr">
        <is>
          <t>Operating lease assets</t>
        </is>
      </c>
      <c r="B10" s="6" t="n">
        <v>45109</v>
      </c>
      <c r="C10" s="6" t="n">
        <v>36640</v>
      </c>
    </row>
    <row r="11">
      <c r="A11" s="4" t="inlineStr">
        <is>
          <t>Restricted cash</t>
        </is>
      </c>
      <c r="B11" s="6" t="n">
        <v>6686</v>
      </c>
      <c r="C11" s="6" t="n">
        <v>6183</v>
      </c>
    </row>
    <row r="12">
      <c r="A12" s="4" t="inlineStr">
        <is>
          <t>Intangible assets, net</t>
        </is>
      </c>
      <c r="B12" s="6" t="n">
        <v>981845</v>
      </c>
      <c r="C12" s="6" t="n">
        <v>125175</v>
      </c>
    </row>
    <row r="13">
      <c r="A13" s="4" t="inlineStr">
        <is>
          <t>Goodwill</t>
        </is>
      </c>
      <c r="B13" s="6" t="n">
        <v>1863623</v>
      </c>
      <c r="C13" s="6" t="n">
        <v>126777</v>
      </c>
    </row>
    <row r="14">
      <c r="A14" s="4" t="inlineStr">
        <is>
          <t>Other assets</t>
        </is>
      </c>
      <c r="B14" s="6" t="n">
        <v>13188</v>
      </c>
      <c r="C14" s="6" t="n">
        <v>6681</v>
      </c>
    </row>
    <row r="15">
      <c r="A15" s="4" t="inlineStr">
        <is>
          <t>Total assets</t>
        </is>
      </c>
      <c r="B15" s="6" t="n">
        <v>3430485</v>
      </c>
      <c r="C15" s="6" t="n">
        <v>781601</v>
      </c>
    </row>
    <row r="16">
      <c r="A16" s="3" t="inlineStr">
        <is>
          <t>Current liabilities:</t>
        </is>
      </c>
    </row>
    <row r="17">
      <c r="A17" s="4" t="inlineStr">
        <is>
          <t>Accounts payable</t>
        </is>
      </c>
      <c r="B17" s="6" t="n">
        <v>25203</v>
      </c>
      <c r="C17" s="6" t="n">
        <v>10321</v>
      </c>
    </row>
    <row r="18">
      <c r="A18" s="4" t="inlineStr">
        <is>
          <t>Accrued liabilities</t>
        </is>
      </c>
      <c r="B18" s="6" t="n">
        <v>86058</v>
      </c>
      <c r="C18" s="6" t="n">
        <v>64814</v>
      </c>
    </row>
    <row r="19">
      <c r="A19" s="4" t="inlineStr">
        <is>
          <t>Operating lease obligation</t>
        </is>
      </c>
      <c r="B19" s="6" t="n">
        <v>8789</v>
      </c>
      <c r="C19" s="6" t="n">
        <v>4870</v>
      </c>
    </row>
    <row r="20">
      <c r="A20" s="4" t="inlineStr">
        <is>
          <t>Finance lease obligation</t>
        </is>
      </c>
      <c r="B20" s="6" t="n">
        <v>1695</v>
      </c>
      <c r="C20" s="6" t="n">
        <v>1855</v>
      </c>
    </row>
    <row r="21">
      <c r="A21" s="4" t="inlineStr">
        <is>
          <t>Total current liabilities</t>
        </is>
      </c>
      <c r="B21" s="6" t="n">
        <v>121745</v>
      </c>
      <c r="C21" s="6" t="n">
        <v>81860</v>
      </c>
    </row>
    <row r="22">
      <c r="A22" s="4" t="inlineStr">
        <is>
          <t>Operating lease obligation, net of current portion</t>
        </is>
      </c>
      <c r="B22" s="6" t="n">
        <v>48357</v>
      </c>
      <c r="C22" s="6" t="n">
        <v>42191</v>
      </c>
    </row>
    <row r="23">
      <c r="A23" s="4" t="inlineStr">
        <is>
          <t>Finance lease obligation, net of current portion</t>
        </is>
      </c>
      <c r="B23" s="6" t="n">
        <v>3123</v>
      </c>
      <c r="C23" s="6" t="n">
        <v>1155</v>
      </c>
    </row>
    <row r="24">
      <c r="A24" s="4" t="inlineStr">
        <is>
          <t>Debt</t>
        </is>
      </c>
      <c r="B24" s="6" t="n">
        <v>104449</v>
      </c>
      <c r="C24" s="6" t="n">
        <v>0</v>
      </c>
    </row>
    <row r="25">
      <c r="A25" s="4" t="inlineStr">
        <is>
          <t>Convertible senior notes, net</t>
        </is>
      </c>
      <c r="B25" s="6" t="n">
        <v>283724</v>
      </c>
      <c r="C25" s="6" t="n">
        <v>268755</v>
      </c>
    </row>
    <row r="26">
      <c r="A26" s="4" t="inlineStr">
        <is>
          <t>Deferred tax liability</t>
        </is>
      </c>
      <c r="B26" s="6" t="n">
        <v>51538</v>
      </c>
      <c r="C26" s="6" t="n">
        <v>0</v>
      </c>
    </row>
    <row r="27">
      <c r="A27" s="4" t="inlineStr">
        <is>
          <t>Other long-term liabilities</t>
        </is>
      </c>
      <c r="B27" s="6" t="n">
        <v>841256</v>
      </c>
      <c r="C27" s="6" t="n">
        <v>8000</v>
      </c>
    </row>
    <row r="28">
      <c r="A28" s="4" t="inlineStr">
        <is>
          <t>Total liabilities</t>
        </is>
      </c>
      <c r="B28" s="6" t="n">
        <v>1454192</v>
      </c>
      <c r="C28" s="6" t="n">
        <v>401961</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Preferred stock, $0.0001 par value: 20,000 shares authorized; 125 shares issued and outstanding as of December 31, 2020 and 2019</t>
        </is>
      </c>
      <c r="B31" s="6" t="n">
        <v>0</v>
      </c>
      <c r="C31" s="6" t="n">
        <v>0</v>
      </c>
    </row>
    <row r="32">
      <c r="A32" s="4" t="inlineStr">
        <is>
          <t>Common stock, $0.0001 par value: 400,000 shares authorized; 185,886 and 98,796 shares issued and outstanding as of December 31, 2020 and 2019, respectively</t>
        </is>
      </c>
      <c r="B32" s="6" t="n">
        <v>19</v>
      </c>
      <c r="C32" s="6" t="n">
        <v>10</v>
      </c>
    </row>
    <row r="33">
      <c r="A33" s="4" t="inlineStr">
        <is>
          <t>Accumulated other comprehensive income (loss)</t>
        </is>
      </c>
      <c r="B33" s="6" t="n">
        <v>1</v>
      </c>
      <c r="C33" s="6" t="n">
        <v>-9</v>
      </c>
    </row>
    <row r="34">
      <c r="A34" s="4" t="inlineStr">
        <is>
          <t>Additional paid-in capital</t>
        </is>
      </c>
      <c r="B34" s="6" t="n">
        <v>3337120</v>
      </c>
      <c r="C34" s="6" t="n">
        <v>1138316</v>
      </c>
    </row>
    <row r="35">
      <c r="A35" s="4" t="inlineStr">
        <is>
          <t>Accumulated deficit</t>
        </is>
      </c>
      <c r="B35" s="6" t="n">
        <v>-1360847</v>
      </c>
      <c r="C35" s="6" t="n">
        <v>-758677</v>
      </c>
    </row>
    <row r="36">
      <c r="A36" s="4" t="inlineStr">
        <is>
          <t>Total stockholders’ equity</t>
        </is>
      </c>
      <c r="B36" s="6" t="n">
        <v>1976293</v>
      </c>
      <c r="C36" s="6" t="n">
        <v>379640</v>
      </c>
    </row>
    <row r="37">
      <c r="A37" s="4" t="inlineStr">
        <is>
          <t>Total liabilities and stockholders’ equity</t>
        </is>
      </c>
      <c r="B37" s="5" t="n">
        <v>3430485</v>
      </c>
      <c r="C37" s="5" t="n">
        <v>781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0</t>
        </is>
      </c>
    </row>
    <row r="3">
      <c r="A3" s="3" t="inlineStr">
        <is>
          <t>Segments, Geographical Areas [Abstract]</t>
        </is>
      </c>
    </row>
    <row r="4">
      <c r="A4" s="4" t="inlineStr">
        <is>
          <t>Geographic information</t>
        </is>
      </c>
      <c r="B4" s="4" t="inlineStr">
        <is>
          <t>Geographic information Revenue by country is determined based on the billing address of the customer and is summarized as follows (in thousands): Year Ended December 31, 2020 2019 2018 United States $ 255,680 $ 202,550 $ 138,239 Canada 4,529 4,356 4,206 Rest of world 19,389 9,918 5,254 Total revenue $ 279,598 $ 216,824 $ 147,699 As of December 31, 2020, 2019 and 2018, our long-lived assets were primarily located in the United States other than operating lease assets representing our right-of-use for leased facilities in Israel and Austral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Dec. 31, 2020</t>
        </is>
      </c>
    </row>
    <row r="3">
      <c r="A3" s="3" t="inlineStr">
        <is>
          <t>Quarterly Financial Information Disclosure [Abstract]</t>
        </is>
      </c>
    </row>
    <row r="4">
      <c r="A4" s="4" t="inlineStr">
        <is>
          <t>Selected quarterly data (unaudited)</t>
        </is>
      </c>
      <c r="B4" s="4" t="inlineStr">
        <is>
          <t>Selected quarterly data (unaudited) The following table summarizes our quarterly financial information for 2020 and 2019 (in thousands, except per share amounts): Three Months Ended March 31, 2020 June 30, 2020 September 30, 2020 December 31, 2020 Revenue $ 64,248 $ 46,191 $ 68,728 $ 100,431 Cost of revenue $ 40,422 $ 42,952 $ 46,643 $ 68,258 Loss from operations $ (97,784) $ (142,082) $ (80,823) $ (331,483) Net loss $ (98,527) $ (166,403) $ (102,902) $ (234,338) Net loss per share, basic and diluted (1) $ (0.99) $ (1.29) $ (0.78) $ (1.30) Three Months Ended March 31, 2019 June 30, 2019 September 30, 2019 December 31, 2019 Revenue $ 40,553 $ 53,475 $ 56,511 $ 66,285 Cost of revenue $ 21,254 $ 28,006 $ 32,120 $ 36,723 Loss from operations $ (36,207) $ (51,886) $ (76,983) $ (79,036) Net loss $ (37,677) $ (48,676) $ (78,707) $ (76,905) Net loss per share, basic and diluted (1) $ (0.47) $ (0.54) $ (0.82) $ (0.79) ___________________________________________________________________ (1) Net loss per share is computed independently for each of the quarters presented. Therefore, the sum of quarterly net loss per share information may not equal annual net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In February 2021, we acquired 100% of the equity interest of Reference Genomics, Inc. d/b/a One Codex "One Codex", a company developing and commercializing products and services relating to microbiome sequencing, analysis and reporting, for upfront consideration consisting of 1.2 million shares of our common stock and $17.0 million in cash. Up to approximately $0.1 million in cash and 0.2 million additional shares of our common stock are subject to a hold back to satisfy indemnification obligations that may arise following the closing. Given the timing of the closing of the transaction with One Codex, we are currently in the process of valuing the assets acquired and liabilities assumed. As a result, we are not yet able to provide the amounts to be recognized as of the acquisition date for the major classes of assets acquired and liabilities assumed and other related disclosures. We will disclose this and other related information in our Quarterly Report on Form 10-Q for the three months ending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Our consolidated financial statements include our accounts and the accounts of our wholly-owned subsidiaries.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 Significant estimates and assumptions made by management include the determination of: • revenue recognition; • the fair value of assets and liabilities associated with business combinations; • the impairment assessment of goodwill and intangible assets; • the valuation of our 2.00% convertible senior notes due 2024 issued in September 2019 ("Convertible Senior Notes"); • the recoverability of long-lived assets; • our incremental borrowing rates used to calculate our lease balances; • stock-based compensation expense and the fair value of awards and warrants issued; and • income tax uncertainties.</t>
        </is>
      </c>
    </row>
    <row r="6">
      <c r="A6" s="4" t="inlineStr">
        <is>
          <t>Concentrations of credit risk and other risks and uncertainties</t>
        </is>
      </c>
      <c r="B6" s="4" t="inlineStr">
        <is>
          <t>Concentrations of credit risk and other risks and uncertainties Financial instruments that potentially subject us to a concentration of credit risk consist of cash, cash equivalents, marketable securities and accounts receivable. Our cash and cash equivalents are held by financial institutions in the United States. Such deposits may exceed federally insured limits.</t>
        </is>
      </c>
    </row>
    <row r="7">
      <c r="A7" s="4" t="inlineStr">
        <is>
          <t>Cash, cash equivalents, and restricted cash</t>
        </is>
      </c>
      <c r="B7" s="4" t="inlineStr">
        <is>
          <t>Cash, cash equivalents, and restricted cash We consider all highly liquid investments with original maturities of three months or less from the date of purchase to be cash equivalents. Cash equivalents consist primarily of amounts invested in money market funds, U.S. treasury notes and government agency securities. Restricted cash consists primarily of money market funds that secure irrevocable standby letters of credit that serve as collateral for security deposits for our facility leases.</t>
        </is>
      </c>
    </row>
    <row r="8">
      <c r="A8" s="4" t="inlineStr">
        <is>
          <t>Marketable securities</t>
        </is>
      </c>
      <c r="B8" s="4" t="inlineStr">
        <is>
          <t>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Short-term marketable securities have maturities one year or less at the balance sheet date. Unrealized gains and losses are excluded from earnings and are reported as a component of other comprehensive loss. Realized gains and losses and impairments, if any, on available-for-sale securities are included in other expense, net. The cost of securities sold is based on the specific-identification method. Interest on marketable securities is included in other income (expense), net. For marketable securities in an unrealized loss position, we assess our intent to sell, or whether it is more likely than not that we will be required to sell the security before recovery of its amortized cost basis. If either of these criteria are met, the security’s amortized cost basis is written down to fair value through other income (expense), net.</t>
        </is>
      </c>
    </row>
    <row r="9">
      <c r="A9" s="4" t="inlineStr">
        <is>
          <t>Accounts receivable</t>
        </is>
      </c>
      <c r="B9" s="4" t="inlineStr">
        <is>
          <t>Accounts receivableWe receive payment from patients, biopharmaceutical partners, third-party payers and other business-to-business customers.</t>
        </is>
      </c>
    </row>
    <row r="10">
      <c r="A10" s="4" t="inlineStr">
        <is>
          <t>Deferred revenue, revenue recognition and cost of revenue</t>
        </is>
      </c>
      <c r="B10" s="4" t="inlineStr">
        <is>
          <t>Deferred revenueWe record a contract liability when cash payments are received or due in advance of our performance related to one or more performance obligations. Revenue recognition We recognize revenue when control of the promised goods or services is transferred to the customer in an amount that reflects the consideration it expects to be entitled to in exchange for those goods or services. All revenues are generated from contracts with customers. We utilize the following practical expedients and exemptions: • Costs to obtain or fulfill a contract are expensed when incurred because the amortization period would have been one year or less, and • No adjustments to promised consideration were made for financing as we expect, at contract inception, that the period between the transfer of a promised good or service and when the customer pays for that good or service will be one year or less. Test revenue Test revenue is comprised of testing services and sales of distributed precision oncology products. The majority of our test revenue is generated from genetic testing, in addition to somatic testing for therapy selection and personalized cancer monitoring. These testing services provide analysis and associated interpretation of the sequencing of parts of the genome. Test orders are placed under signed requisitions or contractual agreements, and we often enter into contracts with biopharmaceutical partners, other business-to-business customers (e.g., hospitals, clinics, medical centers) and insurance companies that include pricing provisions under which such tests are billed. Billing terms are generally net 30 to 60 days. While the transaction price of diagnostic tests is originally established either via contract or pursuant to our standard list price, we often provide concessions for tests billed to insurance carriers, and therefore the transaction price for patient insurance-billed tests is considered to be variable and revenue is recognized based on an estimate of the consideration to which we will be entitled at an amount for which it is probable that a reversal of cumulative consideration will not occur. Making these estimates requires significant judgments based upon such factors as length of payer relationship, historical payment patterns, changes in contract provisions and insurance reimbursement policies. These judgments are reviewed each reporting period and updated as necessary. We look to transfer of control in assessing timing of recognition of revenue in connection with each performance obligation. In general, revenue in connection with the service portion of our diagnostic tests is recognized upon delivery of the underlying clinical report or when the report is made available on our web portal. Outstanding performance obligations pertaining to orders received but for which the underlying report has not been issued are generally satisfied within a 30-day period. We also generate test revenue through the sale of our precision oncology products, which is comprised primarily of sales of our distributed research use only ("RUO ") and in vitro diagnostics ("IVD") products for therapy selection. We recognize revenue on these sales once shipment has occurred. Product sales are recorded net of discounts and other deductions. Billing terms are generally net 30 days. Shipping and handling fees billed to customers are recorded as revenue on the consolidated statements of operations. The associated shipping and handling costs are recorded as cost of revenue. Other revenue Other revenue is primarily generated from pharma development services provided to biopharmaceutical companies related to companion diagnostic development as well as through collaboration agreements and genome network contracts. Contracts for companion diagnostic development consist primarily of milestone-based payments along with annual fees and marked-up pass-through costs. The arrangements are treated as short-term contracts for revenue recognition purposes because they allow termination of the agreements by the customers with 30 to 120 days’ written notice without a termination penalty. Upon termination, customers are required to pay for the proportion of services provided under milestones that were in progress. We recognize revenue in an amount that reflects the consideration which we expect to receive in exchange for those goods or services. We recognize revenue over time based on the progress made toward achieving the performance obligation, utilizing both input or output methods, depending on the performance obligation, including labor hours expended, tests processed, or time elapsed, that measure our progress toward the achievement of the milestone. We also enter into collaboration and genome network contracts. Collaboration agreements provide customers with diagnostic testing and related data aggregation reporting services that are provided over the contract term. Collaboration revenue is recognized as the data and reporting services are delivered to the customer. Genome network offerings consist of subscription services related to a proprietary software platform designed to connect patients, clinicians, advocacy organizations, researchers and therapeutic developers to accelerate the understanding, diagnosis and treatment of hereditary disease. Such services are recognized on a straight-line basis over the subscription periods. Amounts due under collaboration and genome network agreements are typically billable on net 30-day terms. Cost of revenue Cost of revenue reflects the aggregate costs incurred in delivering our genetic offerings and includes expenses for personnel-related costs including stock-based compensation, materials and supplies, royalties, regulatory fees, commercialization fees, equipment and infrastructure expenses associated with testing and allocated overhead including rent, equipment depreciation, information technology costs, amortization of acquired intangibles and utilities.</t>
        </is>
      </c>
    </row>
    <row r="11">
      <c r="A11" s="4" t="inlineStr">
        <is>
          <t>Inventory</t>
        </is>
      </c>
      <c r="B11" s="4" t="inlineStr">
        <is>
          <t>Inventory Our inventory consists of raw materials, work in progress, and finished goods, which are stated at the lower of cost or net realizable value on a first-in, first-out basis. We periodically analyze our inventory levels and expiration dates, and write down inventory that has become obsolete, inventory that has a cost basis in excess of its net realizable value, and inventory in excess of expected sales requirements as cost of revenue. We record an allowance for obsolete inventory using an estimate based on historical trends and evaluation of near-term expirations.</t>
        </is>
      </c>
    </row>
    <row r="12">
      <c r="A12" s="4" t="inlineStr">
        <is>
          <t>Business combinations and License agreements</t>
        </is>
      </c>
      <c r="B12" s="4" t="inlineStr">
        <is>
          <t>Business combinations We apply Financial Accounting Standards Board ("FASB"), Accounting Standards Codification ("ASC") 805, Business Combinations , which requires recognition of assets acquired, liabilities assumed, and contingent consideration at their fair value on the acquisition date with subsequent changes recognized in earnings; requires acquisition-related expenses and restructuring cost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income tax uncertainties after the measurement period be recognized as a component of provision for taxes. We account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We base the estimated fair value of identifiable intangible assets acquired in a business combination on independent third-party valuations that use information and assumptions provided by our management, which consider our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ASC Topic 480, Distinguishing Liabilities from Equity , we recognize a liability equal to the fair value of the contingent payments we expect to make as of the acquisition date. We remeasure this liability each reporting period and record changes in the fair value as general and administrative expense. Transaction costs associated with acquisitions are expensed as incurred in general and administrative expenses. Results of operations and cash flows of acquired companies are included in our operating results from the date of acquisition. License Agreements We have entered and may continue to enter into license agreements to access and utilize certain technology. We evaluate if the license agreement results in the acquisition of an asset or a business and then determine if the acquired asset has the ability to generate revenues or is subject to regulatory approval. When regulatory approval is not required, we record the license as an asset and amortize it over the estimated economic life. When regulatory approval is required, we record the amount paid as a research and development expense.</t>
        </is>
      </c>
    </row>
    <row r="13">
      <c r="A13" s="4" t="inlineStr">
        <is>
          <t>Intangible assets and in-process research and development</t>
        </is>
      </c>
      <c r="B13" s="4" t="inlineStr">
        <is>
          <t xml:space="preserve">Intangible assets Amortizable intangible assets include trade names, non-compete agreements, patent licensing agreements, favorable leases, developed technology, customer relationships, and rights to develop new technology acquired as part of business combinations. Customer relationships acquired through our business combinations in 2017 are amortized on an accelerated basis, utilizing free cash flows, over periods ranging from five two Property, Plant and Equipment. In-process research and development Intangible assets related to in-process research and development costs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t>
        </is>
      </c>
    </row>
    <row r="14">
      <c r="A14" s="4" t="inlineStr">
        <is>
          <t>Goodwill</t>
        </is>
      </c>
      <c r="B14" s="4" t="inlineStr">
        <is>
          <t>Goodwill In accordance with ASC 350, Intangibles-Goodwill and Other</t>
        </is>
      </c>
    </row>
    <row r="15">
      <c r="A15" s="4" t="inlineStr">
        <is>
          <t>Leases</t>
        </is>
      </c>
      <c r="B15" s="4" t="inlineStr">
        <is>
          <t>Leases Under ASC 842, Leases , we determine if an arrangement is a lease at inception. Operating leases are included in operating lease assets and operating lease obligations in our consolidated balance sheets. Finance leases are included in other assets and finance lease obligations in our consolidated balance sheets. Lease assets represent our right to use an underlying asset for the lease term and lease liabilities represent our obligation to make lease payments arising from the lease. Operating lease assets and liabilities are recognized at commencement based on the present value of lease payments over the lease term. We generally use our incremental borrowing rate based on the estimated rate of interest for collateralized borrowing over a similar term of the lease payments. The operating lease asset also includes any lease payments made and is adjusted for lease incentives. Our lease terms may include options to extend or terminate the lease which are recognized when it is reasonably certain that we will exercise that option. Leases with terms of 12 months or less are not recorded on our balance sheet. Lease expense is recognized on a straight-line basis over the lease terms, or in some cases, the useful life of the underlying asset. We account for the lease and non-lease components as a single lease component.</t>
        </is>
      </c>
    </row>
    <row r="16">
      <c r="A16" s="4" t="inlineStr">
        <is>
          <t>Property and equipment, net</t>
        </is>
      </c>
      <c r="B16" s="4" t="inlineStr">
        <is>
          <t>Property and equipment, net Property and equipment are stated at cost less accumulated depreciation and amortization. Depreciation is computed using the straight-line method over the estimated useful lives of the assets, generally between three The estimated useful lives of property and equipment are as follows: Furniture and fixtures 7 years Automobiles 7 years Manufacturing and Laboratory equipment 5 years Computer equipment 3 years Software 3 years Leasehold improvements Shorter of lease term or estimated useful life</t>
        </is>
      </c>
    </row>
    <row r="17">
      <c r="A17" s="4" t="inlineStr">
        <is>
          <t>Long-lived assets</t>
        </is>
      </c>
      <c r="B17" s="4" t="inlineStr">
        <is>
          <t>Long-lived assetsWe review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t>
        </is>
      </c>
    </row>
    <row r="18">
      <c r="A18" s="4" t="inlineStr">
        <is>
          <t>Fair value of financial instruments</t>
        </is>
      </c>
      <c r="B18" s="4" t="inlineStr">
        <is>
          <t>Fair value of financial instrumentsOur financial instruments consist principally of cash and cash equivalents, marketable securities, accounts payable, accrued liabilities, finance leases, and liabilities associated with business combination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finance leases approximate their fair values. Liabilities associated with business combinations are recorded at their estimated fair value.</t>
        </is>
      </c>
    </row>
    <row r="19">
      <c r="A19" s="4" t="inlineStr">
        <is>
          <t>Income taxes</t>
        </is>
      </c>
      <c r="B19"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Significant judgment is required in determining the net valuation allowance which includes our evaluation of all available evidence including past operating results, estimates on future taxable income and acquisition-related tax assets and liabilities. We historically established a full valuation allowance against our deferred tax assets due to the uncertainty surrounding realization of such assets. In 2020, we released approximately $112.1 million of our valuation allowance to account for acquired intangibles that support the future realization of some of our deferred tax assets. Due to the overall increase of deferred tax assets, our valuation allowance has also increased from the prior year.</t>
        </is>
      </c>
    </row>
    <row r="20">
      <c r="A20" s="4" t="inlineStr">
        <is>
          <t>Stock-based compensation</t>
        </is>
      </c>
      <c r="B20" s="4" t="inlineStr">
        <is>
          <t>Stock-based compensation We measure stock-based payment awards made to employees and directors based on the estimated fair values of the awards and recognize the compensation expense over the requisite service period. We use the Black-Scholes option-pricing model to estimate the fair value of stock option awards and employee stock purchase plan (“ESPP”) purchases. The fair value of restricted stock unit (“RSU”) awards with time-based vesting terms is based on the grant date share price. We grant performance-based restricted stock unit (“PRSU”) awards to certain employees which vest upon the achievement of certain performance conditions, subject to the employees’ continued service relationship with us. The probability of vesting is assessed at each reporting period and compensation cost is adjusted based on this probability assessment. We recognize such compensation expense on an accelerated vesting method. Stock-based compensation expense for awards without a performance condition is recognized using the straight-line method. Stock-based compensation expense is based on the value of the portion of stock-based payment awards that is ultimately expected to vest. As such, our stock-based compensation is reduced for estimated forfeitures at the date of grant and revised, if necessary, in subsequent periods if actual forfeitures differ from those estimates. We account for stock issued in connection with business combinations based on the fair value on the date of issuance.</t>
        </is>
      </c>
    </row>
    <row r="21">
      <c r="A21" s="4" t="inlineStr">
        <is>
          <t>Advertising</t>
        </is>
      </c>
      <c r="B21" s="4" t="inlineStr">
        <is>
          <t>AdvertisingAdvertising expenses are expensed as incurred.</t>
        </is>
      </c>
    </row>
    <row r="22">
      <c r="A22" s="4" t="inlineStr">
        <is>
          <t>Comprehensive loss</t>
        </is>
      </c>
      <c r="B22" s="4" t="inlineStr">
        <is>
          <t>Comprehensive loss Comprehensive loss is composed of two components: net loss and other comprehensive income (loss). Other comprehensive income (loss) refers to gains and losses that under U.S. GAAP are recorded as an element of stockholders’ equity, but are excluded from net loss. Our other comprehensive income (loss) consists of unrealized gains or losses on investments in available-for-sale securities.</t>
        </is>
      </c>
    </row>
    <row r="23">
      <c r="A23" s="4" t="inlineStr">
        <is>
          <t>Net loss per share</t>
        </is>
      </c>
      <c r="B23" s="4" t="inlineStr">
        <is>
          <t>Net loss per shareBasic net loss per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preferred stock, options to purchase common stock, common stock warrants, shares of common stock pursuant to ESPP, common stock issuable in connection with our Convertible Senior Notes, RSUs and PRSUs, are considered to be common stock equivalents and were excluded from the calculation of diluted net loss per share because their effect would be antidilutive for all periods presented.</t>
        </is>
      </c>
    </row>
    <row r="24">
      <c r="A24" s="4" t="inlineStr">
        <is>
          <t>Prior period reclassifications</t>
        </is>
      </c>
      <c r="B24" s="4" t="inlineStr">
        <is>
          <t>Prior period reclassifications We have reclassified certain amounts in prior periods to conform with current presentation.</t>
        </is>
      </c>
    </row>
    <row r="25">
      <c r="A25" s="4" t="inlineStr">
        <is>
          <t>Recent accounting pronouncements</t>
        </is>
      </c>
      <c r="B25" s="4" t="inlineStr">
        <is>
          <t>Recent accounting pronouncements We evaluate all Accounting Standards Updates (“ASUs”) issued by the Financial Accounting Standards Board ("FASB") for consideration of their applicability. ASUs not included in the disclosures in this report were assessed and determined to be either not applicable or are not expected to have a material impact on our consolidated financial statements. Recently issued accounting pronouncements not yet adopted In August 2020, the FASB issued ASU No. 2020-06, Accounting for Convertible Instruments and Contracts in an Entity's Own Equity,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our interim and annual periods beginning January 1, 2022, and earlier adoption is permitted. We may elect to apply the amendments on a retrospective or modified retrospective basis. We are currently evaluating the impact of the adoption of this standard on our consolidated financial statements. Recently adopted accounting pronouncements In June 2016, FASB issued ASU 2016-13, Financial Instruments-Credit Losses (Topic 326), which requires measurement and recognition of expected credit losses for financial assets. This guidance became effective for us beginning in the first quarter of 2020 and was adopted using a modified retrospective approach, with certain exceptions. The adoption of Topic 326 did not have a material impact on our consolidated financial statements as credit losses are not expected to be significant. As part of our adoption of Topic 326, we assess our accounts receivables for expected credit losses at each reporting period by disaggregating by payer type and further by portfolios of customers with similar characteristics, such as customer type and geographic location. We then review each portfolio for expected credit losses based on historical payment trends as well as forward looking data and current economic trends. If a credit loss is determined, we record a reduction to our accounts receivable balance with a corresponding general and administrative expense. In accordance with Topic 326, we no longer evaluate whether our available-for-sale debt securities in an unrealized loss position are other than temporarily impaired. Instead, we assess whether such unrealized loss positions are credit-related. Our expected loss allowance methodology for these securities is developed by reviewing the extent of the unrealized loss, the issuers’ credit ratings and any changes in those ratings, as well as reviewing current and future economic market conditions and the issuers’ current status and financial condition. The credit-related portion of unrealized losses, and any subsequent improvements, are recorded in other income (expense), net. Unrealized gains and losses that are not credit-related are included in accumulated other comprehensive income (loss). On January 1, 2019, we adopted the provisions of ASC Topic 842, Leases, using the modified retrospective approach in accordance with Topic 842. Adoption of Topic 842 had a material impact on our consolidated balance sheets, but did not have an impact on our consolidated statements of operations. We elected the package of practical expedients permitted under the transition guidance which, among other things, allowed us to carry forward the historical classification of leases in place as of January 1, 2019. We did not identify any material embedded leases with the adoption of Topic 842 and therefore the implementation of Topic 842 primarily focused on the treatment of our previously identified leases. Prior period amounts were not adjusted and continue to be reported in accordance with our historic accounting under previous lease guidance, ASC 840, Leases. Under ASC 840, we rented facilities under operating lease agreements and recognized related rent expense on a straight-line basis over the term of the applicable lease agreement. Some of the lease agreements contained rent holidays, scheduled rent increases, lease incentives, and renewal options. Rent holidays and scheduled rent increases were included in the determination of rent expense recorded over the lease term. Lease incentives were recognized as a reduction of rent expense on a straight-line basis over the term of the lease. Renewals were not assumed in the determination of the lease term unless they were deemed to be reasonably assured at the inception of the lease. We recognized rent expense beginning on the date we obtained the legal right to use and control the leased spa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significant customer, revenue as a percentage</t>
        </is>
      </c>
      <c r="B4" s="4" t="inlineStr">
        <is>
          <t>Our revenue from significant customers as a percentage of our total revenue was as follows: Year Ended December 31, 2020 2019 2018 Medicare 19 % 25 % 22 %</t>
        </is>
      </c>
    </row>
    <row r="5">
      <c r="A5" s="4" t="inlineStr">
        <is>
          <t>Schedule of restrictions on cash and cash equivalents</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December 31, 2020 2019 Cash and cash equivalents $ 124,794 $ 151,389 Restricted cash 6,686 6,183 Total cash, cash equivalents and restricted cash $ 131,480 $ 157,572 </t>
        </is>
      </c>
    </row>
    <row r="6">
      <c r="A6" s="4" t="inlineStr">
        <is>
          <t>Schedule of cash, cash equivalents and restricted cash</t>
        </is>
      </c>
      <c r="B6"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December 31, 2020 2019 Cash and cash equivalents $ 124,794 $ 151,389 Restricted cash 6,686 6,183 Total cash, cash equivalents and restricted cash $ 131,480 $ 157,572 </t>
        </is>
      </c>
    </row>
    <row r="7">
      <c r="A7" s="4" t="inlineStr">
        <is>
          <t>Schedule of property and equipment, net</t>
        </is>
      </c>
      <c r="B7" s="4" t="inlineStr">
        <is>
          <t xml:space="preserve">The estimated useful lives of property and equipment are as follows: Furniture and fixtures 7 years Automobiles 7 years Manufacturing and Laboratory equipment 5 years Computer equipment 3 years Software 3 years Leasehold improvements Shorter of lease term or estimated useful life Property and equipment consisted of the following (in thousands): December 31, 2020 2019 Leasehold improvements $ 26,516 $ 18,352 Laboratory equipment 45,342 24,873 Computer equipment 10,939 5,995 Software 566 2,611 Furniture and fixtures 1,967 1,198 Automobiles 58 58 Construction-in-progress 12,061 10,795 Total property and equipment, gross 97,449 63,882 Accumulated depreciation and amortization (31,347) (26,135) Total property and equipment, net $ 66,102 $ 37,7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accounts receivable and deferred revenue (Tables)</t>
        </is>
      </c>
      <c r="B1" s="2" t="inlineStr">
        <is>
          <t>12 Months Ended</t>
        </is>
      </c>
    </row>
    <row r="2">
      <c r="B2" s="2" t="inlineStr">
        <is>
          <t>Dec. 31, 2020</t>
        </is>
      </c>
    </row>
    <row r="3">
      <c r="A3" s="3" t="inlineStr">
        <is>
          <t>Revenue from Contract with Customer [Abstract]</t>
        </is>
      </c>
    </row>
    <row r="4">
      <c r="A4" s="4" t="inlineStr">
        <is>
          <t>Schedule of disaggregated revenue by payer category</t>
        </is>
      </c>
      <c r="B4" s="4" t="inlineStr">
        <is>
          <t xml:space="preserve">Our revenue as disaggregated by payer category and revenue subtype is as follows (in thousands): Patient Biopharma partner Other business-to-business Year Ended December 31, 2020 Insurance Direct Test revenue: Centralized $ 181,026 $ 23,972 $ 26,228 $ 32,736 $ 263,962 Decentralized — — 837 7,511 8,348 Total test revenue 181,026 23,972 27,065 40,247 272,310 Other revenue — — 4,488 2,800 7,288 Total revenue $ 181,026 $ 23,972 $ 31,553 $ 43,047 $ 279,598 Patient Biopharma partner Other business-to-business Year Ended December 31, 2019 Insurance Direct Test revenue: Centralized $ 153,827 $ 17,597 $ 10,876 $ 30,173 $ 212,473 Total test revenue 153,827 17,597 10,876 30,173 212,473 Other revenue — — 2,077 2,274 4,351 Total revenue $ 153,827 $ 17,597 $ 12,953 $ 32,447 $ 216,824 Patient Biopharma partner Other business-to-business Year Ended December 31, 2018 Insurance Direct Test revenue: Centralized $ 96,352 $ 13,589 $ 6,231 $ 28,388 $ 144,560 Total test revenue 96,352 13,589 6,231 28,388 144,560 Other revenue — — 1,565 1,574 3,139 Total revenue $ 96,352 $ 13,589 $ 7,796 $ 29,962 $ 147,699 </t>
        </is>
      </c>
    </row>
    <row r="5">
      <c r="A5" s="4" t="inlineStr">
        <is>
          <t>Schedule of change in estimate</t>
        </is>
      </c>
      <c r="B5" s="4" t="inlineStr">
        <is>
          <t>As a result of new information, we update our estimate quarterly of the amounts to be recognized for previously delivered tests which resulted in the following increases to revenue and decreases to our loss from operations and basic and diluted net loss per share (in millions, except per share amounts): Year Ended December 31, 2020 2019 2018 Revenue $ 4.4 $ 4.1 $ 4.5 Loss from operations $ (4.4) $ (4.1) $ (4.5) Net loss per share, basic and diluted $ (0.03) $ (0.05) $ (0.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purchase price and post-combination expense</t>
        </is>
      </c>
      <c r="B4" s="4" t="inlineStr">
        <is>
          <t xml:space="preserve">The following table summarizes the purchase price recorded as a part of the acquisition of Diploid (in thousands): Purchase Price Cash transferred $ 32,323 Hold-back consideration - common stock 7,538 Common stock transferred 42,453 Total $ 82,314 The following table summarizes the purchase prices recorded as a part of the acquisition of Genelex and YouScript (in thousands): Genelex YouScript Total Cash transferred $ 972 $ 24,462 $ 25,434 Hold-back consideration - cash — 1,385 1,385 Hold-back consideration - common stock 781 5,392 6,173 Contingent consideration 1,994 — 1,994 Common stock transferred 9,463 21,464 30,927 Total $ 13,210 $ 52,703 $ 65,913 The following table summarizes the purchase price and post-combination expense recorded as a part of the acquisition of ArcherDX (in millions): Purchase Price Post-combination Expense Cash transferred $ 335.3 $ 22.5 Contingent consideration and liabilities incurred 935.6 12.3 Common stock transferred 1,060.6 91.0 Total $ 2,331.5 $ 125.8 </t>
        </is>
      </c>
    </row>
    <row r="5">
      <c r="A5" s="4" t="inlineStr">
        <is>
          <t>Summary of fair values of assets acquired and liabilities assumed</t>
        </is>
      </c>
      <c r="B5" s="4" t="inlineStr">
        <is>
          <t xml:space="preserve">The following table summarizes the fair values of assets acquired and liabilities assumed through our acquisition of Diploid at the date of acquisition (in thousands): Cash $ 124 Accounts receivable 26 Developed technology 41,789 Total identifiable assets acquired 41,939 Accounts payable (30) Deferred tax liability (10,250) Net identifiable assets acquired 31,659 Goodwill 50,655 Total purchase price $ 82,314 Genelex YouScript Total Cash $ 33 $ 24 $ 57 Accounts receivable 221 56 277 Prepaid expenses and other current assets — 70 70 Operating lease assets — 355 355 Developed technology 9,209 25,716 34,925 Total identifiable assets acquired 9,463 26,221 35,684 Current liabilities (320) (481) (801) Deferred tax liability — (2,600) (2,600) Other long-term liabilities — (163) (163) Net identifiable assets acquired 9,143 22,977 32,120 Goodwill 4,067 29,726 33,793 Total purchase price $ 13,210 $ 52,703 $ 65,913 Cash $ 9.1 Accounts receivable 12.1 Inventory 17.6 Prepaid expenses and other current assets 6.8 Property and equipment, net 17.1 Operating lease assets 7.9 Intangible assets 803.8 Other assets 0.7 Total identifiable assets acquired 875.1 Accounts payable (4.6) Accrued liabilities (18.0) Operating lease obligations (1.3) Operating lease obligations, net of current portion (7.4) Deferred tax liability (151.1) Other liabilities (13.6) Net identifiable assets acquired 679.1 Goodwill 1,652.4 Total purchase price $ 2,331.5 </t>
        </is>
      </c>
    </row>
    <row r="6">
      <c r="A6" s="4" t="inlineStr">
        <is>
          <t>Summary of intangible assets acquired</t>
        </is>
      </c>
      <c r="B6" s="4" t="inlineStr">
        <is>
          <t xml:space="preserve">The fair value of our intangible assets acquired as of the acquisition date and the method used to value these assets as well as the estimated economic lives for amortizable intangible assets were as follows (in millions, except estimated useful life which is in years): Fair value Estimated useful life Valuation method Amortization expense Customer relationships $ 17.3 12.0 With-and-without Selling and marketing Tradename 21.1 12.0 Relief from royalty Selling and marketing Developed technology 233.6 12.0 Multi-period excess earnings Cost of revenue Right to develop new technology 19.4 15.0 Cost approach Research and development In-process research and development 512.4 n/a Multi-period excess earnings Not applicable Total $ 803.8 </t>
        </is>
      </c>
    </row>
    <row r="7">
      <c r="A7" s="4" t="inlineStr">
        <is>
          <t>Schedule of pro forma financial information</t>
        </is>
      </c>
      <c r="B7" s="4" t="inlineStr">
        <is>
          <t>The following unaudited pro forma financial information is for informational purposes only and is not necessarily indicative of the results of operations that would have been achieved as if the acquisition had taken place as of January 1, 2019 (in thousands): Year Ended December 31, 2020 2019 Revenue $ 327,233 $ 267,389 Net loss (685,589) (355,8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goodwill</t>
        </is>
      </c>
      <c r="B4" s="4" t="inlineStr">
        <is>
          <t xml:space="preserve">The changes in the carrying amounts of goodwill were as follows (in thousands): Balance as of December 31, 2019 $ 126,777 Goodwill acquired - Diploid 50,655 Goodwill acquired - Genelex 4,067 Goodwill acquired - YouScript 29,726 Goodwill acquired - ArcherDX 1,652,398 Balance as of December 31, 2020 $ 1,863,623 </t>
        </is>
      </c>
    </row>
    <row r="5">
      <c r="A5" s="4" t="inlineStr">
        <is>
          <t>Schedule of intangible assets</t>
        </is>
      </c>
      <c r="B5" s="4" t="inlineStr">
        <is>
          <t>The following table presents details of our acquired intangible assets as of December 31, 2020 (in thousands): Cost Accumulated Net Weighted-Average Weighted-Average Customer relationships $ 41,075 $ (8,292) $ 32,783 10.8 8.8 Developed technology 397,563 (31,013) 366,550 10.6 10.0 Non-compete agreement 286 (229) 57 5.0 1.0 Tradename 21,085 (447) 20,638 12.0 11.8 Patent licensing agreement 496 (103) 393 15.0 11.9 Right to develop new technology 19,359 (323) 19,036 15.0 14.8 In-process research and development 542,388 — 542,388 n/a n/a $ 1,022,252 $ (40,407) $ 981,845 10.9 10.2</t>
        </is>
      </c>
    </row>
    <row r="6">
      <c r="A6" s="4" t="inlineStr">
        <is>
          <t>Schedule of intangible assets</t>
        </is>
      </c>
      <c r="B6" s="4" t="inlineStr">
        <is>
          <t>The following table presents details of our acquired intangible assets as of December 31, 2020 (in thousands): Cost Accumulated Net Weighted-Average Weighted-Average Customer relationships $ 41,075 $ (8,292) $ 32,783 10.8 8.8 Developed technology 397,563 (31,013) 366,550 10.6 10.0 Non-compete agreement 286 (229) 57 5.0 1.0 Tradename 21,085 (447) 20,638 12.0 11.8 Patent licensing agreement 496 (103) 393 15.0 11.9 Right to develop new technology 19,359 (323) 19,036 15.0 14.8 In-process research and development 542,388 — 542,388 n/a n/a $ 1,022,252 $ (40,407) $ 981,845 10.9 10.2</t>
        </is>
      </c>
    </row>
    <row r="7">
      <c r="A7" s="4" t="inlineStr">
        <is>
          <t>Summary of estimated future amortization expense of intangible assets with finite lives</t>
        </is>
      </c>
      <c r="B7" s="4" t="inlineStr">
        <is>
          <t xml:space="preserve">The following table summarizes our estimated future amortization expense of intangible assets with finite lives as of December 31, 2020 (in thousands): 2021 $ 46,910 2022 45,401 2023 44,388 2024 44,110 2025 42,356 Thereafter 216,292 Total estimated future amortization expense $ 439,4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chedule of inventory</t>
        </is>
      </c>
      <c r="B4" s="4" t="inlineStr">
        <is>
          <t xml:space="preserve">Inventory consisted of the following (in thousands): December 31, 2020 2019 Raw materials $ 21,324 $ 6,569 Work in progress 8,847 79 Finished goods 1,859 — Total inventory $ 32,030 $ 6,648 </t>
        </is>
      </c>
    </row>
    <row r="5">
      <c r="A5" s="4" t="inlineStr">
        <is>
          <t>Schedule of property and equipment, net</t>
        </is>
      </c>
      <c r="B5" s="4" t="inlineStr">
        <is>
          <t xml:space="preserve">The estimated useful lives of property and equipment are as follows: Furniture and fixtures 7 years Automobiles 7 years Manufacturing and Laboratory equipment 5 years Computer equipment 3 years Software 3 years Leasehold improvements Shorter of lease term or estimated useful life Property and equipment consisted of the following (in thousands): December 31, 2020 2019 Leasehold improvements $ 26,516 $ 18,352 Laboratory equipment 45,342 24,873 Computer equipment 10,939 5,995 Software 566 2,611 Furniture and fixtures 1,967 1,198 Automobiles 58 58 Construction-in-progress 12,061 10,795 Total property and equipment, gross 97,449 63,882 Accumulated depreciation and amortization (31,347) (26,135) Total property and equipment, net $ 66,102 $ 37,747 </t>
        </is>
      </c>
    </row>
    <row r="6">
      <c r="A6" s="4" t="inlineStr">
        <is>
          <t>Schedule of accrued liabilities</t>
        </is>
      </c>
      <c r="B6" s="4" t="inlineStr">
        <is>
          <t xml:space="preserve">Accrued liabilities consisted of the following (in thousands): December 31, 2020 2019 Accrued compensation and related expenses $ 25,221 $ 16,440 Deferred revenue 6,378 1,429 Compensation and other liabilities associated with business combinations 25,600 30,560 Other 28,859 16,385 Total accrued liabilities $ 86,058 $ 64,814 </t>
        </is>
      </c>
    </row>
    <row r="7">
      <c r="A7" s="4" t="inlineStr">
        <is>
          <t>Schedule of other long-term liabilities</t>
        </is>
      </c>
      <c r="B7" s="4" t="inlineStr">
        <is>
          <t xml:space="preserve">Other long-term liabilities consisted of the following (in thousands): December 31, 2020 2019 Deferred revenue, non-current 1,380 — Compensation and other liabilities associated with business combinations, non-current 825,976 8,000 Other 13,900 — Total other long-term liabilities $ 841,256 $ 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instruments at fair value on a recurring basis</t>
        </is>
      </c>
      <c r="B4" s="4" t="inlineStr">
        <is>
          <t xml:space="preserve">The following tables set forth the fair value of our consolidated financial instruments that were measured at fair value on a recurring basis (in thousands): December 31, 2020 Amortized Cost Gross Unrealized Gains Gross Unrealized Losses Estimated Fair Value Level 1 Level 2 Level 3 Financial assets: Money market funds $ 83,109 $ — $ — $ 83,109 $ 83,109 $ — $ — U.S. Treasury notes 164,894 7 (15) 164,886 164,886 — — U.S. government agency securities 64,291 9 — 64,300 — 64,300 — Total financial assets $ 312,294 $ 16 $ (15) $ 312,295 $ 247,995 $ 64,300 $ — Financial liabilities: Stock payable liability $ 39,237 $ — $ — $ 39,237 Contingent consideration 796,639 — — 796,639 Total financial liabilities $ 835,876 $ — $ — $ 835,876 December 31, 2020 Reported as: Cash equivalents $ 76,423 Restricted cash 6,686 Marketable securities 229,186 Total cash equivalents, restricted cash, and marketable securities $ 312,295 Accrued liabilities $ 10,592 Other long-term liabilities $ 825,284 December 31, 2019 Amortized Gross Gross Estimated Level 1 Level 2 Level 3 Financial assets: Money market funds $ 39,396 $ — $ — $ 39,396 $ 39,396 $ — $ — Certificates of deposit 300 — — 300 — 300 — U.S. Treasury notes 150,627 — (15) 150,612 150,612 — — U.S. government agency securities 193,302 6 — 193,308 — 193,308 — Total financial assets $ 383,625 $ 6 $ (15) $ 383,616 $ 190,008 $ 193,608 $ — Financial liabilities: Contingent consideration $ 11,300 $ — $ — $ 11,300 Total financial liabilities $ 11,300 $ — $ — $ 11,300 December 31, 2019 Reported as: Cash equivalents $ 136,997 Restricted cash 6,183 Marketable securities 240,436 Total cash equivalents, restricted cash, and marketable securities $ 383,616 Accrued liabilities $ 3,300 Other long-term liabilities $ 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in shares)</t>
        </is>
      </c>
      <c r="B4" s="6" t="n">
        <v>20000000</v>
      </c>
      <c r="C4" s="6" t="n">
        <v>20000000</v>
      </c>
    </row>
    <row r="5">
      <c r="A5" s="4" t="inlineStr">
        <is>
          <t>Preferred stock, issued (in shares)</t>
        </is>
      </c>
      <c r="B5" s="6" t="n">
        <v>125000</v>
      </c>
      <c r="C5" s="6" t="n">
        <v>125000</v>
      </c>
    </row>
    <row r="6">
      <c r="A6" s="4" t="inlineStr">
        <is>
          <t>Preferred stock, outstanding (in shares)</t>
        </is>
      </c>
      <c r="B6" s="6" t="n">
        <v>125000</v>
      </c>
      <c r="C6" s="6" t="n">
        <v>125000</v>
      </c>
    </row>
    <row r="7">
      <c r="A7" s="4" t="inlineStr">
        <is>
          <t>Common stock, par value (in dollars per share)</t>
        </is>
      </c>
      <c r="B7" s="7" t="n">
        <v>0.0001</v>
      </c>
      <c r="C7" s="7" t="n">
        <v>0.0001</v>
      </c>
    </row>
    <row r="8">
      <c r="A8" s="4" t="inlineStr">
        <is>
          <t>Common stock, authorized (in shares)</t>
        </is>
      </c>
      <c r="B8" s="6" t="n">
        <v>400000000</v>
      </c>
      <c r="C8" s="6" t="n">
        <v>400000000</v>
      </c>
    </row>
    <row r="9">
      <c r="A9" s="4" t="inlineStr">
        <is>
          <t>Common stock, issued (in shares)</t>
        </is>
      </c>
      <c r="B9" s="6" t="n">
        <v>185886000</v>
      </c>
      <c r="C9" s="6" t="n">
        <v>98796000</v>
      </c>
    </row>
    <row r="10">
      <c r="A10" s="4" t="inlineStr">
        <is>
          <t>Common stock, outstanding (in shares)</t>
        </is>
      </c>
      <c r="B10" s="6" t="n">
        <v>185886000</v>
      </c>
      <c r="C10" s="6" t="n">
        <v>987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ponents of lease cost</t>
        </is>
      </c>
      <c r="B4" s="4" t="inlineStr">
        <is>
          <t xml:space="preserve">Supplemental information regarding our operating and finance leases were as follows: Year Ended December 31, 2020 2019 Weighted-average remaining lease term: Operating leases 5.4 years 6.5 years Finance leases 2.6 years 2.0 years Weighted-average discount rate: Operating leases 10.6 % 11.8 % Finance leases 4.8 % 5.5 % Cash payments included in the measurement of lease liabilities (in millions): Operating leases $ 11.6 $ 10.2 Finance leases $ 2.0 $ 2.1 The components of lease costs, which were included in cost of revenue, research and development, selling and marketing and general and administrative expenses on our consolidated statements of operations, were as follows (in thousands): Year Ended December 31, 2020 2019 2018 Operating lease costs $ 11,329 $ 10,329 $ 9,648 Sublease income — (173) (156) Finance lease costs 2,084 1,546 1,820 Total lease costs $ 13,413 $ 11,702 $ 11,312 </t>
        </is>
      </c>
    </row>
    <row r="5">
      <c r="A5" s="4" t="inlineStr">
        <is>
          <t>Schedule of future payments under operating leases</t>
        </is>
      </c>
      <c r="B5" s="4" t="inlineStr">
        <is>
          <t xml:space="preserve">Future payments under operating and finance leases as of December 31, 2020 are as follows (in thousands): Operating leases Finance leases 2021 $ 14,338 $ 2,006 2022 13,788 1,908 2023 13,229 1,199 2024 13,407 26 2025 11,672 — Thereafter 9,499 — Future non-cancelable minimum lease payments 75,933 5,139 Less: interest (18,787) (321) Total lease liabilities 57,146 4,818 Less: current portion (8,789) (1,695) Lease obligations, net of current portion $ 48,357 $ 3,123 </t>
        </is>
      </c>
    </row>
    <row r="6">
      <c r="A6" s="4" t="inlineStr">
        <is>
          <t>Schedule of future lease payments under finance leases</t>
        </is>
      </c>
      <c r="B6" s="4" t="inlineStr">
        <is>
          <t xml:space="preserve">Future payments under operating and finance leases as of December 31, 2020 are as follows (in thousands): Operating leases Finance leases 2021 $ 14,338 $ 2,006 2022 13,788 1,908 2023 13,229 1,199 2024 13,407 26 2025 11,672 — Thereafter 9,499 — Future non-cancelable minimum lease payments 75,933 5,139 Less: interest (18,787) (321) Total lease liabilities 57,146 4,818 Less: current portion (8,789) (1,695) Lease obligations, net of current portion $ 48,357 $ 3,123 </t>
        </is>
      </c>
    </row>
    <row r="7">
      <c r="A7" s="4" t="inlineStr">
        <is>
          <t>Components of debt</t>
        </is>
      </c>
      <c r="B7" s="4" t="inlineStr">
        <is>
          <t xml:space="preserve">The Convertible Senior Notes consisted of the following (in thousands): December 31, 2020 2019 Outstanding principal $ 350,000 $ 350,000 Unamortized debt discount and issuance costs (66,276) (81,245) Net carrying amount, liability component $ 283,724 $ 268,755 </t>
        </is>
      </c>
    </row>
    <row r="8">
      <c r="A8" s="4" t="inlineStr">
        <is>
          <t>Schedule of future payments under noncancelable unconditional purchase commitments</t>
        </is>
      </c>
      <c r="B8" s="4" t="inlineStr">
        <is>
          <t xml:space="preserve">At December 31, 2020, our total future payments under noncancelable unconditional purchase commitments having a remaining term of over one year were as follows (in thousands): Amount 2021 23,064 2022 20,372 2023 19,451 2024 9,220 2025 4,530 Thereafter 25,501 Total $ 102,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nvertible preferred and common stock</t>
        </is>
      </c>
      <c r="B4" s="4" t="inlineStr">
        <is>
          <t xml:space="preserve">Shares of convertible preferred and common stock were as follows (in thousands): Year Ended December 31, 2020 2019 2018 Convertible preferred stock: Shares outstanding, beginning of period 125 3,459 3,459 Conversion into common stock — (3,334) — Shares outstanding, end of period 125 125 3,459 Common stock: Shares outstanding, beginning of period 98,796 75,481 53,597 Common stock issued in private placement 16,320 — 374 Common stock issued in connection with public offering 24,005 11,136 17,103 Common stock issued on exercise of stock options, net 2,659 468 351 Common stock issued pursuant to vesting of RSUs 5,304 2,683 1,369 Common stock issued pursuant to exercises of warrants 968 31 1,099 Common stock issued pursuant to employee stock purchase plan 671 455 566 Common stock issued pursuant to acquisitions 37,163 5,208 1,022 Common stock issued upon conversion of preferred stock — 3,334 — Shares outstanding, end of period 185,886 98,796 75,481 </t>
        </is>
      </c>
    </row>
    <row r="5">
      <c r="A5" s="4" t="inlineStr">
        <is>
          <t>Schedule of outstanding warrants to purchase common stock</t>
        </is>
      </c>
      <c r="B5" s="4" t="inlineStr">
        <is>
          <t xml:space="preserve">As of December 31, 2020, we had outstanding warrants to purchase common stock as follows: Warrant Issuance Date Expiration Date Exercise Number of Shares of Common Stock Underlying Warrants Warrants issued in exchange for CombiMatrix Series F warrants November 2017 March 2021 $ 5.95 214,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0</t>
        </is>
      </c>
    </row>
    <row r="3">
      <c r="A3" s="3" t="inlineStr">
        <is>
          <t>Share-based Payment Arrangement [Abstract]</t>
        </is>
      </c>
    </row>
    <row r="4">
      <c r="A4" s="4" t="inlineStr">
        <is>
          <t>Schedule of activity under stock incentive plans</t>
        </is>
      </c>
      <c r="B4" s="4" t="inlineStr">
        <is>
          <t xml:space="preserve">Activity under the 2010 Plan and the 2015 Plan is set forth below (in thousands, except per share amounts and years): Shares Available For Grant Stock Options Outstanding Weighted-Average Exercise Price Per Share Weighted-Average Remaining Contractual Life (years) Aggregate Intrinsic Value Balance at December 31, 2019 5,444 3,542 $ 9.49 6.1 $ 24,966 Additional shares reserved 9,019 — Options granted (4,005) 4,005 $ 3.74 Options cancelled 11 (11) $ 7.05 Options exercised — (2,659) $ 4.04 RSUs and PRSUs granted (1) (3,502) — RSUs and PRSUs cancelled 480 — Balance at December 31, 2020 7,447 4,877 $ 7.75 6.8 $ 166,130 Options exercisable at December 31, 2020 4,432 $ 6.86 6.6 $ 154,907 Options vested and expected to vest at December 31, 2020 4,809 $ 7.62 6.7 $ 164,410 </t>
        </is>
      </c>
    </row>
    <row r="5">
      <c r="A5" s="4" t="inlineStr">
        <is>
          <t>Summary of RSU activity</t>
        </is>
      </c>
      <c r="B5" s="4" t="inlineStr">
        <is>
          <t xml:space="preserve">The following table summarizes RSU, including PRSU, activity (in thousands, except per share data): Number of Shares Weighted-Average Grant Date Fair Value Per Share Balance at December 31, 2019 8,885 $ 15.17 RSUs granted 4,874 $ 20.35 Time-based RSUs and PRSUs granted - variable (1) (1,646) $ 24.12 PRSUs granted 274 $ 16.17 RSUs vested (5,305) $ 19.76 RSUs cancelled (480) $ 18.23 Balance at December 31, 2020 6,602 $ 12.89 </t>
        </is>
      </c>
    </row>
    <row r="6">
      <c r="A6" s="4" t="inlineStr">
        <is>
          <t>Schedule of assumptions used in determination of fair value of options</t>
        </is>
      </c>
      <c r="B6" s="4" t="inlineStr">
        <is>
          <t>The fair value of share-based payments for stock options granted to employees and directors was estimated on the date of grant using the Black-Scholes option-pricing model based on the following assumptions: Year Ended December 31, 2020 2019 2018 Expected term (in years) 6.0 6.0 6.0 Expected volatility 71.0% 64.2% 59.6% Risk-free interest rate 0.5% 2.6% 2.8% The fair value of the shares purchased pursuant to the ESPP was estimated using the following assumptions: Year Ended December 31, 2020 2019 2018 Expected term (in years) 0.5 0.5 0.5 Expected volatility 105.7% 66.3% 71.7% Risk-free interest rate 0.1% 2.0% 2.1%</t>
        </is>
      </c>
    </row>
    <row r="7">
      <c r="A7" s="4" t="inlineStr">
        <is>
          <t>Summary of stock based compensation expense related to stock options included in consolidated statements of operations</t>
        </is>
      </c>
      <c r="B7" s="4" t="inlineStr">
        <is>
          <t xml:space="preserve">The following table summarizes stock-based compensation expense for the years ended December 31, 2020, 2019 and 2018, included in the consolidated statements of operations (in thousands): Year Ended December 31, 2020 2019 2018 Cost of revenue $ 8,713 $ 4,563 $ 2,960 Research and development 91,762 52,450 7,017 Selling and marketing 14,418 7,641 4,887 General and administrative 43,854 11,294 5,986 Total stock-based compensation expense $ 158,747 $ 75,948 $ 20,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loss before income taxes by U.S. and foreign jurisdictions</t>
        </is>
      </c>
      <c r="B4" s="4" t="inlineStr">
        <is>
          <t xml:space="preserve">The components of net loss before taxes by U.S. and foreign jurisdictions are as follows (in thousands): Year Ended December 31, 2020 2019 2018 United States $ 712,409 $ 260,531 $ 132,194 Foreign 1,861 (116) (39) Total $ 714,270 $ 260,415 $ 132,155 </t>
        </is>
      </c>
    </row>
    <row r="5">
      <c r="A5" s="4" t="inlineStr">
        <is>
          <t>Schedule of components of the provision for income taxes</t>
        </is>
      </c>
      <c r="B5" s="4" t="inlineStr">
        <is>
          <t>The components of the provision for income taxes are as follows (in thousands): Year Ended December 31, 2020 2019 2018 Current: Foreign 171 85 62 Total current benefit for income taxes 171 85 62 Deferred: Federal (94,279) (16,011) (2,862) State (17,730) (2,524) — Foreign (262) — — Total deferred benefit for income taxes (112,271) (18,535) (2,862) Total income tax benefit $ (112,100) $ (18,450) $ (2,800)</t>
        </is>
      </c>
    </row>
    <row r="6">
      <c r="A6" s="4" t="inlineStr">
        <is>
          <t>Schedule of reconciliation of the tax expense computed at the statutory federal rate and Company's tax expense</t>
        </is>
      </c>
      <c r="B6" s="4" t="inlineStr">
        <is>
          <t>The following table presents a reconciliation of the tax expense computed at the statutory federal rate and our tax expense for the periods presented: Year Ended December 31, 2020 2019 2018 U.S. federal taxes at statutory rate 21.0 % 21.0 % 21.0 % State taxes (net of federal benefit) 3.4 % 3.7 % 5.2 % Stock-based compensation (1.6) % 1.3 % (0.7) % Research and development credits 1.1 % — % 2.7 % Non-deductible expenses (1.5) % (1.6) % (0.6) % Change in valuation allowance (6.7) % (17.3) % (25.5) % Total 15.7 % 7.1 % 2.1 %</t>
        </is>
      </c>
    </row>
    <row r="7">
      <c r="A7" s="4" t="inlineStr">
        <is>
          <t>Schedule of net deferred tax assets</t>
        </is>
      </c>
      <c r="B7" s="4" t="inlineStr">
        <is>
          <t xml:space="preserve">The tax effects of temporary differences and carryforwards that give rise to significant portions of the deferred tax assets are as follows (in thousands): As of December 31, 2020 2019 Deferred tax assets: Net operating loss carryforwards $ 337,866 $ 173,182 Tax credits 19,969 — Revenue recognition differences 9,099 5,138 Leasing Liabilities 14,274 11,626 Accruals and other 37,677 14,391 Gross deferred tax assets 418,885 204,337 Valuation allowance (209,308) (145,318) Total deferred tax assets 209,577 59,019 Deferred tax liabilities: Amortization and depreciation (233,150) (30,875) Convertible Senior Notes (14,658) (17,720) Leasing Assets (13,307) (10,424) Total deferred tax liabilities (261,115) (59,019) Net deferred tax liabilities $ (51,538) $ — </t>
        </is>
      </c>
    </row>
    <row r="8">
      <c r="A8" s="4" t="inlineStr">
        <is>
          <t>Schedule of reconciliation of gross unrecognized tax benefits</t>
        </is>
      </c>
      <c r="B8" s="4" t="inlineStr">
        <is>
          <t xml:space="preserve">A reconciliation of the beginning and ending amount of unrecognized tax benefits is as follows (in thousands): Year ended December 31, 2020 2019 2018 Unrecognized tax benefits, beginning of period $ 26,985 $ 16,375 $ 10,561 Gross increases—current period tax positions 8,368 10,311 5,686 Gross increases—prior period tax positions 53 299 128 Gross decreases—prior period tax positions (13,441) — — Unrecognized tax benefits, end of period $ 21,965 $ 26,985 $ 16,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presents the calculation of basic and diluted net loss per share (in thousands, except per share data): Year ended December 31, 2020 2019 2018 Net loss $ (602,170) $ (241,965) $ (129,355) Shares used in computing net loss per share, basic and diluted 134,587 90,859 66,747 Net loss per share, basic and diluted $ (4.47) $ (2.66) $ (1.94)</t>
        </is>
      </c>
    </row>
    <row r="5">
      <c r="A5" s="4" t="inlineStr">
        <is>
          <t>Schedule of antidilutive securities excluded from computation of earnings per share</t>
        </is>
      </c>
      <c r="B5" s="4" t="inlineStr">
        <is>
          <t xml:space="preserve">The following common stock equivalents have been excluded from diluted net loss per share because their inclusion would be anti-dilutive (in thousands): Year Ended December 31, 2020 2019 2018 Shares of common stock subject to outstanding options 6,878 3,662 4,028 Shares of common stock subject to outstanding warrants 405 592 1,513 Shares of common stock subject to outstanding RSUs 5,590 5,293 3,476 Shares of common stock subject to outstanding PRSUs 1,658 1,860 — Shares of common stock pursuant to ESPP 294 239 294 Shares of common stock underlying Series A convertible preferred stock 125 702 3,459 Shares of common stock subject to Convertible Senior Notes conversion 8,371 3,612 — Total shares of common stock equivalents 23,321 15,960 12,7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s, Geographical Areas [Abstract]</t>
        </is>
      </c>
    </row>
    <row r="4">
      <c r="A4" s="4" t="inlineStr">
        <is>
          <t>Schedule of revenue by geographic region</t>
        </is>
      </c>
      <c r="B4" s="4" t="inlineStr">
        <is>
          <t xml:space="preserve">Revenue by country is determined based on the billing address of the customer and is summarized as follows (in thousands): Year Ended December 31, 2020 2019 2018 United States $ 255,680 $ 202,550 $ 138,239 Canada 4,529 4,356 4,206 Rest of world 19,389 9,918 5,254 Total revenue $ 279,598 $ 216,824 $ 147,6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data</t>
        </is>
      </c>
      <c r="B4" s="4" t="inlineStr">
        <is>
          <t>The following table summarizes our quarterly financial information for 2020 and 2019 (in thousands, except per share amounts): Three Months Ended March 31, 2020 June 30, 2020 September 30, 2020 December 31, 2020 Revenue $ 64,248 $ 46,191 $ 68,728 $ 100,431 Cost of revenue $ 40,422 $ 42,952 $ 46,643 $ 68,258 Loss from operations $ (97,784) $ (142,082) $ (80,823) $ (331,483) Net loss $ (98,527) $ (166,403) $ (102,902) $ (234,338) Net loss per share, basic and diluted (1) $ (0.99) $ (1.29) $ (0.78) $ (1.30) Three Months Ended March 31, 2019 June 30, 2019 September 30, 2019 December 31, 2019 Revenue $ 40,553 $ 53,475 $ 56,511 $ 66,285 Cost of revenue $ 21,254 $ 28,006 $ 32,120 $ 36,723 Loss from operations $ (36,207) $ (51,886) $ (76,983) $ (79,036) Net loss $ (37,677) $ (48,676) $ (78,707) $ (76,905) Net loss per share, basic and diluted (1) $ (0.47) $ (0.54) $ (0.82) $ (0.79) ___________________________________________________________________ (1) Net loss per share is computed independently for each of the quarters presented. Therefore, the sum of quarterly net loss per share information may not equal annual net loss per sh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Details)</t>
        </is>
      </c>
      <c r="B1" s="2" t="inlineStr">
        <is>
          <t>12 Months Ended</t>
        </is>
      </c>
    </row>
    <row r="2">
      <c r="B2" s="2" t="inlineStr">
        <is>
          <t>Dec. 31, 2020businessSegment</t>
        </is>
      </c>
    </row>
    <row r="3">
      <c r="A3" s="3" t="inlineStr">
        <is>
          <t>Organization, Consolidation and Presentation of Financial Statements [Abstract]</t>
        </is>
      </c>
    </row>
    <row r="4">
      <c r="A4" s="4" t="inlineStr">
        <is>
          <t>Number of businesses acquired | business</t>
        </is>
      </c>
      <c r="B4" s="6" t="n">
        <v>4</v>
      </c>
    </row>
    <row r="5">
      <c r="A5" s="4" t="inlineStr">
        <is>
          <t>Number of operating segments | Segment</t>
        </is>
      </c>
      <c r="B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s>
  <sheetData>
    <row r="1">
      <c r="A1" s="1" t="inlineStr">
        <is>
          <t>Summary of significant accounting policies - Narrative (Details) - USD ($)</t>
        </is>
      </c>
      <c r="B1" s="2" t="inlineStr">
        <is>
          <t>12 Months Ended</t>
        </is>
      </c>
    </row>
    <row r="2">
      <c r="B2" s="2" t="inlineStr">
        <is>
          <t>Dec. 31, 2020</t>
        </is>
      </c>
      <c r="C2" s="2" t="inlineStr">
        <is>
          <t>Dec. 31, 2019</t>
        </is>
      </c>
      <c r="D2" s="2" t="inlineStr">
        <is>
          <t>Dec. 31, 2018</t>
        </is>
      </c>
      <c r="E2" s="2" t="inlineStr">
        <is>
          <t>Sep. 30, 2019</t>
        </is>
      </c>
      <c r="F2" s="2" t="inlineStr">
        <is>
          <t>Dec. 31, 2017</t>
        </is>
      </c>
    </row>
    <row r="3">
      <c r="A3" s="3" t="inlineStr">
        <is>
          <t>Summary Of Significant Accounting Policies [Line Items]</t>
        </is>
      </c>
    </row>
    <row r="4">
      <c r="A4" s="4" t="inlineStr">
        <is>
          <t>Estimated useful life, intangible assets</t>
        </is>
      </c>
      <c r="B4" s="4" t="inlineStr">
        <is>
          <t>10 years 10 months 24 days</t>
        </is>
      </c>
    </row>
    <row r="5">
      <c r="A5" s="4" t="inlineStr">
        <is>
          <t>Goodwill impairment loss</t>
        </is>
      </c>
      <c r="B5" s="5" t="n">
        <v>0</v>
      </c>
      <c r="C5" s="5" t="n">
        <v>0</v>
      </c>
      <c r="D5" s="5" t="n">
        <v>0</v>
      </c>
    </row>
    <row r="6">
      <c r="A6" s="4" t="inlineStr">
        <is>
          <t>Long-lived asset impairment losses</t>
        </is>
      </c>
      <c r="B6" s="6" t="n">
        <v>0</v>
      </c>
      <c r="C6" s="6" t="n">
        <v>0</v>
      </c>
      <c r="D6" s="6" t="n">
        <v>0</v>
      </c>
    </row>
    <row r="7">
      <c r="A7" s="4" t="inlineStr">
        <is>
          <t>Valuation allowance available to reduce intangible assets</t>
        </is>
      </c>
      <c r="B7" s="6" t="n">
        <v>112100000</v>
      </c>
    </row>
    <row r="8">
      <c r="A8" s="4" t="inlineStr">
        <is>
          <t>Advertising expense</t>
        </is>
      </c>
      <c r="B8" s="6" t="n">
        <v>11400000</v>
      </c>
      <c r="C8" s="6" t="n">
        <v>9900000</v>
      </c>
      <c r="D8" s="6" t="n">
        <v>600000</v>
      </c>
    </row>
    <row r="9">
      <c r="A9" s="4" t="inlineStr">
        <is>
          <t>Other long-term liabilities</t>
        </is>
      </c>
      <c r="B9" s="6" t="n">
        <v>841256000</v>
      </c>
      <c r="C9" s="6" t="n">
        <v>8000000</v>
      </c>
    </row>
    <row r="10">
      <c r="A10" s="4" t="inlineStr">
        <is>
          <t>Decrease to additional paid-in-capital</t>
        </is>
      </c>
      <c r="B10" s="6" t="n">
        <v>-1976293000</v>
      </c>
      <c r="C10" s="6" t="n">
        <v>-379640000</v>
      </c>
      <c r="D10" s="6" t="n">
        <v>-161839000</v>
      </c>
    </row>
    <row r="11">
      <c r="A11" s="4" t="inlineStr">
        <is>
          <t>Other expense, net</t>
        </is>
      </c>
      <c r="B11" s="6" t="n">
        <v>-32332000</v>
      </c>
      <c r="C11" s="6" t="n">
        <v>-3891000</v>
      </c>
      <c r="D11" s="6" t="n">
        <v>-2568000</v>
      </c>
    </row>
    <row r="12">
      <c r="A12" s="4" t="inlineStr">
        <is>
          <t>Additional paid-in capital:</t>
        </is>
      </c>
    </row>
    <row r="13">
      <c r="A13" s="3" t="inlineStr">
        <is>
          <t>Summary Of Significant Accounting Policies [Line Items]</t>
        </is>
      </c>
    </row>
    <row r="14">
      <c r="A14" s="4" t="inlineStr">
        <is>
          <t>Decrease to additional paid-in-capital</t>
        </is>
      </c>
      <c r="B14" s="6" t="n">
        <v>-3337120000</v>
      </c>
      <c r="C14" s="6" t="n">
        <v>-1138316000</v>
      </c>
      <c r="D14" s="5" t="n">
        <v>-678548000</v>
      </c>
      <c r="F14" s="5" t="n">
        <v>-520558000</v>
      </c>
    </row>
    <row r="15">
      <c r="A15" s="4" t="inlineStr">
        <is>
          <t>Revision of prior period, adjustment | Reclassification of stock payable liabilities</t>
        </is>
      </c>
    </row>
    <row r="16">
      <c r="A16" s="3" t="inlineStr">
        <is>
          <t>Summary Of Significant Accounting Policies [Line Items]</t>
        </is>
      </c>
    </row>
    <row r="17">
      <c r="A17" s="4" t="inlineStr">
        <is>
          <t>Other long-term liabilities</t>
        </is>
      </c>
      <c r="B17" s="6" t="n">
        <v>10100000</v>
      </c>
    </row>
    <row r="18">
      <c r="A18" s="4" t="inlineStr">
        <is>
          <t>Other expense, net</t>
        </is>
      </c>
      <c r="B18" s="6" t="n">
        <v>300000</v>
      </c>
    </row>
    <row r="19">
      <c r="A19" s="4" t="inlineStr">
        <is>
          <t>Revision of prior period, adjustment | Reclassification of stock payable liabilities | Additional paid-in capital:</t>
        </is>
      </c>
    </row>
    <row r="20">
      <c r="A20" s="3" t="inlineStr">
        <is>
          <t>Summary Of Significant Accounting Policies [Line Items]</t>
        </is>
      </c>
    </row>
    <row r="21">
      <c r="A21" s="4" t="inlineStr">
        <is>
          <t>Decrease to additional paid-in-capital</t>
        </is>
      </c>
      <c r="B21" s="5" t="n">
        <v>10400000</v>
      </c>
      <c r="C21" s="5" t="n">
        <v>10387000</v>
      </c>
    </row>
    <row r="22">
      <c r="A22" s="4" t="inlineStr">
        <is>
          <t>Customer relationships</t>
        </is>
      </c>
    </row>
    <row r="23">
      <c r="A23" s="3" t="inlineStr">
        <is>
          <t>Summary Of Significant Accounting Policies [Line Items]</t>
        </is>
      </c>
    </row>
    <row r="24">
      <c r="A24" s="4" t="inlineStr">
        <is>
          <t>Estimated useful life, intangible assets</t>
        </is>
      </c>
      <c r="B24" s="4" t="inlineStr">
        <is>
          <t>10 years 9 months 18 days</t>
        </is>
      </c>
    </row>
    <row r="25">
      <c r="A25" s="4" t="inlineStr">
        <is>
          <t>Minimum</t>
        </is>
      </c>
    </row>
    <row r="26">
      <c r="A26" s="3" t="inlineStr">
        <is>
          <t>Summary Of Significant Accounting Policies [Line Items]</t>
        </is>
      </c>
    </row>
    <row r="27">
      <c r="A27" s="4" t="inlineStr">
        <is>
          <t>Estimated useful life, intangible assets</t>
        </is>
      </c>
      <c r="B27" s="4" t="inlineStr">
        <is>
          <t>2 years</t>
        </is>
      </c>
    </row>
    <row r="28">
      <c r="A28" s="4" t="inlineStr">
        <is>
          <t>Estimated useful life, property and equipment</t>
        </is>
      </c>
      <c r="B28" s="4" t="inlineStr">
        <is>
          <t>3 years</t>
        </is>
      </c>
    </row>
    <row r="29">
      <c r="A29" s="4" t="inlineStr">
        <is>
          <t>Minimum | Customer relationships</t>
        </is>
      </c>
    </row>
    <row r="30">
      <c r="A30" s="3" t="inlineStr">
        <is>
          <t>Summary Of Significant Accounting Policies [Line Items]</t>
        </is>
      </c>
    </row>
    <row r="31">
      <c r="A31" s="4" t="inlineStr">
        <is>
          <t>Estimated useful life, intangible assets</t>
        </is>
      </c>
      <c r="B31" s="4" t="inlineStr">
        <is>
          <t>5 years</t>
        </is>
      </c>
    </row>
    <row r="32">
      <c r="A32" s="4" t="inlineStr">
        <is>
          <t>Maximum</t>
        </is>
      </c>
    </row>
    <row r="33">
      <c r="A33" s="3" t="inlineStr">
        <is>
          <t>Summary Of Significant Accounting Policies [Line Items]</t>
        </is>
      </c>
    </row>
    <row r="34">
      <c r="A34" s="4" t="inlineStr">
        <is>
          <t>Estimated useful life, intangible assets</t>
        </is>
      </c>
      <c r="B34" s="4" t="inlineStr">
        <is>
          <t>15 years</t>
        </is>
      </c>
    </row>
    <row r="35">
      <c r="A35" s="4" t="inlineStr">
        <is>
          <t>Estimated useful life, property and equipment</t>
        </is>
      </c>
      <c r="B35" s="4" t="inlineStr">
        <is>
          <t>7 years</t>
        </is>
      </c>
    </row>
    <row r="36">
      <c r="A36" s="4" t="inlineStr">
        <is>
          <t>Maximum | Customer relationships</t>
        </is>
      </c>
    </row>
    <row r="37">
      <c r="A37" s="3" t="inlineStr">
        <is>
          <t>Summary Of Significant Accounting Policies [Line Items]</t>
        </is>
      </c>
    </row>
    <row r="38">
      <c r="A38" s="4" t="inlineStr">
        <is>
          <t>Estimated useful life, intangible assets</t>
        </is>
      </c>
      <c r="B38" s="4" t="inlineStr">
        <is>
          <t>12 years</t>
        </is>
      </c>
    </row>
    <row r="39">
      <c r="A39" s="4" t="inlineStr">
        <is>
          <t>Convertible Senior Notes | Convertible debt</t>
        </is>
      </c>
    </row>
    <row r="40">
      <c r="A40" s="3" t="inlineStr">
        <is>
          <t>Summary Of Significant Accounting Policies [Line Items]</t>
        </is>
      </c>
    </row>
    <row r="41">
      <c r="A41" s="4" t="inlineStr">
        <is>
          <t>Stated interest rate</t>
        </is>
      </c>
      <c r="E41" s="4" t="inlineStr">
        <is>
          <t>2.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ignificant customers, revenue as a percentage (Details)</t>
        </is>
      </c>
      <c r="B1" s="2" t="inlineStr">
        <is>
          <t>12 Months Ended</t>
        </is>
      </c>
    </row>
    <row r="2">
      <c r="B2" s="2" t="inlineStr">
        <is>
          <t>Dec. 31, 2020</t>
        </is>
      </c>
      <c r="C2" s="2" t="inlineStr">
        <is>
          <t>Dec. 31, 2019</t>
        </is>
      </c>
      <c r="D2" s="2" t="inlineStr">
        <is>
          <t>Dec. 31, 2018</t>
        </is>
      </c>
    </row>
    <row r="3">
      <c r="A3" s="4" t="inlineStr">
        <is>
          <t>Customer concentration risk | Revenue | Medicare</t>
        </is>
      </c>
    </row>
    <row r="4">
      <c r="A4" s="3" t="inlineStr">
        <is>
          <t>Product Information [Line Items]</t>
        </is>
      </c>
    </row>
    <row r="5">
      <c r="A5" s="4" t="inlineStr">
        <is>
          <t>Concentration risk</t>
        </is>
      </c>
      <c r="B5" s="4" t="inlineStr">
        <is>
          <t>19.00%</t>
        </is>
      </c>
      <c r="C5" s="4" t="inlineStr">
        <is>
          <t>25.00%</t>
        </is>
      </c>
      <c r="D5" s="4" t="inlineStr">
        <is>
          <t>22.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Total revenue</t>
        </is>
      </c>
      <c r="B3" s="5" t="n">
        <v>279598</v>
      </c>
      <c r="C3" s="5" t="n">
        <v>216824</v>
      </c>
      <c r="D3" s="5" t="n">
        <v>147699</v>
      </c>
    </row>
    <row r="4">
      <c r="A4" s="4" t="inlineStr">
        <is>
          <t>Cost of revenue</t>
        </is>
      </c>
      <c r="B4" s="6" t="n">
        <v>198275</v>
      </c>
      <c r="C4" s="6" t="n">
        <v>118103</v>
      </c>
      <c r="D4" s="6" t="n">
        <v>80105</v>
      </c>
    </row>
    <row r="5">
      <c r="A5" s="4" t="inlineStr">
        <is>
          <t>Research and development</t>
        </is>
      </c>
      <c r="B5" s="6" t="n">
        <v>240605</v>
      </c>
      <c r="C5" s="6" t="n">
        <v>141526</v>
      </c>
      <c r="D5" s="6" t="n">
        <v>63496</v>
      </c>
    </row>
    <row r="6">
      <c r="A6" s="4" t="inlineStr">
        <is>
          <t>Selling and marketing</t>
        </is>
      </c>
      <c r="B6" s="6" t="n">
        <v>168317</v>
      </c>
      <c r="C6" s="6" t="n">
        <v>122237</v>
      </c>
      <c r="D6" s="6" t="n">
        <v>74428</v>
      </c>
    </row>
    <row r="7">
      <c r="A7" s="4" t="inlineStr">
        <is>
          <t>General and administrative</t>
        </is>
      </c>
      <c r="B7" s="6" t="n">
        <v>324573</v>
      </c>
      <c r="C7" s="6" t="n">
        <v>79070</v>
      </c>
      <c r="D7" s="6" t="n">
        <v>52227</v>
      </c>
    </row>
    <row r="8">
      <c r="A8" s="4" t="inlineStr">
        <is>
          <t>Loss from operations</t>
        </is>
      </c>
      <c r="B8" s="6" t="n">
        <v>-652172</v>
      </c>
      <c r="C8" s="6" t="n">
        <v>-244112</v>
      </c>
      <c r="D8" s="6" t="n">
        <v>-122557</v>
      </c>
    </row>
    <row r="9">
      <c r="A9" s="4" t="inlineStr">
        <is>
          <t>Other expense, net</t>
        </is>
      </c>
      <c r="B9" s="6" t="n">
        <v>-32332</v>
      </c>
      <c r="C9" s="6" t="n">
        <v>-3891</v>
      </c>
      <c r="D9" s="6" t="n">
        <v>-2568</v>
      </c>
    </row>
    <row r="10">
      <c r="A10" s="4" t="inlineStr">
        <is>
          <t>Interest expense</t>
        </is>
      </c>
      <c r="B10" s="6" t="n">
        <v>-29766</v>
      </c>
      <c r="C10" s="6" t="n">
        <v>-12412</v>
      </c>
      <c r="D10" s="6" t="n">
        <v>-7030</v>
      </c>
    </row>
    <row r="11">
      <c r="A11" s="4" t="inlineStr">
        <is>
          <t>Net loss before taxes</t>
        </is>
      </c>
      <c r="B11" s="6" t="n">
        <v>-714270</v>
      </c>
      <c r="C11" s="6" t="n">
        <v>-260415</v>
      </c>
      <c r="D11" s="6" t="n">
        <v>-132155</v>
      </c>
    </row>
    <row r="12">
      <c r="A12" s="4" t="inlineStr">
        <is>
          <t>Income tax benefit</t>
        </is>
      </c>
      <c r="B12" s="6" t="n">
        <v>-112100</v>
      </c>
      <c r="C12" s="6" t="n">
        <v>-18450</v>
      </c>
      <c r="D12" s="6" t="n">
        <v>-2800</v>
      </c>
    </row>
    <row r="13">
      <c r="A13" s="4" t="inlineStr">
        <is>
          <t>Net loss</t>
        </is>
      </c>
      <c r="B13" s="5" t="n">
        <v>-602170</v>
      </c>
      <c r="C13" s="5" t="n">
        <v>-241965</v>
      </c>
      <c r="D13" s="5" t="n">
        <v>-129355</v>
      </c>
    </row>
    <row r="14">
      <c r="A14" s="4" t="inlineStr">
        <is>
          <t>Net loss per share, basic and diluted (in dollars per share)</t>
        </is>
      </c>
      <c r="B14" s="8" t="n">
        <v>-4.47</v>
      </c>
      <c r="C14" s="8" t="n">
        <v>-2.66</v>
      </c>
      <c r="D14" s="8" t="n">
        <v>-1.94</v>
      </c>
    </row>
    <row r="15">
      <c r="A15" s="4" t="inlineStr">
        <is>
          <t>Shares used in computing net loss per share, basic and diluted</t>
        </is>
      </c>
      <c r="B15" s="6" t="n">
        <v>134587</v>
      </c>
      <c r="C15" s="6" t="n">
        <v>90859</v>
      </c>
      <c r="D15" s="6" t="n">
        <v>66747</v>
      </c>
    </row>
    <row r="16">
      <c r="A16" s="4" t="inlineStr">
        <is>
          <t>Test revenue</t>
        </is>
      </c>
    </row>
    <row r="17">
      <c r="A17" s="4" t="inlineStr">
        <is>
          <t>Total revenue</t>
        </is>
      </c>
      <c r="B17" s="5" t="n">
        <v>272310</v>
      </c>
      <c r="C17" s="5" t="n">
        <v>212473</v>
      </c>
      <c r="D17" s="5" t="n">
        <v>144560</v>
      </c>
    </row>
    <row r="18">
      <c r="A18" s="4" t="inlineStr">
        <is>
          <t>Other revenue</t>
        </is>
      </c>
    </row>
    <row r="19">
      <c r="A19" s="4" t="inlineStr">
        <is>
          <t>Total revenue</t>
        </is>
      </c>
      <c r="B19" s="5" t="n">
        <v>7288</v>
      </c>
      <c r="C19" s="5" t="n">
        <v>4351</v>
      </c>
      <c r="D19" s="5" t="n">
        <v>31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124794</v>
      </c>
      <c r="C3" s="5" t="n">
        <v>151389</v>
      </c>
    </row>
    <row r="4">
      <c r="A4" s="4" t="inlineStr">
        <is>
          <t>Restricted cash</t>
        </is>
      </c>
      <c r="B4" s="6" t="n">
        <v>6686</v>
      </c>
      <c r="C4" s="6" t="n">
        <v>6183</v>
      </c>
    </row>
    <row r="5">
      <c r="A5" s="4" t="inlineStr">
        <is>
          <t>Total cash, cash equivalents and restricted cash</t>
        </is>
      </c>
      <c r="B5" s="5" t="n">
        <v>131480</v>
      </c>
      <c r="C5" s="5" t="n">
        <v>157572</v>
      </c>
      <c r="D5" s="5" t="n">
        <v>118164</v>
      </c>
      <c r="E5" s="5" t="n">
        <v>174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and equipment (Details)</t>
        </is>
      </c>
      <c r="B1" s="2" t="inlineStr">
        <is>
          <t>12 Months Ended</t>
        </is>
      </c>
    </row>
    <row r="2">
      <c r="B2" s="2" t="inlineStr">
        <is>
          <t>Dec. 31, 2020</t>
        </is>
      </c>
    </row>
    <row r="3">
      <c r="A3" s="4" t="inlineStr">
        <is>
          <t>Furniture and fixtures</t>
        </is>
      </c>
    </row>
    <row r="4">
      <c r="A4" s="3" t="inlineStr">
        <is>
          <t>Property and equipment</t>
        </is>
      </c>
    </row>
    <row r="5">
      <c r="A5" s="4" t="inlineStr">
        <is>
          <t>Useful lives</t>
        </is>
      </c>
      <c r="B5" s="4" t="inlineStr">
        <is>
          <t>7 years</t>
        </is>
      </c>
    </row>
    <row r="6">
      <c r="A6" s="4" t="inlineStr">
        <is>
          <t>Automobiles</t>
        </is>
      </c>
    </row>
    <row r="7">
      <c r="A7" s="3" t="inlineStr">
        <is>
          <t>Property and equipment</t>
        </is>
      </c>
    </row>
    <row r="8">
      <c r="A8" s="4" t="inlineStr">
        <is>
          <t>Useful lives</t>
        </is>
      </c>
      <c r="B8" s="4" t="inlineStr">
        <is>
          <t>7 years</t>
        </is>
      </c>
    </row>
    <row r="9">
      <c r="A9" s="4" t="inlineStr">
        <is>
          <t>Manufacturing and Laboratory equipment</t>
        </is>
      </c>
    </row>
    <row r="10">
      <c r="A10" s="3" t="inlineStr">
        <is>
          <t>Property and equipment</t>
        </is>
      </c>
    </row>
    <row r="11">
      <c r="A11" s="4" t="inlineStr">
        <is>
          <t>Useful lives</t>
        </is>
      </c>
      <c r="B11" s="4" t="inlineStr">
        <is>
          <t>5 years</t>
        </is>
      </c>
    </row>
    <row r="12">
      <c r="A12" s="4" t="inlineStr">
        <is>
          <t>Computer equipment</t>
        </is>
      </c>
    </row>
    <row r="13">
      <c r="A13" s="3" t="inlineStr">
        <is>
          <t>Property and equipment</t>
        </is>
      </c>
    </row>
    <row r="14">
      <c r="A14" s="4" t="inlineStr">
        <is>
          <t>Useful lives</t>
        </is>
      </c>
      <c r="B14" s="4" t="inlineStr">
        <is>
          <t>3 years</t>
        </is>
      </c>
    </row>
    <row r="15">
      <c r="A15" s="4" t="inlineStr">
        <is>
          <t>Software</t>
        </is>
      </c>
    </row>
    <row r="16">
      <c r="A16" s="3" t="inlineStr">
        <is>
          <t>Property and equipment</t>
        </is>
      </c>
    </row>
    <row r="17">
      <c r="A17" s="4" t="inlineStr">
        <is>
          <t>Useful lives</t>
        </is>
      </c>
      <c r="B17"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accounts receivable and deferred revenue - Schedule of disaggregated revenue by payer categor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5" t="n">
        <v>100431</v>
      </c>
      <c r="C4" s="5" t="n">
        <v>68728</v>
      </c>
      <c r="D4" s="5" t="n">
        <v>46191</v>
      </c>
      <c r="E4" s="5" t="n">
        <v>64248</v>
      </c>
      <c r="F4" s="5" t="n">
        <v>66285</v>
      </c>
      <c r="G4" s="5" t="n">
        <v>56511</v>
      </c>
      <c r="H4" s="5" t="n">
        <v>53475</v>
      </c>
      <c r="I4" s="5" t="n">
        <v>40553</v>
      </c>
      <c r="J4" s="5" t="n">
        <v>279598</v>
      </c>
      <c r="K4" s="5" t="n">
        <v>216824</v>
      </c>
      <c r="L4" s="5" t="n">
        <v>147699</v>
      </c>
    </row>
    <row r="5">
      <c r="A5" s="4" t="inlineStr">
        <is>
          <t>Patient Insurance</t>
        </is>
      </c>
    </row>
    <row r="6">
      <c r="A6" s="3" t="inlineStr">
        <is>
          <t>Disaggregation of Revenue [Line Items]</t>
        </is>
      </c>
    </row>
    <row r="7">
      <c r="A7" s="4" t="inlineStr">
        <is>
          <t>Total revenue</t>
        </is>
      </c>
      <c r="J7" s="6" t="n">
        <v>181026</v>
      </c>
      <c r="K7" s="6" t="n">
        <v>153827</v>
      </c>
      <c r="L7" s="6" t="n">
        <v>96352</v>
      </c>
    </row>
    <row r="8">
      <c r="A8" s="4" t="inlineStr">
        <is>
          <t>Patient Direct</t>
        </is>
      </c>
    </row>
    <row r="9">
      <c r="A9" s="3" t="inlineStr">
        <is>
          <t>Disaggregation of Revenue [Line Items]</t>
        </is>
      </c>
    </row>
    <row r="10">
      <c r="A10" s="4" t="inlineStr">
        <is>
          <t>Total revenue</t>
        </is>
      </c>
      <c r="J10" s="6" t="n">
        <v>23972</v>
      </c>
      <c r="K10" s="6" t="n">
        <v>17597</v>
      </c>
      <c r="L10" s="6" t="n">
        <v>13589</v>
      </c>
    </row>
    <row r="11">
      <c r="A11" s="4" t="inlineStr">
        <is>
          <t>Biopharma partner</t>
        </is>
      </c>
    </row>
    <row r="12">
      <c r="A12" s="3" t="inlineStr">
        <is>
          <t>Disaggregation of Revenue [Line Items]</t>
        </is>
      </c>
    </row>
    <row r="13">
      <c r="A13" s="4" t="inlineStr">
        <is>
          <t>Total revenue</t>
        </is>
      </c>
      <c r="J13" s="6" t="n">
        <v>31553</v>
      </c>
      <c r="K13" s="6" t="n">
        <v>12953</v>
      </c>
      <c r="L13" s="6" t="n">
        <v>7796</v>
      </c>
    </row>
    <row r="14">
      <c r="A14" s="4" t="inlineStr">
        <is>
          <t>Other business-to-business</t>
        </is>
      </c>
    </row>
    <row r="15">
      <c r="A15" s="3" t="inlineStr">
        <is>
          <t>Disaggregation of Revenue [Line Items]</t>
        </is>
      </c>
    </row>
    <row r="16">
      <c r="A16" s="4" t="inlineStr">
        <is>
          <t>Total revenue</t>
        </is>
      </c>
      <c r="J16" s="6" t="n">
        <v>43047</v>
      </c>
      <c r="K16" s="6" t="n">
        <v>32447</v>
      </c>
      <c r="L16" s="6" t="n">
        <v>29962</v>
      </c>
    </row>
    <row r="17">
      <c r="A17" s="4" t="inlineStr">
        <is>
          <t>Test revenue</t>
        </is>
      </c>
    </row>
    <row r="18">
      <c r="A18" s="3" t="inlineStr">
        <is>
          <t>Disaggregation of Revenue [Line Items]</t>
        </is>
      </c>
    </row>
    <row r="19">
      <c r="A19" s="4" t="inlineStr">
        <is>
          <t>Total revenue</t>
        </is>
      </c>
      <c r="J19" s="6" t="n">
        <v>272310</v>
      </c>
      <c r="K19" s="6" t="n">
        <v>212473</v>
      </c>
      <c r="L19" s="6" t="n">
        <v>144560</v>
      </c>
    </row>
    <row r="20">
      <c r="A20" s="4" t="inlineStr">
        <is>
          <t>Test revenue | Patient Insurance</t>
        </is>
      </c>
    </row>
    <row r="21">
      <c r="A21" s="3" t="inlineStr">
        <is>
          <t>Disaggregation of Revenue [Line Items]</t>
        </is>
      </c>
    </row>
    <row r="22">
      <c r="A22" s="4" t="inlineStr">
        <is>
          <t>Total revenue</t>
        </is>
      </c>
      <c r="J22" s="6" t="n">
        <v>181026</v>
      </c>
      <c r="K22" s="6" t="n">
        <v>153827</v>
      </c>
      <c r="L22" s="6" t="n">
        <v>96352</v>
      </c>
    </row>
    <row r="23">
      <c r="A23" s="4" t="inlineStr">
        <is>
          <t>Test revenue | Patient Direct</t>
        </is>
      </c>
    </row>
    <row r="24">
      <c r="A24" s="3" t="inlineStr">
        <is>
          <t>Disaggregation of Revenue [Line Items]</t>
        </is>
      </c>
    </row>
    <row r="25">
      <c r="A25" s="4" t="inlineStr">
        <is>
          <t>Total revenue</t>
        </is>
      </c>
      <c r="J25" s="6" t="n">
        <v>23972</v>
      </c>
      <c r="K25" s="6" t="n">
        <v>17597</v>
      </c>
      <c r="L25" s="6" t="n">
        <v>13589</v>
      </c>
    </row>
    <row r="26">
      <c r="A26" s="4" t="inlineStr">
        <is>
          <t>Test revenue | Biopharma partner</t>
        </is>
      </c>
    </row>
    <row r="27">
      <c r="A27" s="3" t="inlineStr">
        <is>
          <t>Disaggregation of Revenue [Line Items]</t>
        </is>
      </c>
    </row>
    <row r="28">
      <c r="A28" s="4" t="inlineStr">
        <is>
          <t>Total revenue</t>
        </is>
      </c>
      <c r="J28" s="6" t="n">
        <v>27065</v>
      </c>
      <c r="K28" s="6" t="n">
        <v>10876</v>
      </c>
      <c r="L28" s="6" t="n">
        <v>6231</v>
      </c>
    </row>
    <row r="29">
      <c r="A29" s="4" t="inlineStr">
        <is>
          <t>Test revenue | Other business-to-business</t>
        </is>
      </c>
    </row>
    <row r="30">
      <c r="A30" s="3" t="inlineStr">
        <is>
          <t>Disaggregation of Revenue [Line Items]</t>
        </is>
      </c>
    </row>
    <row r="31">
      <c r="A31" s="4" t="inlineStr">
        <is>
          <t>Total revenue</t>
        </is>
      </c>
      <c r="J31" s="6" t="n">
        <v>40247</v>
      </c>
      <c r="K31" s="6" t="n">
        <v>30173</v>
      </c>
      <c r="L31" s="6" t="n">
        <v>28388</v>
      </c>
    </row>
    <row r="32">
      <c r="A32" s="4" t="inlineStr">
        <is>
          <t>Centralized</t>
        </is>
      </c>
    </row>
    <row r="33">
      <c r="A33" s="3" t="inlineStr">
        <is>
          <t>Disaggregation of Revenue [Line Items]</t>
        </is>
      </c>
    </row>
    <row r="34">
      <c r="A34" s="4" t="inlineStr">
        <is>
          <t>Total revenue</t>
        </is>
      </c>
      <c r="J34" s="6" t="n">
        <v>263962</v>
      </c>
      <c r="K34" s="6" t="n">
        <v>212473</v>
      </c>
      <c r="L34" s="6" t="n">
        <v>144560</v>
      </c>
    </row>
    <row r="35">
      <c r="A35" s="4" t="inlineStr">
        <is>
          <t>Centralized | Patient Insurance</t>
        </is>
      </c>
    </row>
    <row r="36">
      <c r="A36" s="3" t="inlineStr">
        <is>
          <t>Disaggregation of Revenue [Line Items]</t>
        </is>
      </c>
    </row>
    <row r="37">
      <c r="A37" s="4" t="inlineStr">
        <is>
          <t>Total revenue</t>
        </is>
      </c>
      <c r="J37" s="6" t="n">
        <v>181026</v>
      </c>
      <c r="K37" s="6" t="n">
        <v>153827</v>
      </c>
      <c r="L37" s="6" t="n">
        <v>96352</v>
      </c>
    </row>
    <row r="38">
      <c r="A38" s="4" t="inlineStr">
        <is>
          <t>Centralized | Patient Direct</t>
        </is>
      </c>
    </row>
    <row r="39">
      <c r="A39" s="3" t="inlineStr">
        <is>
          <t>Disaggregation of Revenue [Line Items]</t>
        </is>
      </c>
    </row>
    <row r="40">
      <c r="A40" s="4" t="inlineStr">
        <is>
          <t>Total revenue</t>
        </is>
      </c>
      <c r="J40" s="6" t="n">
        <v>23972</v>
      </c>
      <c r="K40" s="6" t="n">
        <v>17597</v>
      </c>
      <c r="L40" s="6" t="n">
        <v>13589</v>
      </c>
    </row>
    <row r="41">
      <c r="A41" s="4" t="inlineStr">
        <is>
          <t>Centralized | Biopharma partner</t>
        </is>
      </c>
    </row>
    <row r="42">
      <c r="A42" s="3" t="inlineStr">
        <is>
          <t>Disaggregation of Revenue [Line Items]</t>
        </is>
      </c>
    </row>
    <row r="43">
      <c r="A43" s="4" t="inlineStr">
        <is>
          <t>Total revenue</t>
        </is>
      </c>
      <c r="J43" s="6" t="n">
        <v>26228</v>
      </c>
      <c r="K43" s="6" t="n">
        <v>10876</v>
      </c>
      <c r="L43" s="6" t="n">
        <v>6231</v>
      </c>
    </row>
    <row r="44">
      <c r="A44" s="4" t="inlineStr">
        <is>
          <t>Centralized | Other business-to-business</t>
        </is>
      </c>
    </row>
    <row r="45">
      <c r="A45" s="3" t="inlineStr">
        <is>
          <t>Disaggregation of Revenue [Line Items]</t>
        </is>
      </c>
    </row>
    <row r="46">
      <c r="A46" s="4" t="inlineStr">
        <is>
          <t>Total revenue</t>
        </is>
      </c>
      <c r="J46" s="6" t="n">
        <v>32736</v>
      </c>
      <c r="K46" s="6" t="n">
        <v>30173</v>
      </c>
      <c r="L46" s="6" t="n">
        <v>28388</v>
      </c>
    </row>
    <row r="47">
      <c r="A47" s="4" t="inlineStr">
        <is>
          <t>Decentralized</t>
        </is>
      </c>
    </row>
    <row r="48">
      <c r="A48" s="3" t="inlineStr">
        <is>
          <t>Disaggregation of Revenue [Line Items]</t>
        </is>
      </c>
    </row>
    <row r="49">
      <c r="A49" s="4" t="inlineStr">
        <is>
          <t>Total revenue</t>
        </is>
      </c>
      <c r="J49" s="6" t="n">
        <v>8348</v>
      </c>
    </row>
    <row r="50">
      <c r="A50" s="4" t="inlineStr">
        <is>
          <t>Decentralized | Patient Insurance</t>
        </is>
      </c>
    </row>
    <row r="51">
      <c r="A51" s="3" t="inlineStr">
        <is>
          <t>Disaggregation of Revenue [Line Items]</t>
        </is>
      </c>
    </row>
    <row r="52">
      <c r="A52" s="4" t="inlineStr">
        <is>
          <t>Total revenue</t>
        </is>
      </c>
      <c r="J52" s="6" t="n">
        <v>0</v>
      </c>
    </row>
    <row r="53">
      <c r="A53" s="4" t="inlineStr">
        <is>
          <t>Decentralized | Patient Direct</t>
        </is>
      </c>
    </row>
    <row r="54">
      <c r="A54" s="3" t="inlineStr">
        <is>
          <t>Disaggregation of Revenue [Line Items]</t>
        </is>
      </c>
    </row>
    <row r="55">
      <c r="A55" s="4" t="inlineStr">
        <is>
          <t>Total revenue</t>
        </is>
      </c>
      <c r="J55" s="6" t="n">
        <v>0</v>
      </c>
    </row>
    <row r="56">
      <c r="A56" s="4" t="inlineStr">
        <is>
          <t>Decentralized | Biopharma partner</t>
        </is>
      </c>
    </row>
    <row r="57">
      <c r="A57" s="3" t="inlineStr">
        <is>
          <t>Disaggregation of Revenue [Line Items]</t>
        </is>
      </c>
    </row>
    <row r="58">
      <c r="A58" s="4" t="inlineStr">
        <is>
          <t>Total revenue</t>
        </is>
      </c>
      <c r="J58" s="6" t="n">
        <v>837</v>
      </c>
    </row>
    <row r="59">
      <c r="A59" s="4" t="inlineStr">
        <is>
          <t>Decentralized | Other business-to-business</t>
        </is>
      </c>
    </row>
    <row r="60">
      <c r="A60" s="3" t="inlineStr">
        <is>
          <t>Disaggregation of Revenue [Line Items]</t>
        </is>
      </c>
    </row>
    <row r="61">
      <c r="A61" s="4" t="inlineStr">
        <is>
          <t>Total revenue</t>
        </is>
      </c>
      <c r="J61" s="6" t="n">
        <v>7511</v>
      </c>
    </row>
    <row r="62">
      <c r="A62" s="4" t="inlineStr">
        <is>
          <t>Other revenue</t>
        </is>
      </c>
    </row>
    <row r="63">
      <c r="A63" s="3" t="inlineStr">
        <is>
          <t>Disaggregation of Revenue [Line Items]</t>
        </is>
      </c>
    </row>
    <row r="64">
      <c r="A64" s="4" t="inlineStr">
        <is>
          <t>Total revenue</t>
        </is>
      </c>
      <c r="J64" s="6" t="n">
        <v>7288</v>
      </c>
      <c r="K64" s="6" t="n">
        <v>4351</v>
      </c>
      <c r="L64" s="6" t="n">
        <v>3139</v>
      </c>
    </row>
    <row r="65">
      <c r="A65" s="4" t="inlineStr">
        <is>
          <t>Other revenue | Patient Insurance</t>
        </is>
      </c>
    </row>
    <row r="66">
      <c r="A66" s="3" t="inlineStr">
        <is>
          <t>Disaggregation of Revenue [Line Items]</t>
        </is>
      </c>
    </row>
    <row r="67">
      <c r="A67" s="4" t="inlineStr">
        <is>
          <t>Total revenue</t>
        </is>
      </c>
      <c r="J67" s="6" t="n">
        <v>0</v>
      </c>
      <c r="K67" s="6" t="n">
        <v>0</v>
      </c>
      <c r="L67" s="6" t="n">
        <v>0</v>
      </c>
    </row>
    <row r="68">
      <c r="A68" s="4" t="inlineStr">
        <is>
          <t>Other revenue | Patient Direct</t>
        </is>
      </c>
    </row>
    <row r="69">
      <c r="A69" s="3" t="inlineStr">
        <is>
          <t>Disaggregation of Revenue [Line Items]</t>
        </is>
      </c>
    </row>
    <row r="70">
      <c r="A70" s="4" t="inlineStr">
        <is>
          <t>Total revenue</t>
        </is>
      </c>
      <c r="J70" s="6" t="n">
        <v>0</v>
      </c>
      <c r="K70" s="6" t="n">
        <v>0</v>
      </c>
      <c r="L70" s="6" t="n">
        <v>0</v>
      </c>
    </row>
    <row r="71">
      <c r="A71" s="4" t="inlineStr">
        <is>
          <t>Other revenue | Biopharma partner</t>
        </is>
      </c>
    </row>
    <row r="72">
      <c r="A72" s="3" t="inlineStr">
        <is>
          <t>Disaggregation of Revenue [Line Items]</t>
        </is>
      </c>
    </row>
    <row r="73">
      <c r="A73" s="4" t="inlineStr">
        <is>
          <t>Total revenue</t>
        </is>
      </c>
      <c r="J73" s="6" t="n">
        <v>4488</v>
      </c>
      <c r="K73" s="6" t="n">
        <v>2077</v>
      </c>
      <c r="L73" s="6" t="n">
        <v>1565</v>
      </c>
    </row>
    <row r="74">
      <c r="A74" s="4" t="inlineStr">
        <is>
          <t>Other revenue | Other business-to-business</t>
        </is>
      </c>
    </row>
    <row r="75">
      <c r="A75" s="3" t="inlineStr">
        <is>
          <t>Disaggregation of Revenue [Line Items]</t>
        </is>
      </c>
    </row>
    <row r="76">
      <c r="A76" s="4" t="inlineStr">
        <is>
          <t>Total revenue</t>
        </is>
      </c>
      <c r="J76" s="5" t="n">
        <v>2800</v>
      </c>
      <c r="K76" s="5" t="n">
        <v>2274</v>
      </c>
      <c r="L76" s="5" t="n">
        <v>1574</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accounts receivable and deferred revenue - Schedule of change in estimat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hange in Accounting Estimate [Line Items]</t>
        </is>
      </c>
    </row>
    <row r="4">
      <c r="A4" s="4" t="inlineStr">
        <is>
          <t>Total revenue</t>
        </is>
      </c>
      <c r="B4" s="5" t="n">
        <v>100431</v>
      </c>
      <c r="C4" s="5" t="n">
        <v>68728</v>
      </c>
      <c r="D4" s="5" t="n">
        <v>46191</v>
      </c>
      <c r="E4" s="5" t="n">
        <v>64248</v>
      </c>
      <c r="F4" s="5" t="n">
        <v>66285</v>
      </c>
      <c r="G4" s="5" t="n">
        <v>56511</v>
      </c>
      <c r="H4" s="5" t="n">
        <v>53475</v>
      </c>
      <c r="I4" s="5" t="n">
        <v>40553</v>
      </c>
      <c r="J4" s="5" t="n">
        <v>279598</v>
      </c>
      <c r="K4" s="5" t="n">
        <v>216824</v>
      </c>
      <c r="L4" s="5" t="n">
        <v>147699</v>
      </c>
    </row>
    <row r="5">
      <c r="A5" s="4" t="inlineStr">
        <is>
          <t>Loss from operations</t>
        </is>
      </c>
      <c r="B5" s="5" t="n">
        <v>-331483</v>
      </c>
      <c r="C5" s="5" t="n">
        <v>-80823</v>
      </c>
      <c r="D5" s="5" t="n">
        <v>-142082</v>
      </c>
      <c r="E5" s="5" t="n">
        <v>-97784</v>
      </c>
      <c r="F5" s="5" t="n">
        <v>-79036</v>
      </c>
      <c r="G5" s="5" t="n">
        <v>-76983</v>
      </c>
      <c r="H5" s="5" t="n">
        <v>-51886</v>
      </c>
      <c r="I5" s="5" t="n">
        <v>-36207</v>
      </c>
      <c r="J5" s="5" t="n">
        <v>-652172</v>
      </c>
      <c r="K5" s="5" t="n">
        <v>-244112</v>
      </c>
      <c r="L5" s="5" t="n">
        <v>-122557</v>
      </c>
    </row>
    <row r="6">
      <c r="A6" s="4" t="inlineStr">
        <is>
          <t>Net loss per share, basic and diluted (in dollars per share)</t>
        </is>
      </c>
      <c r="B6" s="8" t="n">
        <v>-1.3</v>
      </c>
      <c r="C6" s="8" t="n">
        <v>-0.78</v>
      </c>
      <c r="D6" s="8" t="n">
        <v>-1.29</v>
      </c>
      <c r="E6" s="8" t="n">
        <v>-0.99</v>
      </c>
      <c r="F6" s="8" t="n">
        <v>-0.79</v>
      </c>
      <c r="G6" s="8" t="n">
        <v>-0.82</v>
      </c>
      <c r="H6" s="8" t="n">
        <v>-0.54</v>
      </c>
      <c r="I6" s="8" t="n">
        <v>-0.47</v>
      </c>
      <c r="J6" s="8" t="n">
        <v>-4.47</v>
      </c>
      <c r="K6" s="8" t="n">
        <v>-2.66</v>
      </c>
      <c r="L6" s="8" t="n">
        <v>-1.94</v>
      </c>
    </row>
    <row r="7">
      <c r="A7" s="4" t="inlineStr">
        <is>
          <t>Change in estimate of revenue recognition</t>
        </is>
      </c>
    </row>
    <row r="8">
      <c r="A8" s="3" t="inlineStr">
        <is>
          <t>Change in Accounting Estimate [Line Items]</t>
        </is>
      </c>
    </row>
    <row r="9">
      <c r="A9" s="4" t="inlineStr">
        <is>
          <t>Total revenue</t>
        </is>
      </c>
      <c r="J9" s="5" t="n">
        <v>4400</v>
      </c>
      <c r="K9" s="5" t="n">
        <v>4100</v>
      </c>
      <c r="L9" s="5" t="n">
        <v>4500</v>
      </c>
    </row>
    <row r="10">
      <c r="A10" s="4" t="inlineStr">
        <is>
          <t>Loss from operations</t>
        </is>
      </c>
      <c r="J10" s="5" t="n">
        <v>-4400</v>
      </c>
      <c r="K10" s="5" t="n">
        <v>-4100</v>
      </c>
      <c r="L10" s="5" t="n">
        <v>-4500</v>
      </c>
    </row>
    <row r="11">
      <c r="A11" s="4" t="inlineStr">
        <is>
          <t>Net loss per share, basic and diluted (in dollars per share)</t>
        </is>
      </c>
      <c r="J11" s="8" t="n">
        <v>-0.03</v>
      </c>
      <c r="K11" s="8" t="n">
        <v>-0.05</v>
      </c>
      <c r="L11" s="8" t="n">
        <v>-0.07000000000000001</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6" customWidth="1" min="7" max="7"/>
    <col width="14" customWidth="1" min="8" max="8"/>
  </cols>
  <sheetData>
    <row r="1">
      <c r="A1" s="1" t="inlineStr">
        <is>
          <t>Revenue, accounts receivable and deferred revenue - Narrative (Details) - USD ($)</t>
        </is>
      </c>
      <c r="B1" s="2" t="inlineStr">
        <is>
          <t>1 Months Ended</t>
        </is>
      </c>
      <c r="F1" s="2" t="inlineStr">
        <is>
          <t>3 Months Ended</t>
        </is>
      </c>
      <c r="G1" s="2" t="inlineStr">
        <is>
          <t>12 Months Ended</t>
        </is>
      </c>
    </row>
    <row r="2">
      <c r="B2" s="2" t="inlineStr">
        <is>
          <t>Jan. 31, 2021</t>
        </is>
      </c>
      <c r="C2" s="2" t="inlineStr">
        <is>
          <t>Oct. 31, 2020</t>
        </is>
      </c>
      <c r="D2" s="2" t="inlineStr">
        <is>
          <t>May 31, 2020</t>
        </is>
      </c>
      <c r="E2" s="2" t="inlineStr">
        <is>
          <t>Apr. 30, 2020</t>
        </is>
      </c>
      <c r="F2" s="2" t="inlineStr">
        <is>
          <t>Jun. 30, 2020</t>
        </is>
      </c>
      <c r="G2" s="2" t="inlineStr">
        <is>
          <t>Dec. 31, 2020</t>
        </is>
      </c>
      <c r="H2" s="2" t="inlineStr">
        <is>
          <t>Dec. 31, 2019</t>
        </is>
      </c>
    </row>
    <row r="3">
      <c r="A3" s="3" t="inlineStr">
        <is>
          <t>Restructuring Cost and Reserve [Line Items]</t>
        </is>
      </c>
    </row>
    <row r="4">
      <c r="A4" s="4" t="inlineStr">
        <is>
          <t>Unbilled revenue</t>
        </is>
      </c>
      <c r="G4" s="5" t="n">
        <v>4300000</v>
      </c>
      <c r="H4" s="5" t="n">
        <v>0</v>
      </c>
    </row>
    <row r="5">
      <c r="A5" s="4" t="inlineStr">
        <is>
          <t>Deferred revenue, revenue recognized</t>
        </is>
      </c>
      <c r="G5" s="6" t="n">
        <v>1400000</v>
      </c>
    </row>
    <row r="6">
      <c r="A6" s="4" t="inlineStr">
        <is>
          <t>Increase in deferred revenue upon acquisition</t>
        </is>
      </c>
      <c r="C6" s="5" t="n">
        <v>4800000</v>
      </c>
    </row>
    <row r="7">
      <c r="A7" s="4" t="inlineStr">
        <is>
          <t>ArcherDX</t>
        </is>
      </c>
    </row>
    <row r="8">
      <c r="A8" s="3" t="inlineStr">
        <is>
          <t>Restructuring Cost and Reserve [Line Items]</t>
        </is>
      </c>
    </row>
    <row r="9">
      <c r="A9" s="4" t="inlineStr">
        <is>
          <t>Deferred revenue, revenue recognized</t>
        </is>
      </c>
      <c r="G9" s="5" t="n">
        <v>2000000</v>
      </c>
    </row>
    <row r="10">
      <c r="A10" s="4" t="inlineStr">
        <is>
          <t>One-time termination costs</t>
        </is>
      </c>
    </row>
    <row r="11">
      <c r="A11" s="3" t="inlineStr">
        <is>
          <t>Restructuring Cost and Reserve [Line Items]</t>
        </is>
      </c>
    </row>
    <row r="12">
      <c r="A12" s="4" t="inlineStr">
        <is>
          <t>Positions eliminated, percent of total workforce</t>
        </is>
      </c>
      <c r="E12" s="4" t="inlineStr">
        <is>
          <t>8.00%</t>
        </is>
      </c>
    </row>
    <row r="13">
      <c r="A13" s="4" t="inlineStr">
        <is>
          <t>Restructuring charges</t>
        </is>
      </c>
      <c r="F13" s="5" t="n">
        <v>3800000</v>
      </c>
    </row>
    <row r="14">
      <c r="A14" s="4" t="inlineStr">
        <is>
          <t>Reduction in officer salary</t>
        </is>
      </c>
      <c r="D14" s="4" t="inlineStr">
        <is>
          <t>20.00%</t>
        </is>
      </c>
    </row>
    <row r="15">
      <c r="A15" s="4" t="inlineStr">
        <is>
          <t>CARES Act</t>
        </is>
      </c>
    </row>
    <row r="16">
      <c r="A16" s="3" t="inlineStr">
        <is>
          <t>Restructuring Cost and Reserve [Line Items]</t>
        </is>
      </c>
    </row>
    <row r="17">
      <c r="A17" s="4" t="inlineStr">
        <is>
          <t>Income received under the CARES Act</t>
        </is>
      </c>
      <c r="E17" s="5" t="n">
        <v>3800000</v>
      </c>
    </row>
    <row r="18">
      <c r="A18" s="4" t="inlineStr">
        <is>
          <t>CARES Act | Subsequent event</t>
        </is>
      </c>
    </row>
    <row r="19">
      <c r="A19" s="3" t="inlineStr">
        <is>
          <t>Restructuring Cost and Reserve [Line Items]</t>
        </is>
      </c>
    </row>
    <row r="20">
      <c r="A20" s="4" t="inlineStr">
        <is>
          <t>Income received under the CARES Act</t>
        </is>
      </c>
      <c r="B20" s="5" t="n">
        <v>230000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5" customWidth="1" min="1" max="1"/>
    <col width="31" customWidth="1" min="2" max="2"/>
    <col width="21" customWidth="1" min="3" max="3"/>
    <col width="37" customWidth="1" min="4" max="4"/>
    <col width="27" customWidth="1" min="5" max="5"/>
    <col width="21" customWidth="1" min="6" max="6"/>
    <col width="27" customWidth="1" min="7" max="7"/>
  </cols>
  <sheetData>
    <row r="1">
      <c r="A1" s="1" t="inlineStr">
        <is>
          <t>Business combinations - Singular Bio (Details) $ in Thousands</t>
        </is>
      </c>
      <c r="B1" s="2" t="inlineStr">
        <is>
          <t>1 Months Ended</t>
        </is>
      </c>
      <c r="E1" s="2" t="inlineStr">
        <is>
          <t>12 Months Ended</t>
        </is>
      </c>
    </row>
    <row r="2">
      <c r="B2" s="2" t="inlineStr">
        <is>
          <t>Dec. 31, 2020USD ($)tradingDay</t>
        </is>
      </c>
      <c r="C2" s="2" t="inlineStr">
        <is>
          <t>Apr. 30, 2020USD ($)</t>
        </is>
      </c>
      <c r="D2" s="2" t="inlineStr">
        <is>
          <t>Jun. 30, 2019USD ($)tradingDayshares</t>
        </is>
      </c>
      <c r="E2" s="2" t="inlineStr">
        <is>
          <t>Dec. 31, 2020USD ($)shares</t>
        </is>
      </c>
      <c r="F2" s="2" t="inlineStr">
        <is>
          <t>Dec. 31, 2019USD ($)</t>
        </is>
      </c>
      <c r="G2" s="2" t="inlineStr">
        <is>
          <t>Dec. 31, 2018USD ($)shares</t>
        </is>
      </c>
    </row>
    <row r="3">
      <c r="A3" s="3" t="inlineStr">
        <is>
          <t>Business Acquisition [Line Items]</t>
        </is>
      </c>
    </row>
    <row r="4">
      <c r="A4" s="4" t="inlineStr">
        <is>
          <t>Business combination, total purchase consideration</t>
        </is>
      </c>
      <c r="C4" s="5" t="n">
        <v>65913</v>
      </c>
    </row>
    <row r="5">
      <c r="A5" s="4" t="inlineStr">
        <is>
          <t>Stock-based compensation expense</t>
        </is>
      </c>
      <c r="E5" s="5" t="n">
        <v>158747</v>
      </c>
      <c r="F5" s="5" t="n">
        <v>75948</v>
      </c>
      <c r="G5" s="5" t="n">
        <v>20850</v>
      </c>
    </row>
    <row r="6">
      <c r="A6" s="4" t="inlineStr">
        <is>
          <t>Singular Bio</t>
        </is>
      </c>
    </row>
    <row r="7">
      <c r="A7" s="3" t="inlineStr">
        <is>
          <t>Business Acquisition [Line Items]</t>
        </is>
      </c>
    </row>
    <row r="8">
      <c r="A8" s="4" t="inlineStr">
        <is>
          <t>Percentage of interest acquired</t>
        </is>
      </c>
      <c r="D8" s="4" t="inlineStr">
        <is>
          <t>100.00%</t>
        </is>
      </c>
    </row>
    <row r="9">
      <c r="A9" s="4" t="inlineStr">
        <is>
          <t>Business combination, total purchase consideration</t>
        </is>
      </c>
      <c r="D9" s="5" t="n">
        <v>57300</v>
      </c>
    </row>
    <row r="10">
      <c r="A10" s="4" t="inlineStr">
        <is>
          <t>Common stock transferred</t>
        </is>
      </c>
      <c r="D10" s="5" t="n">
        <v>53900</v>
      </c>
    </row>
    <row r="11">
      <c r="A11" s="4" t="inlineStr">
        <is>
          <t>Business acquisition common stock issued (in shares) | shares</t>
        </is>
      </c>
      <c r="D11" s="6" t="n">
        <v>2500000</v>
      </c>
    </row>
    <row r="12">
      <c r="A12" s="4" t="inlineStr">
        <is>
          <t>Stock incentive plans | Singular Bio</t>
        </is>
      </c>
    </row>
    <row r="13">
      <c r="A13" s="3" t="inlineStr">
        <is>
          <t>Business Acquisition [Line Items]</t>
        </is>
      </c>
    </row>
    <row r="14">
      <c r="A14" s="4" t="inlineStr">
        <is>
          <t>RSUs granted (in shares) | shares</t>
        </is>
      </c>
      <c r="E14" s="6" t="n">
        <v>3500000</v>
      </c>
    </row>
    <row r="15">
      <c r="A15" s="4" t="inlineStr">
        <is>
          <t>Fair value</t>
        </is>
      </c>
      <c r="E15" s="5" t="n">
        <v>75000</v>
      </c>
    </row>
    <row r="16">
      <c r="A16" s="4" t="inlineStr">
        <is>
          <t>RSUs</t>
        </is>
      </c>
    </row>
    <row r="17">
      <c r="A17" s="3" t="inlineStr">
        <is>
          <t>Business Acquisition [Line Items]</t>
        </is>
      </c>
    </row>
    <row r="18">
      <c r="A18" s="4" t="inlineStr">
        <is>
          <t>RSUs granted (in shares) | shares</t>
        </is>
      </c>
      <c r="E18" s="6" t="n">
        <v>4874000</v>
      </c>
    </row>
    <row r="19">
      <c r="A19" s="4" t="inlineStr">
        <is>
          <t>Vested stock units awarded (in shares) | shares</t>
        </is>
      </c>
      <c r="E19" s="6" t="n">
        <v>5305000</v>
      </c>
    </row>
    <row r="20">
      <c r="A20" s="4" t="inlineStr">
        <is>
          <t>RSUs | Stock incentive plans</t>
        </is>
      </c>
    </row>
    <row r="21">
      <c r="A21" s="3" t="inlineStr">
        <is>
          <t>Business Acquisition [Line Items]</t>
        </is>
      </c>
    </row>
    <row r="22">
      <c r="A22" s="4" t="inlineStr">
        <is>
          <t>Value of units granted</t>
        </is>
      </c>
      <c r="B22" s="5" t="n">
        <v>6200</v>
      </c>
      <c r="E22" s="5" t="n">
        <v>6200</v>
      </c>
    </row>
    <row r="23">
      <c r="A23" s="4" t="inlineStr">
        <is>
          <t>Threshold trading days | tradingDay</t>
        </is>
      </c>
      <c r="B23" s="6" t="n">
        <v>20</v>
      </c>
    </row>
    <row r="24">
      <c r="A24" s="4" t="inlineStr">
        <is>
          <t>Stock-based compensation expense</t>
        </is>
      </c>
      <c r="E24" s="5" t="n">
        <v>200</v>
      </c>
    </row>
    <row r="25">
      <c r="A25" s="4" t="inlineStr">
        <is>
          <t>RSUs granted (in shares) | shares</t>
        </is>
      </c>
      <c r="E25" s="6" t="n">
        <v>100000</v>
      </c>
    </row>
    <row r="26">
      <c r="A26" s="4" t="inlineStr">
        <is>
          <t>RSUs | Stock incentive plans | Singular Bio</t>
        </is>
      </c>
    </row>
    <row r="27">
      <c r="A27" s="3" t="inlineStr">
        <is>
          <t>Business Acquisition [Line Items]</t>
        </is>
      </c>
    </row>
    <row r="28">
      <c r="A28" s="4" t="inlineStr">
        <is>
          <t>Value of units granted</t>
        </is>
      </c>
      <c r="D28" s="5" t="n">
        <v>90000</v>
      </c>
    </row>
    <row r="29">
      <c r="A29" s="4" t="inlineStr">
        <is>
          <t>Threshold trading days | tradingDay</t>
        </is>
      </c>
      <c r="D29" s="6" t="n">
        <v>30</v>
      </c>
    </row>
    <row r="30">
      <c r="A30" s="4" t="inlineStr">
        <is>
          <t>Time-based RSUs | Stock incentive plans | Singular Bio</t>
        </is>
      </c>
    </row>
    <row r="31">
      <c r="A31" s="3" t="inlineStr">
        <is>
          <t>Business Acquisition [Line Items]</t>
        </is>
      </c>
    </row>
    <row r="32">
      <c r="A32" s="4" t="inlineStr">
        <is>
          <t>Value of units granted</t>
        </is>
      </c>
      <c r="B32" s="5" t="n">
        <v>43900</v>
      </c>
      <c r="D32" s="5" t="n">
        <v>45000</v>
      </c>
      <c r="E32" s="5" t="n">
        <v>43900</v>
      </c>
    </row>
    <row r="33">
      <c r="A33" s="4" t="inlineStr">
        <is>
          <t>Stock-based compensation expense</t>
        </is>
      </c>
      <c r="E33" s="5" t="n">
        <v>29100</v>
      </c>
      <c r="F33" s="6" t="n">
        <v>14700</v>
      </c>
    </row>
    <row r="34">
      <c r="A34" s="4" t="inlineStr">
        <is>
          <t>Vested stock units awarded (in shares) | shares</t>
        </is>
      </c>
      <c r="E34" s="6" t="n">
        <v>2000000</v>
      </c>
    </row>
    <row r="35">
      <c r="A35" s="4" t="inlineStr">
        <is>
          <t>PRSU</t>
        </is>
      </c>
    </row>
    <row r="36">
      <c r="A36" s="3" t="inlineStr">
        <is>
          <t>Business Acquisition [Line Items]</t>
        </is>
      </c>
    </row>
    <row r="37">
      <c r="A37" s="4" t="inlineStr">
        <is>
          <t>RSUs granted (in shares) | shares</t>
        </is>
      </c>
      <c r="E37" s="6" t="n">
        <v>274000</v>
      </c>
    </row>
    <row r="38">
      <c r="A38" s="4" t="inlineStr">
        <is>
          <t>PRSU | Stock incentive plans</t>
        </is>
      </c>
    </row>
    <row r="39">
      <c r="A39" s="3" t="inlineStr">
        <is>
          <t>Business Acquisition [Line Items]</t>
        </is>
      </c>
    </row>
    <row r="40">
      <c r="A40" s="4" t="inlineStr">
        <is>
          <t>RSUs granted (in shares) | shares</t>
        </is>
      </c>
      <c r="G40" s="6" t="n">
        <v>0</v>
      </c>
    </row>
    <row r="41">
      <c r="A41" s="4" t="inlineStr">
        <is>
          <t>PRSU | Stock incentive plans | Singular Bio</t>
        </is>
      </c>
    </row>
    <row r="42">
      <c r="A42" s="3" t="inlineStr">
        <is>
          <t>Business Acquisition [Line Items]</t>
        </is>
      </c>
    </row>
    <row r="43">
      <c r="A43" s="4" t="inlineStr">
        <is>
          <t>Value of units granted</t>
        </is>
      </c>
      <c r="B43" s="5" t="n">
        <v>43800</v>
      </c>
      <c r="D43" s="5" t="n">
        <v>45000</v>
      </c>
      <c r="E43" s="5" t="n">
        <v>43800</v>
      </c>
    </row>
    <row r="44">
      <c r="A44" s="4" t="inlineStr">
        <is>
          <t>Stock-based compensation expense</t>
        </is>
      </c>
      <c r="E44" s="5" t="n">
        <v>19400</v>
      </c>
      <c r="F44" s="5" t="n">
        <v>24400</v>
      </c>
    </row>
    <row r="45">
      <c r="A45" s="4" t="inlineStr">
        <is>
          <t>Vested stock units awarded (in shares) | shares</t>
        </is>
      </c>
      <c r="E45" s="6" t="n">
        <v>1200000</v>
      </c>
    </row>
    <row r="46">
      <c r="A46" s="4" t="inlineStr">
        <is>
          <t>First anniversary | RSUs | Stock incentive plans</t>
        </is>
      </c>
    </row>
    <row r="47">
      <c r="A47" s="3" t="inlineStr">
        <is>
          <t>Business Acquisition [Line Items]</t>
        </is>
      </c>
    </row>
    <row r="48">
      <c r="A48" s="4" t="inlineStr">
        <is>
          <t>Vesting rate upon anniversaries</t>
        </is>
      </c>
      <c r="B48" s="4" t="inlineStr">
        <is>
          <t>50.00%</t>
        </is>
      </c>
    </row>
    <row r="49">
      <c r="A49" s="4" t="inlineStr">
        <is>
          <t>First anniversary | RSUs | Stock incentive plans | Singular Bio</t>
        </is>
      </c>
    </row>
    <row r="50">
      <c r="A50" s="3" t="inlineStr">
        <is>
          <t>Business Acquisition [Line Items]</t>
        </is>
      </c>
    </row>
    <row r="51">
      <c r="A51" s="4" t="inlineStr">
        <is>
          <t>Vesting rate upon anniversaries</t>
        </is>
      </c>
      <c r="D51" s="4" t="inlineStr">
        <is>
          <t>33.33%</t>
        </is>
      </c>
    </row>
    <row r="52">
      <c r="A52" s="4" t="inlineStr">
        <is>
          <t>Second anniversary | RSUs | Stock incentive plans</t>
        </is>
      </c>
    </row>
    <row r="53">
      <c r="A53" s="3" t="inlineStr">
        <is>
          <t>Business Acquisition [Line Items]</t>
        </is>
      </c>
    </row>
    <row r="54">
      <c r="A54" s="4" t="inlineStr">
        <is>
          <t>Vesting rate upon anniversaries</t>
        </is>
      </c>
      <c r="B54" s="4" t="inlineStr">
        <is>
          <t>50.00%</t>
        </is>
      </c>
    </row>
    <row r="55">
      <c r="A55" s="4" t="inlineStr">
        <is>
          <t>Second anniversary | RSUs | Stock incentive plans | Singular Bio</t>
        </is>
      </c>
    </row>
    <row r="56">
      <c r="A56" s="3" t="inlineStr">
        <is>
          <t>Business Acquisition [Line Items]</t>
        </is>
      </c>
    </row>
    <row r="57">
      <c r="A57" s="4" t="inlineStr">
        <is>
          <t>Vesting rate upon anniversaries</t>
        </is>
      </c>
      <c r="D57" s="4" t="inlineStr">
        <is>
          <t>33.33%</t>
        </is>
      </c>
    </row>
    <row r="58">
      <c r="A58" s="4" t="inlineStr">
        <is>
          <t>Third anniversary | RSUs | Stock incentive plans | Singular Bio</t>
        </is>
      </c>
    </row>
    <row r="59">
      <c r="A59" s="3" t="inlineStr">
        <is>
          <t>Business Acquisition [Line Items]</t>
        </is>
      </c>
    </row>
    <row r="60">
      <c r="A60" s="4" t="inlineStr">
        <is>
          <t>Vesting rate upon anniversaries</t>
        </is>
      </c>
      <c r="D60" s="4" t="inlineStr">
        <is>
          <t>33.33%</t>
        </is>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Jungla (Details) - USD ($) $ in Thousands, shares in Millions</t>
        </is>
      </c>
      <c r="B1" s="2" t="inlineStr">
        <is>
          <t>1 Months Ended</t>
        </is>
      </c>
    </row>
    <row r="2">
      <c r="B2" s="2" t="inlineStr">
        <is>
          <t>Apr. 30, 2020</t>
        </is>
      </c>
      <c r="C2" s="2" t="inlineStr">
        <is>
          <t>Jul. 31, 2019</t>
        </is>
      </c>
      <c r="D2" s="2" t="inlineStr">
        <is>
          <t>Dec. 31, 2020</t>
        </is>
      </c>
    </row>
    <row r="3">
      <c r="A3" s="3" t="inlineStr">
        <is>
          <t>Business Acquisition [Line Items]</t>
        </is>
      </c>
    </row>
    <row r="4">
      <c r="A4" s="4" t="inlineStr">
        <is>
          <t>Business combination, total purchase consideration</t>
        </is>
      </c>
      <c r="B4" s="5" t="n">
        <v>65913</v>
      </c>
    </row>
    <row r="5">
      <c r="A5" s="4" t="inlineStr">
        <is>
          <t>Jungla</t>
        </is>
      </c>
    </row>
    <row r="6">
      <c r="A6" s="3" t="inlineStr">
        <is>
          <t>Business Acquisition [Line Items]</t>
        </is>
      </c>
    </row>
    <row r="7">
      <c r="A7" s="4" t="inlineStr">
        <is>
          <t>Percentage of interest acquired</t>
        </is>
      </c>
      <c r="C7" s="4" t="inlineStr">
        <is>
          <t>100.00%</t>
        </is>
      </c>
    </row>
    <row r="8">
      <c r="A8" s="4" t="inlineStr">
        <is>
          <t>Business combination, total purchase consideration</t>
        </is>
      </c>
      <c r="C8" s="5" t="n">
        <v>59000</v>
      </c>
    </row>
    <row r="9">
      <c r="A9" s="4" t="inlineStr">
        <is>
          <t>Common stock transferred</t>
        </is>
      </c>
      <c r="C9" s="6" t="n">
        <v>44900</v>
      </c>
    </row>
    <row r="10">
      <c r="A10" s="4" t="inlineStr">
        <is>
          <t>Ongoing development post-close milestones | Jungla</t>
        </is>
      </c>
    </row>
    <row r="11">
      <c r="A11" s="3" t="inlineStr">
        <is>
          <t>Business Acquisition [Line Items]</t>
        </is>
      </c>
    </row>
    <row r="12">
      <c r="A12" s="4" t="inlineStr">
        <is>
          <t>Contingent consideration</t>
        </is>
      </c>
      <c r="C12" s="5" t="n">
        <v>10700</v>
      </c>
      <c r="D12" s="5" t="n">
        <v>7100</v>
      </c>
    </row>
    <row r="13">
      <c r="A13" s="4" t="inlineStr">
        <is>
          <t>Business acquisition, expected milestone duration</t>
        </is>
      </c>
      <c r="C13" s="4" t="inlineStr">
        <is>
          <t>2 years</t>
        </is>
      </c>
    </row>
    <row r="14">
      <c r="A14" s="4" t="inlineStr">
        <is>
          <t>Indemnification obligations | Jungla</t>
        </is>
      </c>
    </row>
    <row r="15">
      <c r="A15" s="3" t="inlineStr">
        <is>
          <t>Business Acquisition [Line Items]</t>
        </is>
      </c>
    </row>
    <row r="16">
      <c r="A16" s="4" t="inlineStr">
        <is>
          <t>Business acquisition common stock issued (in shares)</t>
        </is>
      </c>
      <c r="C16" s="9"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Clear Genetics (Details) - USD ($) $ in Thousands, shares in Millions</t>
        </is>
      </c>
      <c r="B1" s="2" t="inlineStr">
        <is>
          <t>1 Months Ended</t>
        </is>
      </c>
    </row>
    <row r="2">
      <c r="B2" s="2" t="inlineStr">
        <is>
          <t>Apr. 30, 2020</t>
        </is>
      </c>
      <c r="C2" s="2" t="inlineStr">
        <is>
          <t>Nov. 30, 2019</t>
        </is>
      </c>
    </row>
    <row r="3">
      <c r="A3" s="3" t="inlineStr">
        <is>
          <t>Business Acquisition [Line Items]</t>
        </is>
      </c>
    </row>
    <row r="4">
      <c r="A4" s="4" t="inlineStr">
        <is>
          <t>Business combination, total purchase consideration</t>
        </is>
      </c>
      <c r="B4" s="5" t="n">
        <v>65913</v>
      </c>
    </row>
    <row r="5">
      <c r="A5" s="4" t="inlineStr">
        <is>
          <t>Hold-back consideration - cash</t>
        </is>
      </c>
      <c r="B5" s="5" t="n">
        <v>1385</v>
      </c>
    </row>
    <row r="6">
      <c r="A6" s="4" t="inlineStr">
        <is>
          <t>Clear Genetics</t>
        </is>
      </c>
    </row>
    <row r="7">
      <c r="A7" s="3" t="inlineStr">
        <is>
          <t>Business Acquisition [Line Items]</t>
        </is>
      </c>
    </row>
    <row r="8">
      <c r="A8" s="4" t="inlineStr">
        <is>
          <t>Percentage of interest acquired</t>
        </is>
      </c>
      <c r="C8" s="4" t="inlineStr">
        <is>
          <t>100.00%</t>
        </is>
      </c>
    </row>
    <row r="9">
      <c r="A9" s="4" t="inlineStr">
        <is>
          <t>Business combination, total purchase consideration</t>
        </is>
      </c>
      <c r="C9" s="5" t="n">
        <v>50100</v>
      </c>
    </row>
    <row r="10">
      <c r="A10" s="4" t="inlineStr">
        <is>
          <t>Indemnification obligations | Clear Genetics</t>
        </is>
      </c>
    </row>
    <row r="11">
      <c r="A11" s="3" t="inlineStr">
        <is>
          <t>Business Acquisition [Line Items]</t>
        </is>
      </c>
    </row>
    <row r="12">
      <c r="A12" s="4" t="inlineStr">
        <is>
          <t>Hold-back consideration - cash</t>
        </is>
      </c>
      <c r="C12" s="5" t="n">
        <v>200</v>
      </c>
    </row>
    <row r="13">
      <c r="A13" s="4" t="inlineStr">
        <is>
          <t>Business acquisition common stock issued (in shares)</t>
        </is>
      </c>
      <c r="C13" s="9" t="n">
        <v>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7" customWidth="1" min="6" max="6"/>
    <col width="14" customWidth="1" min="7" max="7"/>
  </cols>
  <sheetData>
    <row r="1">
      <c r="A1" s="1" t="inlineStr">
        <is>
          <t>Business combinations - Diploid (Details) - USD ($) shares in Thousands, $ in Thousands</t>
        </is>
      </c>
      <c r="B1" s="2" t="inlineStr">
        <is>
          <t>1 Months Ended</t>
        </is>
      </c>
      <c r="F1" s="2" t="inlineStr">
        <is>
          <t>12 Months Ended</t>
        </is>
      </c>
    </row>
    <row r="2">
      <c r="B2" s="2" t="inlineStr">
        <is>
          <t>Dec. 31, 2020</t>
        </is>
      </c>
      <c r="C2" s="2" t="inlineStr">
        <is>
          <t>Jun. 30, 2020</t>
        </is>
      </c>
      <c r="D2" s="2" t="inlineStr">
        <is>
          <t>Apr. 30, 2020</t>
        </is>
      </c>
      <c r="E2" s="2" t="inlineStr">
        <is>
          <t>Mar. 31, 2020</t>
        </is>
      </c>
      <c r="F2" s="2" t="inlineStr">
        <is>
          <t>Dec. 31, 2020</t>
        </is>
      </c>
      <c r="G2" s="2" t="inlineStr">
        <is>
          <t>Dec. 31, 2019</t>
        </is>
      </c>
    </row>
    <row r="3">
      <c r="A3" s="3" t="inlineStr">
        <is>
          <t>Business Acquisition [Line Items]</t>
        </is>
      </c>
    </row>
    <row r="4">
      <c r="A4" s="4" t="inlineStr">
        <is>
          <t>Business combination, total purchase consideration</t>
        </is>
      </c>
      <c r="D4" s="5" t="n">
        <v>65913</v>
      </c>
    </row>
    <row r="5">
      <c r="A5" s="4" t="inlineStr">
        <is>
          <t>Estimated useful life, intangible assets</t>
        </is>
      </c>
      <c r="F5" s="4" t="inlineStr">
        <is>
          <t>10 years 10 months 24 days</t>
        </is>
      </c>
    </row>
    <row r="6">
      <c r="A6" s="4" t="inlineStr">
        <is>
          <t>Hold-back consideration - common stock</t>
        </is>
      </c>
      <c r="D6" s="5" t="n">
        <v>6173</v>
      </c>
    </row>
    <row r="7">
      <c r="A7" s="4" t="inlineStr">
        <is>
          <t>Goodwill</t>
        </is>
      </c>
      <c r="B7" s="5" t="n">
        <v>1863623</v>
      </c>
      <c r="F7" s="5" t="n">
        <v>1863623</v>
      </c>
      <c r="G7" s="5" t="n">
        <v>126777</v>
      </c>
    </row>
    <row r="8">
      <c r="A8" s="4" t="inlineStr">
        <is>
          <t>RSUs</t>
        </is>
      </c>
    </row>
    <row r="9">
      <c r="A9" s="3" t="inlineStr">
        <is>
          <t>Business Acquisition [Line Items]</t>
        </is>
      </c>
    </row>
    <row r="10">
      <c r="A10" s="4" t="inlineStr">
        <is>
          <t>RSUs granted (in shares)</t>
        </is>
      </c>
      <c r="F10" s="6" t="n">
        <v>4874</v>
      </c>
    </row>
    <row r="11">
      <c r="A11" s="4" t="inlineStr">
        <is>
          <t>Diploid</t>
        </is>
      </c>
    </row>
    <row r="12">
      <c r="A12" s="3" t="inlineStr">
        <is>
          <t>Business Acquisition [Line Items]</t>
        </is>
      </c>
    </row>
    <row r="13">
      <c r="A13" s="4" t="inlineStr">
        <is>
          <t>Percentage of interest acquired</t>
        </is>
      </c>
      <c r="E13" s="4" t="inlineStr">
        <is>
          <t>100.00%</t>
        </is>
      </c>
    </row>
    <row r="14">
      <c r="A14" s="4" t="inlineStr">
        <is>
          <t>Business combination, total purchase consideration</t>
        </is>
      </c>
      <c r="E14" s="5" t="n">
        <v>82314</v>
      </c>
    </row>
    <row r="15">
      <c r="A15" s="4" t="inlineStr">
        <is>
          <t>Estimated useful life, intangible assets</t>
        </is>
      </c>
      <c r="E15" s="4" t="inlineStr">
        <is>
          <t>9 years</t>
        </is>
      </c>
    </row>
    <row r="16">
      <c r="A16" s="4" t="inlineStr">
        <is>
          <t>Hold-back consideration - common stock</t>
        </is>
      </c>
      <c r="E16" s="5" t="n">
        <v>7538</v>
      </c>
    </row>
    <row r="17">
      <c r="A17" s="4" t="inlineStr">
        <is>
          <t>Contingent consideration</t>
        </is>
      </c>
      <c r="B17" s="6" t="n">
        <v>17700</v>
      </c>
      <c r="F17" s="5" t="n">
        <v>17700</v>
      </c>
    </row>
    <row r="18">
      <c r="A18" s="4" t="inlineStr">
        <is>
          <t>Goodwill</t>
        </is>
      </c>
      <c r="E18" s="5" t="n">
        <v>50655</v>
      </c>
    </row>
    <row r="19">
      <c r="A19" s="4" t="inlineStr">
        <is>
          <t>Stock incentive plans | RSUs</t>
        </is>
      </c>
    </row>
    <row r="20">
      <c r="A20" s="3" t="inlineStr">
        <is>
          <t>Business Acquisition [Line Items]</t>
        </is>
      </c>
    </row>
    <row r="21">
      <c r="A21" s="4" t="inlineStr">
        <is>
          <t>RSUs granted (in shares)</t>
        </is>
      </c>
      <c r="F21" s="6" t="n">
        <v>100</v>
      </c>
    </row>
    <row r="22">
      <c r="A22" s="4" t="inlineStr">
        <is>
          <t>Value of units granted</t>
        </is>
      </c>
      <c r="B22" s="5" t="n">
        <v>6200</v>
      </c>
      <c r="F22" s="5" t="n">
        <v>6200</v>
      </c>
    </row>
    <row r="23">
      <c r="A23" s="4" t="inlineStr">
        <is>
          <t>Stock incentive plans | Diploid | RSUs</t>
        </is>
      </c>
    </row>
    <row r="24">
      <c r="A24" s="3" t="inlineStr">
        <is>
          <t>Business Acquisition [Line Items]</t>
        </is>
      </c>
    </row>
    <row r="25">
      <c r="A25" s="4" t="inlineStr">
        <is>
          <t>RSUs granted (in shares)</t>
        </is>
      </c>
      <c r="C25" s="6" t="n">
        <v>200</v>
      </c>
    </row>
    <row r="26">
      <c r="A26" s="4" t="inlineStr">
        <is>
          <t>Value of units granted</t>
        </is>
      </c>
      <c r="C26" s="5" t="n">
        <v>3600</v>
      </c>
    </row>
    <row r="27">
      <c r="A27" s="4" t="inlineStr">
        <is>
          <t>Indemnification obligations | Diploid</t>
        </is>
      </c>
    </row>
    <row r="28">
      <c r="A28" s="3" t="inlineStr">
        <is>
          <t>Business Acquisition [Line Items]</t>
        </is>
      </c>
    </row>
    <row r="29">
      <c r="A29" s="4" t="inlineStr">
        <is>
          <t>Business acquisition common stock issued (in shares)</t>
        </is>
      </c>
      <c r="E29" s="6" t="n">
        <v>400</v>
      </c>
    </row>
    <row r="30">
      <c r="A30" s="4" t="inlineStr">
        <is>
          <t>First anniversary | Stock incentive plans | RSUs</t>
        </is>
      </c>
    </row>
    <row r="31">
      <c r="A31" s="3" t="inlineStr">
        <is>
          <t>Business Acquisition [Line Items]</t>
        </is>
      </c>
    </row>
    <row r="32">
      <c r="A32" s="4" t="inlineStr">
        <is>
          <t>Vesting rate upon anniversaries</t>
        </is>
      </c>
      <c r="B32" s="4" t="inlineStr">
        <is>
          <t>50.00%</t>
        </is>
      </c>
    </row>
    <row r="33">
      <c r="A33" s="4" t="inlineStr">
        <is>
          <t>First anniversary | Stock incentive plans | Diploid | RSUs</t>
        </is>
      </c>
    </row>
    <row r="34">
      <c r="A34" s="3" t="inlineStr">
        <is>
          <t>Business Acquisition [Line Items]</t>
        </is>
      </c>
    </row>
    <row r="35">
      <c r="A35" s="4" t="inlineStr">
        <is>
          <t>Vesting rate upon anniversaries</t>
        </is>
      </c>
      <c r="C35" s="4" t="inlineStr">
        <is>
          <t>50.00%</t>
        </is>
      </c>
    </row>
    <row r="36">
      <c r="A36" s="4" t="inlineStr">
        <is>
          <t>Second anniversary | Stock incentive plans | RSUs</t>
        </is>
      </c>
    </row>
    <row r="37">
      <c r="A37" s="3" t="inlineStr">
        <is>
          <t>Business Acquisition [Line Items]</t>
        </is>
      </c>
    </row>
    <row r="38">
      <c r="A38" s="4" t="inlineStr">
        <is>
          <t>Vesting rate upon anniversaries</t>
        </is>
      </c>
      <c r="B38" s="4" t="inlineStr">
        <is>
          <t>50.00%</t>
        </is>
      </c>
    </row>
    <row r="39">
      <c r="A39" s="4" t="inlineStr">
        <is>
          <t>Second anniversary | Stock incentive plans | Diploid | RSUs</t>
        </is>
      </c>
    </row>
    <row r="40">
      <c r="A40" s="3" t="inlineStr">
        <is>
          <t>Business Acquisition [Line Items]</t>
        </is>
      </c>
    </row>
    <row r="41">
      <c r="A41" s="4" t="inlineStr">
        <is>
          <t>Vesting rate upon anniversaries</t>
        </is>
      </c>
      <c r="C41" s="4" t="inlineStr">
        <is>
          <t>50.00%</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the purchase price and post-combination expense (Details) - USD ($) $ in Thousands</t>
        </is>
      </c>
      <c r="B1" s="2" t="inlineStr">
        <is>
          <t>1 Months Ended</t>
        </is>
      </c>
    </row>
    <row r="2">
      <c r="B2" s="2" t="inlineStr">
        <is>
          <t>Oct. 31, 2020</t>
        </is>
      </c>
      <c r="C2" s="2" t="inlineStr">
        <is>
          <t>Apr. 30, 2020</t>
        </is>
      </c>
      <c r="D2" s="2" t="inlineStr">
        <is>
          <t>Mar. 31, 2020</t>
        </is>
      </c>
    </row>
    <row r="3">
      <c r="A3" s="3" t="inlineStr">
        <is>
          <t>Purchase Price</t>
        </is>
      </c>
    </row>
    <row r="4">
      <c r="A4" s="4" t="inlineStr">
        <is>
          <t>Cash transferred</t>
        </is>
      </c>
      <c r="C4" s="5" t="n">
        <v>25434</v>
      </c>
    </row>
    <row r="5">
      <c r="A5" s="4" t="inlineStr">
        <is>
          <t>Hold-back consideration - cash</t>
        </is>
      </c>
      <c r="C5" s="6" t="n">
        <v>1385</v>
      </c>
    </row>
    <row r="6">
      <c r="A6" s="4" t="inlineStr">
        <is>
          <t>Hold-back consideration - common stock</t>
        </is>
      </c>
      <c r="C6" s="6" t="n">
        <v>6173</v>
      </c>
    </row>
    <row r="7">
      <c r="A7" s="4" t="inlineStr">
        <is>
          <t>Contingent consideration</t>
        </is>
      </c>
      <c r="C7" s="6" t="n">
        <v>1994</v>
      </c>
    </row>
    <row r="8">
      <c r="A8" s="4" t="inlineStr">
        <is>
          <t>Common stock transferred</t>
        </is>
      </c>
      <c r="C8" s="6" t="n">
        <v>30927</v>
      </c>
    </row>
    <row r="9">
      <c r="A9" s="4" t="inlineStr">
        <is>
          <t>Total</t>
        </is>
      </c>
      <c r="C9" s="6" t="n">
        <v>65913</v>
      </c>
    </row>
    <row r="10">
      <c r="A10" s="4" t="inlineStr">
        <is>
          <t>Diploid</t>
        </is>
      </c>
    </row>
    <row r="11">
      <c r="A11" s="3" t="inlineStr">
        <is>
          <t>Purchase Price</t>
        </is>
      </c>
    </row>
    <row r="12">
      <c r="A12" s="4" t="inlineStr">
        <is>
          <t>Cash transferred</t>
        </is>
      </c>
      <c r="D12" s="5" t="n">
        <v>32323</v>
      </c>
    </row>
    <row r="13">
      <c r="A13" s="4" t="inlineStr">
        <is>
          <t>Hold-back consideration - common stock</t>
        </is>
      </c>
      <c r="D13" s="6" t="n">
        <v>7538</v>
      </c>
    </row>
    <row r="14">
      <c r="A14" s="4" t="inlineStr">
        <is>
          <t>Common stock transferred</t>
        </is>
      </c>
      <c r="D14" s="6" t="n">
        <v>42453</v>
      </c>
    </row>
    <row r="15">
      <c r="A15" s="4" t="inlineStr">
        <is>
          <t>Total</t>
        </is>
      </c>
      <c r="D15" s="5" t="n">
        <v>82314</v>
      </c>
    </row>
    <row r="16">
      <c r="A16" s="4" t="inlineStr">
        <is>
          <t>Genelex</t>
        </is>
      </c>
    </row>
    <row r="17">
      <c r="A17" s="3" t="inlineStr">
        <is>
          <t>Purchase Price</t>
        </is>
      </c>
    </row>
    <row r="18">
      <c r="A18" s="4" t="inlineStr">
        <is>
          <t>Cash transferred</t>
        </is>
      </c>
      <c r="C18" s="6" t="n">
        <v>972</v>
      </c>
    </row>
    <row r="19">
      <c r="A19" s="4" t="inlineStr">
        <is>
          <t>Hold-back consideration - cash</t>
        </is>
      </c>
      <c r="C19" s="6" t="n">
        <v>0</v>
      </c>
    </row>
    <row r="20">
      <c r="A20" s="4" t="inlineStr">
        <is>
          <t>Hold-back consideration - common stock</t>
        </is>
      </c>
      <c r="C20" s="6" t="n">
        <v>781</v>
      </c>
    </row>
    <row r="21">
      <c r="A21" s="4" t="inlineStr">
        <is>
          <t>Contingent consideration</t>
        </is>
      </c>
      <c r="C21" s="6" t="n">
        <v>1994</v>
      </c>
    </row>
    <row r="22">
      <c r="A22" s="4" t="inlineStr">
        <is>
          <t>Common stock transferred</t>
        </is>
      </c>
      <c r="C22" s="6" t="n">
        <v>9463</v>
      </c>
    </row>
    <row r="23">
      <c r="A23" s="4" t="inlineStr">
        <is>
          <t>Total</t>
        </is>
      </c>
      <c r="C23" s="6" t="n">
        <v>13210</v>
      </c>
    </row>
    <row r="24">
      <c r="A24" s="4" t="inlineStr">
        <is>
          <t>YouScript</t>
        </is>
      </c>
    </row>
    <row r="25">
      <c r="A25" s="3" t="inlineStr">
        <is>
          <t>Purchase Price</t>
        </is>
      </c>
    </row>
    <row r="26">
      <c r="A26" s="4" t="inlineStr">
        <is>
          <t>Cash transferred</t>
        </is>
      </c>
      <c r="C26" s="6" t="n">
        <v>24462</v>
      </c>
    </row>
    <row r="27">
      <c r="A27" s="4" t="inlineStr">
        <is>
          <t>Hold-back consideration - cash</t>
        </is>
      </c>
      <c r="C27" s="6" t="n">
        <v>1385</v>
      </c>
    </row>
    <row r="28">
      <c r="A28" s="4" t="inlineStr">
        <is>
          <t>Hold-back consideration - common stock</t>
        </is>
      </c>
      <c r="C28" s="6" t="n">
        <v>5392</v>
      </c>
    </row>
    <row r="29">
      <c r="A29" s="4" t="inlineStr">
        <is>
          <t>Contingent consideration</t>
        </is>
      </c>
      <c r="C29" s="6" t="n">
        <v>0</v>
      </c>
    </row>
    <row r="30">
      <c r="A30" s="4" t="inlineStr">
        <is>
          <t>Common stock transferred</t>
        </is>
      </c>
      <c r="C30" s="6" t="n">
        <v>21464</v>
      </c>
    </row>
    <row r="31">
      <c r="A31" s="4" t="inlineStr">
        <is>
          <t>Total</t>
        </is>
      </c>
      <c r="C31" s="5" t="n">
        <v>52703</v>
      </c>
    </row>
    <row r="32">
      <c r="A32" s="4" t="inlineStr">
        <is>
          <t>ArcherDX</t>
        </is>
      </c>
    </row>
    <row r="33">
      <c r="A33" s="3" t="inlineStr">
        <is>
          <t>Purchase Price</t>
        </is>
      </c>
    </row>
    <row r="34">
      <c r="A34" s="4" t="inlineStr">
        <is>
          <t>Cash transferred</t>
        </is>
      </c>
      <c r="B34" s="5" t="n">
        <v>335300</v>
      </c>
    </row>
    <row r="35">
      <c r="A35" s="4" t="inlineStr">
        <is>
          <t>Contingent consideration</t>
        </is>
      </c>
      <c r="B35" s="6" t="n">
        <v>2000</v>
      </c>
    </row>
    <row r="36">
      <c r="A36" s="4" t="inlineStr">
        <is>
          <t>Contingent consideration and liabilities incurred</t>
        </is>
      </c>
      <c r="B36" s="6" t="n">
        <v>935600</v>
      </c>
    </row>
    <row r="37">
      <c r="A37" s="4" t="inlineStr">
        <is>
          <t>Common stock transferred</t>
        </is>
      </c>
      <c r="B37" s="6" t="n">
        <v>1060600</v>
      </c>
    </row>
    <row r="38">
      <c r="A38" s="4" t="inlineStr">
        <is>
          <t>Total</t>
        </is>
      </c>
      <c r="B38" s="6" t="n">
        <v>2331500</v>
      </c>
    </row>
    <row r="39">
      <c r="A39" s="4" t="inlineStr">
        <is>
          <t>ArcherDX | Post-combination Expense</t>
        </is>
      </c>
    </row>
    <row r="40">
      <c r="A40" s="3" t="inlineStr">
        <is>
          <t>Post-combination Expense</t>
        </is>
      </c>
    </row>
    <row r="41">
      <c r="A41" s="4" t="inlineStr">
        <is>
          <t>Cash transferred</t>
        </is>
      </c>
      <c r="B41" s="6" t="n">
        <v>22500</v>
      </c>
    </row>
    <row r="42">
      <c r="A42" s="4" t="inlineStr">
        <is>
          <t>Contingent consideration and liabilities incurred</t>
        </is>
      </c>
      <c r="B42" s="6" t="n">
        <v>12300</v>
      </c>
    </row>
    <row r="43">
      <c r="A43" s="4" t="inlineStr">
        <is>
          <t>Common stock transferred</t>
        </is>
      </c>
      <c r="B43" s="6" t="n">
        <v>91000</v>
      </c>
    </row>
    <row r="44">
      <c r="A44" s="4" t="inlineStr">
        <is>
          <t>Total</t>
        </is>
      </c>
      <c r="B44" s="5" t="n">
        <v>1258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602170</v>
      </c>
      <c r="C4" s="5" t="n">
        <v>-241965</v>
      </c>
      <c r="D4" s="5" t="n">
        <v>-129355</v>
      </c>
    </row>
    <row r="5">
      <c r="A5" s="3" t="inlineStr">
        <is>
          <t>Other comprehensive income (loss):</t>
        </is>
      </c>
    </row>
    <row r="6">
      <c r="A6" s="4" t="inlineStr">
        <is>
          <t>Unrealized income (loss) on available-for-sale marketable securities, net of tax</t>
        </is>
      </c>
      <c r="B6" s="6" t="n">
        <v>10</v>
      </c>
      <c r="C6" s="6" t="n">
        <v>-4</v>
      </c>
      <c r="D6" s="6" t="n">
        <v>166</v>
      </c>
    </row>
    <row r="7">
      <c r="A7" s="4" t="inlineStr">
        <is>
          <t>Comprehensive loss</t>
        </is>
      </c>
      <c r="B7" s="5" t="n">
        <v>-602160</v>
      </c>
      <c r="C7" s="5" t="n">
        <v>-241969</v>
      </c>
      <c r="D7" s="5" t="n">
        <v>-1291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fair values of assets acquired and liabilities assumed (Details) - USD ($) $ in Thousands</t>
        </is>
      </c>
      <c r="B1" s="2" t="inlineStr">
        <is>
          <t>Dec. 31, 2020</t>
        </is>
      </c>
      <c r="C1" s="2" t="inlineStr">
        <is>
          <t>Oct. 31, 2020</t>
        </is>
      </c>
      <c r="D1" s="2" t="inlineStr">
        <is>
          <t>Apr. 30, 2020</t>
        </is>
      </c>
      <c r="E1" s="2" t="inlineStr">
        <is>
          <t>Mar. 31, 2020</t>
        </is>
      </c>
      <c r="F1" s="2" t="inlineStr">
        <is>
          <t>Dec. 31, 2019</t>
        </is>
      </c>
    </row>
    <row r="2">
      <c r="A2" s="3" t="inlineStr">
        <is>
          <t>Business Acquisition [Line Items]</t>
        </is>
      </c>
    </row>
    <row r="3">
      <c r="A3" s="4" t="inlineStr">
        <is>
          <t>Goodwill</t>
        </is>
      </c>
      <c r="B3" s="5" t="n">
        <v>1863623</v>
      </c>
      <c r="F3" s="5" t="n">
        <v>126777</v>
      </c>
    </row>
    <row r="4">
      <c r="A4" s="4" t="inlineStr">
        <is>
          <t>Diploid</t>
        </is>
      </c>
    </row>
    <row r="5">
      <c r="A5" s="3" t="inlineStr">
        <is>
          <t>Business Acquisition [Line Items]</t>
        </is>
      </c>
    </row>
    <row r="6">
      <c r="A6" s="4" t="inlineStr">
        <is>
          <t>Cash</t>
        </is>
      </c>
      <c r="E6" s="5" t="n">
        <v>124</v>
      </c>
    </row>
    <row r="7">
      <c r="A7" s="4" t="inlineStr">
        <is>
          <t>Accounts receivable</t>
        </is>
      </c>
      <c r="E7" s="6" t="n">
        <v>26</v>
      </c>
    </row>
    <row r="8">
      <c r="A8" s="4" t="inlineStr">
        <is>
          <t>Intangible assets</t>
        </is>
      </c>
      <c r="E8" s="6" t="n">
        <v>41789</v>
      </c>
    </row>
    <row r="9">
      <c r="A9" s="4" t="inlineStr">
        <is>
          <t>Total identifiable assets acquired</t>
        </is>
      </c>
      <c r="E9" s="6" t="n">
        <v>41939</v>
      </c>
    </row>
    <row r="10">
      <c r="A10" s="4" t="inlineStr">
        <is>
          <t>Accounts payable</t>
        </is>
      </c>
      <c r="E10" s="6" t="n">
        <v>-30</v>
      </c>
    </row>
    <row r="11">
      <c r="A11" s="4" t="inlineStr">
        <is>
          <t>Deferred tax liability</t>
        </is>
      </c>
      <c r="E11" s="6" t="n">
        <v>-10250</v>
      </c>
    </row>
    <row r="12">
      <c r="A12" s="4" t="inlineStr">
        <is>
          <t>Net identifiable assets acquired</t>
        </is>
      </c>
      <c r="E12" s="6" t="n">
        <v>31659</v>
      </c>
    </row>
    <row r="13">
      <c r="A13" s="4" t="inlineStr">
        <is>
          <t>Goodwill</t>
        </is>
      </c>
      <c r="E13" s="6" t="n">
        <v>50655</v>
      </c>
    </row>
    <row r="14">
      <c r="A14" s="4" t="inlineStr">
        <is>
          <t>Total purchase price</t>
        </is>
      </c>
      <c r="E14" s="5" t="n">
        <v>82314</v>
      </c>
    </row>
    <row r="15">
      <c r="A15" s="4" t="inlineStr">
        <is>
          <t>Genelex</t>
        </is>
      </c>
    </row>
    <row r="16">
      <c r="A16" s="3" t="inlineStr">
        <is>
          <t>Business Acquisition [Line Items]</t>
        </is>
      </c>
    </row>
    <row r="17">
      <c r="A17" s="4" t="inlineStr">
        <is>
          <t>Cash</t>
        </is>
      </c>
      <c r="D17" s="5" t="n">
        <v>33</v>
      </c>
    </row>
    <row r="18">
      <c r="A18" s="4" t="inlineStr">
        <is>
          <t>Accounts receivable</t>
        </is>
      </c>
      <c r="D18" s="6" t="n">
        <v>221</v>
      </c>
    </row>
    <row r="19">
      <c r="A19" s="4" t="inlineStr">
        <is>
          <t>Prepaid expenses and other current assets</t>
        </is>
      </c>
      <c r="D19" s="6" t="n">
        <v>0</v>
      </c>
    </row>
    <row r="20">
      <c r="A20" s="4" t="inlineStr">
        <is>
          <t>Operating lease assets</t>
        </is>
      </c>
      <c r="D20" s="6" t="n">
        <v>0</v>
      </c>
    </row>
    <row r="21">
      <c r="A21" s="4" t="inlineStr">
        <is>
          <t>Intangible assets</t>
        </is>
      </c>
      <c r="D21" s="6" t="n">
        <v>9209</v>
      </c>
    </row>
    <row r="22">
      <c r="A22" s="4" t="inlineStr">
        <is>
          <t>Total identifiable assets acquired</t>
        </is>
      </c>
      <c r="D22" s="6" t="n">
        <v>9463</v>
      </c>
    </row>
    <row r="23">
      <c r="A23" s="4" t="inlineStr">
        <is>
          <t>Current liabilities</t>
        </is>
      </c>
      <c r="D23" s="6" t="n">
        <v>-320</v>
      </c>
    </row>
    <row r="24">
      <c r="A24" s="4" t="inlineStr">
        <is>
          <t>Deferred tax liability</t>
        </is>
      </c>
      <c r="D24" s="6" t="n">
        <v>0</v>
      </c>
    </row>
    <row r="25">
      <c r="A25" s="4" t="inlineStr">
        <is>
          <t>Other long-term liabilities</t>
        </is>
      </c>
      <c r="D25" s="6" t="n">
        <v>0</v>
      </c>
    </row>
    <row r="26">
      <c r="A26" s="4" t="inlineStr">
        <is>
          <t>Net identifiable assets acquired</t>
        </is>
      </c>
      <c r="D26" s="6" t="n">
        <v>9143</v>
      </c>
    </row>
    <row r="27">
      <c r="A27" s="4" t="inlineStr">
        <is>
          <t>Goodwill</t>
        </is>
      </c>
      <c r="D27" s="6" t="n">
        <v>4067</v>
      </c>
    </row>
    <row r="28">
      <c r="A28" s="4" t="inlineStr">
        <is>
          <t>Total purchase price</t>
        </is>
      </c>
      <c r="D28" s="6" t="n">
        <v>13210</v>
      </c>
    </row>
    <row r="29">
      <c r="A29" s="4" t="inlineStr">
        <is>
          <t>YouScript</t>
        </is>
      </c>
    </row>
    <row r="30">
      <c r="A30" s="3" t="inlineStr">
        <is>
          <t>Business Acquisition [Line Items]</t>
        </is>
      </c>
    </row>
    <row r="31">
      <c r="A31" s="4" t="inlineStr">
        <is>
          <t>Cash</t>
        </is>
      </c>
      <c r="D31" s="6" t="n">
        <v>24</v>
      </c>
    </row>
    <row r="32">
      <c r="A32" s="4" t="inlineStr">
        <is>
          <t>Accounts receivable</t>
        </is>
      </c>
      <c r="D32" s="6" t="n">
        <v>56</v>
      </c>
    </row>
    <row r="33">
      <c r="A33" s="4" t="inlineStr">
        <is>
          <t>Prepaid expenses and other current assets</t>
        </is>
      </c>
      <c r="D33" s="6" t="n">
        <v>70</v>
      </c>
    </row>
    <row r="34">
      <c r="A34" s="4" t="inlineStr">
        <is>
          <t>Operating lease assets</t>
        </is>
      </c>
      <c r="D34" s="6" t="n">
        <v>355</v>
      </c>
    </row>
    <row r="35">
      <c r="A35" s="4" t="inlineStr">
        <is>
          <t>Intangible assets</t>
        </is>
      </c>
      <c r="D35" s="6" t="n">
        <v>25716</v>
      </c>
    </row>
    <row r="36">
      <c r="A36" s="4" t="inlineStr">
        <is>
          <t>Total identifiable assets acquired</t>
        </is>
      </c>
      <c r="D36" s="6" t="n">
        <v>26221</v>
      </c>
    </row>
    <row r="37">
      <c r="A37" s="4" t="inlineStr">
        <is>
          <t>Current liabilities</t>
        </is>
      </c>
      <c r="D37" s="6" t="n">
        <v>-481</v>
      </c>
    </row>
    <row r="38">
      <c r="A38" s="4" t="inlineStr">
        <is>
          <t>Deferred tax liability</t>
        </is>
      </c>
      <c r="D38" s="6" t="n">
        <v>-2600</v>
      </c>
    </row>
    <row r="39">
      <c r="A39" s="4" t="inlineStr">
        <is>
          <t>Other long-term liabilities</t>
        </is>
      </c>
      <c r="D39" s="6" t="n">
        <v>-163</v>
      </c>
    </row>
    <row r="40">
      <c r="A40" s="4" t="inlineStr">
        <is>
          <t>Net identifiable assets acquired</t>
        </is>
      </c>
      <c r="D40" s="6" t="n">
        <v>22977</v>
      </c>
    </row>
    <row r="41">
      <c r="A41" s="4" t="inlineStr">
        <is>
          <t>Goodwill</t>
        </is>
      </c>
      <c r="D41" s="6" t="n">
        <v>29726</v>
      </c>
    </row>
    <row r="42">
      <c r="A42" s="4" t="inlineStr">
        <is>
          <t>Total purchase price</t>
        </is>
      </c>
      <c r="D42" s="6" t="n">
        <v>52703</v>
      </c>
    </row>
    <row r="43">
      <c r="A43" s="4" t="inlineStr">
        <is>
          <t>Genelex and YouScript</t>
        </is>
      </c>
    </row>
    <row r="44">
      <c r="A44" s="3" t="inlineStr">
        <is>
          <t>Business Acquisition [Line Items]</t>
        </is>
      </c>
    </row>
    <row r="45">
      <c r="A45" s="4" t="inlineStr">
        <is>
          <t>Cash</t>
        </is>
      </c>
      <c r="D45" s="6" t="n">
        <v>57</v>
      </c>
    </row>
    <row r="46">
      <c r="A46" s="4" t="inlineStr">
        <is>
          <t>Accounts receivable</t>
        </is>
      </c>
      <c r="D46" s="6" t="n">
        <v>277</v>
      </c>
    </row>
    <row r="47">
      <c r="A47" s="4" t="inlineStr">
        <is>
          <t>Prepaid expenses and other current assets</t>
        </is>
      </c>
      <c r="D47" s="6" t="n">
        <v>70</v>
      </c>
    </row>
    <row r="48">
      <c r="A48" s="4" t="inlineStr">
        <is>
          <t>Operating lease assets</t>
        </is>
      </c>
      <c r="D48" s="6" t="n">
        <v>355</v>
      </c>
    </row>
    <row r="49">
      <c r="A49" s="4" t="inlineStr">
        <is>
          <t>Intangible assets</t>
        </is>
      </c>
      <c r="D49" s="6" t="n">
        <v>34925</v>
      </c>
    </row>
    <row r="50">
      <c r="A50" s="4" t="inlineStr">
        <is>
          <t>Total identifiable assets acquired</t>
        </is>
      </c>
      <c r="D50" s="6" t="n">
        <v>35684</v>
      </c>
    </row>
    <row r="51">
      <c r="A51" s="4" t="inlineStr">
        <is>
          <t>Current liabilities</t>
        </is>
      </c>
      <c r="D51" s="6" t="n">
        <v>-801</v>
      </c>
    </row>
    <row r="52">
      <c r="A52" s="4" t="inlineStr">
        <is>
          <t>Deferred tax liability</t>
        </is>
      </c>
      <c r="D52" s="6" t="n">
        <v>-2600</v>
      </c>
    </row>
    <row r="53">
      <c r="A53" s="4" t="inlineStr">
        <is>
          <t>Other long-term liabilities</t>
        </is>
      </c>
      <c r="D53" s="6" t="n">
        <v>-163</v>
      </c>
    </row>
    <row r="54">
      <c r="A54" s="4" t="inlineStr">
        <is>
          <t>Net identifiable assets acquired</t>
        </is>
      </c>
      <c r="D54" s="6" t="n">
        <v>32120</v>
      </c>
    </row>
    <row r="55">
      <c r="A55" s="4" t="inlineStr">
        <is>
          <t>Goodwill</t>
        </is>
      </c>
      <c r="D55" s="6" t="n">
        <v>33793</v>
      </c>
    </row>
    <row r="56">
      <c r="A56" s="4" t="inlineStr">
        <is>
          <t>Total purchase price</t>
        </is>
      </c>
      <c r="D56" s="5" t="n">
        <v>65913</v>
      </c>
    </row>
    <row r="57">
      <c r="A57" s="4" t="inlineStr">
        <is>
          <t>ArcherDX</t>
        </is>
      </c>
    </row>
    <row r="58">
      <c r="A58" s="3" t="inlineStr">
        <is>
          <t>Business Acquisition [Line Items]</t>
        </is>
      </c>
    </row>
    <row r="59">
      <c r="A59" s="4" t="inlineStr">
        <is>
          <t>Cash</t>
        </is>
      </c>
      <c r="C59" s="5" t="n">
        <v>9100</v>
      </c>
    </row>
    <row r="60">
      <c r="A60" s="4" t="inlineStr">
        <is>
          <t>Accounts receivable</t>
        </is>
      </c>
      <c r="C60" s="6" t="n">
        <v>12100</v>
      </c>
    </row>
    <row r="61">
      <c r="A61" s="4" t="inlineStr">
        <is>
          <t>Inventory</t>
        </is>
      </c>
      <c r="C61" s="6" t="n">
        <v>17600</v>
      </c>
    </row>
    <row r="62">
      <c r="A62" s="4" t="inlineStr">
        <is>
          <t>Prepaid expenses and other current assets</t>
        </is>
      </c>
      <c r="C62" s="6" t="n">
        <v>6800</v>
      </c>
    </row>
    <row r="63">
      <c r="A63" s="4" t="inlineStr">
        <is>
          <t>Property and equipment, net</t>
        </is>
      </c>
      <c r="C63" s="6" t="n">
        <v>17100</v>
      </c>
    </row>
    <row r="64">
      <c r="A64" s="4" t="inlineStr">
        <is>
          <t>Operating lease assets</t>
        </is>
      </c>
      <c r="C64" s="6" t="n">
        <v>7900</v>
      </c>
    </row>
    <row r="65">
      <c r="A65" s="4" t="inlineStr">
        <is>
          <t>Intangible assets</t>
        </is>
      </c>
      <c r="C65" s="6" t="n">
        <v>803800</v>
      </c>
    </row>
    <row r="66">
      <c r="A66" s="4" t="inlineStr">
        <is>
          <t>Other assets</t>
        </is>
      </c>
      <c r="C66" s="6" t="n">
        <v>700</v>
      </c>
    </row>
    <row r="67">
      <c r="A67" s="4" t="inlineStr">
        <is>
          <t>Total identifiable assets acquired</t>
        </is>
      </c>
      <c r="C67" s="6" t="n">
        <v>875100</v>
      </c>
    </row>
    <row r="68">
      <c r="A68" s="4" t="inlineStr">
        <is>
          <t>Accounts payable</t>
        </is>
      </c>
      <c r="C68" s="6" t="n">
        <v>-4600</v>
      </c>
    </row>
    <row r="69">
      <c r="A69" s="4" t="inlineStr">
        <is>
          <t>Accrued liabilities</t>
        </is>
      </c>
      <c r="C69" s="6" t="n">
        <v>-18000</v>
      </c>
    </row>
    <row r="70">
      <c r="A70" s="4" t="inlineStr">
        <is>
          <t>Operating lease obligations</t>
        </is>
      </c>
      <c r="C70" s="6" t="n">
        <v>-1300</v>
      </c>
    </row>
    <row r="71">
      <c r="A71" s="4" t="inlineStr">
        <is>
          <t>Operating lease obligations, net of current portion</t>
        </is>
      </c>
      <c r="C71" s="6" t="n">
        <v>-7400</v>
      </c>
    </row>
    <row r="72">
      <c r="A72" s="4" t="inlineStr">
        <is>
          <t>Deferred tax liability</t>
        </is>
      </c>
      <c r="C72" s="6" t="n">
        <v>-151100</v>
      </c>
    </row>
    <row r="73">
      <c r="A73" s="4" t="inlineStr">
        <is>
          <t>Other long-term liabilities</t>
        </is>
      </c>
      <c r="C73" s="6" t="n">
        <v>-13600</v>
      </c>
    </row>
    <row r="74">
      <c r="A74" s="4" t="inlineStr">
        <is>
          <t>Net identifiable assets acquired</t>
        </is>
      </c>
      <c r="C74" s="6" t="n">
        <v>679100</v>
      </c>
    </row>
    <row r="75">
      <c r="A75" s="4" t="inlineStr">
        <is>
          <t>Goodwill</t>
        </is>
      </c>
      <c r="C75" s="6" t="n">
        <v>1652400</v>
      </c>
    </row>
    <row r="76">
      <c r="A76" s="4" t="inlineStr">
        <is>
          <t>Total purchase price</t>
        </is>
      </c>
      <c r="C76" s="5" t="n">
        <v>2331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s>
  <sheetData>
    <row r="1">
      <c r="A1" s="1" t="inlineStr">
        <is>
          <t>Business combinations - Genelex and YouScript (Details) - USD ($) $ in Thousands, shares in Millions</t>
        </is>
      </c>
      <c r="B1" s="2" t="inlineStr">
        <is>
          <t>1 Months Ended</t>
        </is>
      </c>
      <c r="C1" s="2" t="inlineStr">
        <is>
          <t>12 Months Ended</t>
        </is>
      </c>
    </row>
    <row r="2">
      <c r="B2" s="2" t="inlineStr">
        <is>
          <t>Apr. 30, 2020</t>
        </is>
      </c>
      <c r="C2" s="2" t="inlineStr">
        <is>
          <t>Dec. 31, 2020</t>
        </is>
      </c>
      <c r="D2" s="2" t="inlineStr">
        <is>
          <t>Dec. 31, 2019</t>
        </is>
      </c>
    </row>
    <row r="3">
      <c r="A3" s="3" t="inlineStr">
        <is>
          <t>Business Acquisition [Line Items]</t>
        </is>
      </c>
    </row>
    <row r="4">
      <c r="A4" s="4" t="inlineStr">
        <is>
          <t>Business combination, total purchase consideration</t>
        </is>
      </c>
      <c r="B4" s="5" t="n">
        <v>65913</v>
      </c>
    </row>
    <row r="5">
      <c r="A5" s="4" t="inlineStr">
        <is>
          <t>Cash transferred</t>
        </is>
      </c>
      <c r="B5" s="6" t="n">
        <v>25434</v>
      </c>
    </row>
    <row r="6">
      <c r="A6" s="4" t="inlineStr">
        <is>
          <t>Hold-back consideration - common stock</t>
        </is>
      </c>
      <c r="B6" s="5" t="n">
        <v>6173</v>
      </c>
    </row>
    <row r="7">
      <c r="A7" s="4" t="inlineStr">
        <is>
          <t>Estimated useful life, intangible assets</t>
        </is>
      </c>
      <c r="C7" s="4" t="inlineStr">
        <is>
          <t>10 years 10 months 24 days</t>
        </is>
      </c>
    </row>
    <row r="8">
      <c r="A8" s="4" t="inlineStr">
        <is>
          <t>Goodwill</t>
        </is>
      </c>
      <c r="C8" s="5" t="n">
        <v>1863623</v>
      </c>
      <c r="D8" s="5" t="n">
        <v>126777</v>
      </c>
    </row>
    <row r="9">
      <c r="A9" s="4" t="inlineStr">
        <is>
          <t>Genelex</t>
        </is>
      </c>
    </row>
    <row r="10">
      <c r="A10" s="3" t="inlineStr">
        <is>
          <t>Business Acquisition [Line Items]</t>
        </is>
      </c>
    </row>
    <row r="11">
      <c r="A11" s="4" t="inlineStr">
        <is>
          <t>Percentage of interest acquired</t>
        </is>
      </c>
      <c r="B11" s="4" t="inlineStr">
        <is>
          <t>100.00%</t>
        </is>
      </c>
    </row>
    <row r="12">
      <c r="A12" s="4" t="inlineStr">
        <is>
          <t>Business combination, total purchase consideration</t>
        </is>
      </c>
      <c r="B12" s="5" t="n">
        <v>13210</v>
      </c>
    </row>
    <row r="13">
      <c r="A13" s="4" t="inlineStr">
        <is>
          <t>Cash transferred</t>
        </is>
      </c>
      <c r="B13" s="6" t="n">
        <v>972</v>
      </c>
    </row>
    <row r="14">
      <c r="A14" s="4" t="inlineStr">
        <is>
          <t>Hold-back consideration - common stock</t>
        </is>
      </c>
      <c r="B14" s="5" t="n">
        <v>781</v>
      </c>
    </row>
    <row r="15">
      <c r="A15" s="4" t="inlineStr">
        <is>
          <t>Business acquisition, expected milestone duration</t>
        </is>
      </c>
      <c r="B15" s="4" t="inlineStr">
        <is>
          <t>4 years</t>
        </is>
      </c>
    </row>
    <row r="16">
      <c r="A16" s="4" t="inlineStr">
        <is>
          <t>Contingent consideration</t>
        </is>
      </c>
      <c r="B16" s="5" t="n">
        <v>2000</v>
      </c>
      <c r="C16" s="6" t="n">
        <v>1200</v>
      </c>
    </row>
    <row r="17">
      <c r="A17" s="4" t="inlineStr">
        <is>
          <t>Estimated useful life, intangible assets</t>
        </is>
      </c>
      <c r="B17" s="4" t="inlineStr">
        <is>
          <t>8 years</t>
        </is>
      </c>
    </row>
    <row r="18">
      <c r="A18" s="4" t="inlineStr">
        <is>
          <t>Goodwill</t>
        </is>
      </c>
      <c r="B18" s="5" t="n">
        <v>4067</v>
      </c>
    </row>
    <row r="19">
      <c r="A19" s="4" t="inlineStr">
        <is>
          <t>YouScript</t>
        </is>
      </c>
    </row>
    <row r="20">
      <c r="A20" s="3" t="inlineStr">
        <is>
          <t>Business Acquisition [Line Items]</t>
        </is>
      </c>
    </row>
    <row r="21">
      <c r="A21" s="4" t="inlineStr">
        <is>
          <t>Percentage of interest acquired</t>
        </is>
      </c>
      <c r="B21" s="4" t="inlineStr">
        <is>
          <t>100.00%</t>
        </is>
      </c>
    </row>
    <row r="22">
      <c r="A22" s="4" t="inlineStr">
        <is>
          <t>Business combination, total purchase consideration</t>
        </is>
      </c>
      <c r="B22" s="5" t="n">
        <v>52703</v>
      </c>
    </row>
    <row r="23">
      <c r="A23" s="4" t="inlineStr">
        <is>
          <t>Cash transferred</t>
        </is>
      </c>
      <c r="B23" s="6" t="n">
        <v>24462</v>
      </c>
    </row>
    <row r="24">
      <c r="A24" s="4" t="inlineStr">
        <is>
          <t>Hold-back consideration - common stock</t>
        </is>
      </c>
      <c r="B24" s="5" t="n">
        <v>5392</v>
      </c>
    </row>
    <row r="25">
      <c r="A25" s="4" t="inlineStr">
        <is>
          <t>Estimated useful life, intangible assets</t>
        </is>
      </c>
      <c r="B25" s="4" t="inlineStr">
        <is>
          <t>8 years</t>
        </is>
      </c>
    </row>
    <row r="26">
      <c r="A26" s="4" t="inlineStr">
        <is>
          <t>Goodwill</t>
        </is>
      </c>
      <c r="B26" s="5" t="n">
        <v>29726</v>
      </c>
    </row>
    <row r="27">
      <c r="A27" s="4" t="inlineStr">
        <is>
          <t>Genelex and YouScript</t>
        </is>
      </c>
    </row>
    <row r="28">
      <c r="A28" s="3" t="inlineStr">
        <is>
          <t>Business Acquisition [Line Items]</t>
        </is>
      </c>
    </row>
    <row r="29">
      <c r="A29" s="4" t="inlineStr">
        <is>
          <t>Hold-back consideration - common stock</t>
        </is>
      </c>
      <c r="B29" s="6" t="n">
        <v>6200</v>
      </c>
      <c r="C29" s="6" t="n">
        <v>21600</v>
      </c>
    </row>
    <row r="30">
      <c r="A30" s="4" t="inlineStr">
        <is>
          <t>Transaction costs</t>
        </is>
      </c>
      <c r="C30" s="5" t="n">
        <v>1700</v>
      </c>
    </row>
    <row r="31">
      <c r="A31" s="4" t="inlineStr">
        <is>
          <t>Goodwill</t>
        </is>
      </c>
      <c r="B31" s="5" t="n">
        <v>33793</v>
      </c>
    </row>
    <row r="32">
      <c r="A32" s="4" t="inlineStr">
        <is>
          <t>Indemnification obligations | Genelex</t>
        </is>
      </c>
    </row>
    <row r="33">
      <c r="A33" s="3" t="inlineStr">
        <is>
          <t>Business Acquisition [Line Items]</t>
        </is>
      </c>
    </row>
    <row r="34">
      <c r="A34" s="4" t="inlineStr">
        <is>
          <t>Business acquisition common stock issued (in shares)</t>
        </is>
      </c>
      <c r="B34" s="9" t="n">
        <v>0.1</v>
      </c>
    </row>
    <row r="35">
      <c r="A35" s="4" t="inlineStr">
        <is>
          <t>Indemnification obligations | YouScript</t>
        </is>
      </c>
    </row>
    <row r="36">
      <c r="A36" s="3" t="inlineStr">
        <is>
          <t>Business Acquisition [Line Items]</t>
        </is>
      </c>
    </row>
    <row r="37">
      <c r="A37" s="4" t="inlineStr">
        <is>
          <t>Business acquisition common stock issued (in shares)</t>
        </is>
      </c>
      <c r="B37" s="9" t="n">
        <v>0.5</v>
      </c>
    </row>
    <row r="38">
      <c r="A38" s="4" t="inlineStr">
        <is>
          <t>Hold-back consideration - common stock</t>
        </is>
      </c>
      <c r="B38" s="5" t="n">
        <v>14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Business combinations - ArcherDX (Details) - USD ($) $ in Thousands, shares in Millions</t>
        </is>
      </c>
      <c r="B1" s="2" t="inlineStr">
        <is>
          <t>1 Months Ended</t>
        </is>
      </c>
      <c r="E1" s="2" t="inlineStr">
        <is>
          <t>3 Months Ended</t>
        </is>
      </c>
      <c r="F1" s="2" t="inlineStr">
        <is>
          <t>12 Months Ended</t>
        </is>
      </c>
    </row>
    <row r="2">
      <c r="B2" s="2" t="inlineStr">
        <is>
          <t>Nov. 30, 2020</t>
        </is>
      </c>
      <c r="C2" s="2" t="inlineStr">
        <is>
          <t>Oct. 31, 2020</t>
        </is>
      </c>
      <c r="D2" s="2" t="inlineStr">
        <is>
          <t>Apr. 30, 2020</t>
        </is>
      </c>
      <c r="E2" s="2" t="inlineStr">
        <is>
          <t>Dec. 31, 2020</t>
        </is>
      </c>
      <c r="F2" s="2" t="inlineStr">
        <is>
          <t>Dec. 31, 2020</t>
        </is>
      </c>
      <c r="G2" s="2" t="inlineStr">
        <is>
          <t>Dec. 31, 2019</t>
        </is>
      </c>
      <c r="H2" s="2" t="inlineStr">
        <is>
          <t>Dec. 31, 2018</t>
        </is>
      </c>
      <c r="I2" s="2" t="inlineStr">
        <is>
          <t>Jun. 30, 2020</t>
        </is>
      </c>
    </row>
    <row r="3">
      <c r="A3" s="3" t="inlineStr">
        <is>
          <t>Business Acquisition [Line Items]</t>
        </is>
      </c>
    </row>
    <row r="4">
      <c r="A4" s="4" t="inlineStr">
        <is>
          <t>Business combination, total purchase consideration</t>
        </is>
      </c>
      <c r="D4" s="5" t="n">
        <v>65913</v>
      </c>
    </row>
    <row r="5">
      <c r="A5" s="4" t="inlineStr">
        <is>
          <t>Liabilities incurred</t>
        </is>
      </c>
      <c r="D5" s="6" t="n">
        <v>1994</v>
      </c>
    </row>
    <row r="6">
      <c r="A6" s="4" t="inlineStr">
        <is>
          <t>Cash transferred</t>
        </is>
      </c>
      <c r="D6" s="5" t="n">
        <v>25434</v>
      </c>
    </row>
    <row r="7">
      <c r="A7" s="4" t="inlineStr">
        <is>
          <t>Goodwill</t>
        </is>
      </c>
      <c r="E7" s="5" t="n">
        <v>1863623</v>
      </c>
      <c r="F7" s="5" t="n">
        <v>1863623</v>
      </c>
      <c r="G7" s="5" t="n">
        <v>126777</v>
      </c>
    </row>
    <row r="8">
      <c r="A8" s="4" t="inlineStr">
        <is>
          <t>Income tax benefit</t>
        </is>
      </c>
      <c r="F8" s="6" t="n">
        <v>112100</v>
      </c>
      <c r="G8" s="6" t="n">
        <v>18450</v>
      </c>
      <c r="H8" s="5" t="n">
        <v>2800</v>
      </c>
    </row>
    <row r="9">
      <c r="A9" s="4" t="inlineStr">
        <is>
          <t>Revenue</t>
        </is>
      </c>
      <c r="F9" s="6" t="n">
        <v>327233</v>
      </c>
      <c r="G9" s="6" t="n">
        <v>267389</v>
      </c>
    </row>
    <row r="10">
      <c r="A10" s="4" t="inlineStr">
        <is>
          <t>Net loss</t>
        </is>
      </c>
      <c r="F10" s="6" t="n">
        <v>685589</v>
      </c>
      <c r="G10" s="6" t="n">
        <v>355818</v>
      </c>
    </row>
    <row r="11">
      <c r="A11" s="4" t="inlineStr">
        <is>
          <t>Total stock-based compensation expense</t>
        </is>
      </c>
      <c r="F11" s="6" t="n">
        <v>158747</v>
      </c>
      <c r="G11" s="5" t="n">
        <v>75948</v>
      </c>
      <c r="H11" s="5" t="n">
        <v>20850</v>
      </c>
    </row>
    <row r="12">
      <c r="A12" s="4" t="inlineStr">
        <is>
          <t>ArcherDX</t>
        </is>
      </c>
    </row>
    <row r="13">
      <c r="A13" s="3" t="inlineStr">
        <is>
          <t>Business Acquisition [Line Items]</t>
        </is>
      </c>
    </row>
    <row r="14">
      <c r="A14" s="4" t="inlineStr">
        <is>
          <t>Percentage of interest acquired</t>
        </is>
      </c>
      <c r="I14" s="4" t="inlineStr">
        <is>
          <t>100.00%</t>
        </is>
      </c>
    </row>
    <row r="15">
      <c r="A15" s="4" t="inlineStr">
        <is>
          <t>Business combination, total purchase consideration</t>
        </is>
      </c>
      <c r="C15" s="5" t="n">
        <v>2331500</v>
      </c>
    </row>
    <row r="16">
      <c r="A16" s="4" t="inlineStr">
        <is>
          <t>Common stock transferred</t>
        </is>
      </c>
      <c r="C16" s="6" t="n">
        <v>2000000</v>
      </c>
    </row>
    <row r="17">
      <c r="A17" s="4" t="inlineStr">
        <is>
          <t>Liabilities incurred</t>
        </is>
      </c>
      <c r="C17" s="6" t="n">
        <v>2000</v>
      </c>
    </row>
    <row r="18">
      <c r="A18" s="4" t="inlineStr">
        <is>
          <t>Transaction costs</t>
        </is>
      </c>
      <c r="E18" s="6" t="n">
        <v>20900</v>
      </c>
      <c r="F18" s="6" t="n">
        <v>20900</v>
      </c>
    </row>
    <row r="19">
      <c r="A19" s="4" t="inlineStr">
        <is>
          <t>Contingent consideration</t>
        </is>
      </c>
      <c r="C19" s="5" t="n">
        <v>933600</v>
      </c>
      <c r="E19" s="6" t="n">
        <v>788300</v>
      </c>
      <c r="F19" s="6" t="n">
        <v>788300</v>
      </c>
    </row>
    <row r="20">
      <c r="A20" s="4" t="inlineStr">
        <is>
          <t>Business acquisition common stock issued (in shares)</t>
        </is>
      </c>
      <c r="C20" s="9" t="n">
        <v>26.3</v>
      </c>
    </row>
    <row r="21">
      <c r="A21" s="4" t="inlineStr">
        <is>
          <t>Cash transferred</t>
        </is>
      </c>
      <c r="C21" s="5" t="n">
        <v>335300</v>
      </c>
    </row>
    <row r="22">
      <c r="A22" s="4" t="inlineStr">
        <is>
          <t>Goodwill</t>
        </is>
      </c>
      <c r="C22" s="6" t="n">
        <v>1652400</v>
      </c>
    </row>
    <row r="23">
      <c r="A23" s="4" t="inlineStr">
        <is>
          <t>Income tax benefit</t>
        </is>
      </c>
      <c r="E23" s="5" t="n">
        <v>109500</v>
      </c>
    </row>
    <row r="24">
      <c r="A24" s="4" t="inlineStr">
        <is>
          <t>Value of units granted</t>
        </is>
      </c>
      <c r="C24" s="6" t="n">
        <v>112200</v>
      </c>
    </row>
    <row r="25">
      <c r="A25" s="4" t="inlineStr">
        <is>
          <t>Revenue</t>
        </is>
      </c>
      <c r="F25" s="6" t="n">
        <v>16200</v>
      </c>
    </row>
    <row r="26">
      <c r="A26" s="4" t="inlineStr">
        <is>
          <t>Net loss</t>
        </is>
      </c>
      <c r="F26" s="6" t="n">
        <v>24800</v>
      </c>
    </row>
    <row r="27">
      <c r="A27" s="4" t="inlineStr">
        <is>
          <t>Total stock-based compensation expense</t>
        </is>
      </c>
      <c r="F27" s="6" t="n">
        <v>41200</v>
      </c>
    </row>
    <row r="28">
      <c r="A28" s="4" t="inlineStr">
        <is>
          <t>Stock-based compensation expense, accelerated cost</t>
        </is>
      </c>
      <c r="F28" s="5" t="n">
        <v>2100</v>
      </c>
    </row>
    <row r="29">
      <c r="A29" s="4" t="inlineStr">
        <is>
          <t>ArcherDX | Recurring basis</t>
        </is>
      </c>
    </row>
    <row r="30">
      <c r="A30" s="3" t="inlineStr">
        <is>
          <t>Business Acquisition [Line Items]</t>
        </is>
      </c>
    </row>
    <row r="31">
      <c r="A31" s="4" t="inlineStr">
        <is>
          <t>Contingent consideration</t>
        </is>
      </c>
      <c r="C31" s="6" t="n">
        <v>945200</v>
      </c>
    </row>
    <row r="32">
      <c r="A32" s="4" t="inlineStr">
        <is>
          <t>ArcherDX | Milestone achievement agreement</t>
        </is>
      </c>
    </row>
    <row r="33">
      <c r="A33" s="3" t="inlineStr">
        <is>
          <t>Business Acquisition [Line Items]</t>
        </is>
      </c>
    </row>
    <row r="34">
      <c r="A34" s="4" t="inlineStr">
        <is>
          <t>Contingent consideration</t>
        </is>
      </c>
      <c r="C34" s="5" t="n">
        <v>925100</v>
      </c>
    </row>
    <row r="35">
      <c r="A35" s="4" t="inlineStr">
        <is>
          <t>Business acquisition, expected milestone duration</t>
        </is>
      </c>
      <c r="C35" s="4" t="inlineStr">
        <is>
          <t>2 years</t>
        </is>
      </c>
    </row>
    <row r="36">
      <c r="A36" s="4" t="inlineStr">
        <is>
          <t>Business acquisition common stock issued (in shares)</t>
        </is>
      </c>
      <c r="B36" s="6" t="n">
        <v>5</v>
      </c>
    </row>
    <row r="37">
      <c r="A37" s="4" t="inlineStr">
        <is>
          <t>Cash transferred</t>
        </is>
      </c>
      <c r="B37" s="5" t="n">
        <v>1900</v>
      </c>
    </row>
    <row r="38">
      <c r="A38" s="4" t="inlineStr">
        <is>
          <t>Increase in amount of contingent consideration</t>
        </is>
      </c>
      <c r="B38" s="5" t="n">
        <v>40600</v>
      </c>
    </row>
    <row r="39">
      <c r="A39" s="4" t="inlineStr">
        <is>
          <t>ArcherDX | Post-combination Expense</t>
        </is>
      </c>
    </row>
    <row r="40">
      <c r="A40" s="3" t="inlineStr">
        <is>
          <t>Business Acquisition [Line Items]</t>
        </is>
      </c>
    </row>
    <row r="41">
      <c r="A41" s="4" t="inlineStr">
        <is>
          <t>Contingent consideration</t>
        </is>
      </c>
      <c r="C41" s="5" t="n">
        <v>11600</v>
      </c>
    </row>
    <row r="42">
      <c r="A42" s="4" t="inlineStr">
        <is>
          <t>Post-combination expense</t>
        </is>
      </c>
      <c r="C42" s="5" t="n">
        <v>125800</v>
      </c>
    </row>
  </sheetData>
  <mergeCells count="3">
    <mergeCell ref="A1:A2"/>
    <mergeCell ref="B1:D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ummary of intangible assets acquired (Details) - USD ($) $ in Millions</t>
        </is>
      </c>
      <c r="B1" s="2" t="inlineStr">
        <is>
          <t>1 Months Ended</t>
        </is>
      </c>
    </row>
    <row r="2">
      <c r="B2" s="2" t="inlineStr">
        <is>
          <t>Dec. 31, 2020</t>
        </is>
      </c>
      <c r="C2" s="2" t="inlineStr">
        <is>
          <t>Oct. 31, 2020</t>
        </is>
      </c>
    </row>
    <row r="3">
      <c r="A3" s="4" t="inlineStr">
        <is>
          <t>Developed technology</t>
        </is>
      </c>
    </row>
    <row r="4">
      <c r="A4" s="3" t="inlineStr">
        <is>
          <t>Business Acquisition [Line Items]</t>
        </is>
      </c>
    </row>
    <row r="5">
      <c r="A5" s="4" t="inlineStr">
        <is>
          <t>Estimated useful life</t>
        </is>
      </c>
      <c r="B5" s="4" t="inlineStr">
        <is>
          <t>8 years</t>
        </is>
      </c>
    </row>
    <row r="6">
      <c r="A6" s="4" t="inlineStr">
        <is>
          <t>ArcherDX</t>
        </is>
      </c>
    </row>
    <row r="7">
      <c r="A7" s="3" t="inlineStr">
        <is>
          <t>Business Acquisition [Line Items]</t>
        </is>
      </c>
    </row>
    <row r="8">
      <c r="A8" s="4" t="inlineStr">
        <is>
          <t>Total</t>
        </is>
      </c>
      <c r="C8" s="10" t="n">
        <v>803.8</v>
      </c>
    </row>
    <row r="9">
      <c r="A9" s="4" t="inlineStr">
        <is>
          <t>ArcherDX | Customer relationships</t>
        </is>
      </c>
    </row>
    <row r="10">
      <c r="A10" s="3" t="inlineStr">
        <is>
          <t>Business Acquisition [Line Items]</t>
        </is>
      </c>
    </row>
    <row r="11">
      <c r="A11" s="4" t="inlineStr">
        <is>
          <t>Intangible assets, finite-lived</t>
        </is>
      </c>
      <c r="C11" s="10" t="n">
        <v>17.3</v>
      </c>
    </row>
    <row r="12">
      <c r="A12" s="4" t="inlineStr">
        <is>
          <t>Estimated useful life</t>
        </is>
      </c>
      <c r="C12" s="4" t="inlineStr">
        <is>
          <t>12 years</t>
        </is>
      </c>
    </row>
    <row r="13">
      <c r="A13" s="4" t="inlineStr">
        <is>
          <t>ArcherDX | Tradename</t>
        </is>
      </c>
    </row>
    <row r="14">
      <c r="A14" s="3" t="inlineStr">
        <is>
          <t>Business Acquisition [Line Items]</t>
        </is>
      </c>
    </row>
    <row r="15">
      <c r="A15" s="4" t="inlineStr">
        <is>
          <t>Intangible assets, finite-lived</t>
        </is>
      </c>
      <c r="C15" s="10" t="n">
        <v>21.1</v>
      </c>
    </row>
    <row r="16">
      <c r="A16" s="4" t="inlineStr">
        <is>
          <t>Estimated useful life</t>
        </is>
      </c>
      <c r="C16" s="4" t="inlineStr">
        <is>
          <t>12 years</t>
        </is>
      </c>
    </row>
    <row r="17">
      <c r="A17" s="4" t="inlineStr">
        <is>
          <t>ArcherDX | Developed technology</t>
        </is>
      </c>
    </row>
    <row r="18">
      <c r="A18" s="3" t="inlineStr">
        <is>
          <t>Business Acquisition [Line Items]</t>
        </is>
      </c>
    </row>
    <row r="19">
      <c r="A19" s="4" t="inlineStr">
        <is>
          <t>Intangible assets, finite-lived</t>
        </is>
      </c>
      <c r="C19" s="10" t="n">
        <v>233.6</v>
      </c>
    </row>
    <row r="20">
      <c r="A20" s="4" t="inlineStr">
        <is>
          <t>Estimated useful life</t>
        </is>
      </c>
      <c r="C20" s="4" t="inlineStr">
        <is>
          <t>12 years</t>
        </is>
      </c>
    </row>
    <row r="21">
      <c r="A21" s="4" t="inlineStr">
        <is>
          <t>ArcherDX | Right to develop new technology</t>
        </is>
      </c>
    </row>
    <row r="22">
      <c r="A22" s="3" t="inlineStr">
        <is>
          <t>Business Acquisition [Line Items]</t>
        </is>
      </c>
    </row>
    <row r="23">
      <c r="A23" s="4" t="inlineStr">
        <is>
          <t>Intangible assets, finite-lived</t>
        </is>
      </c>
      <c r="C23" s="10" t="n">
        <v>19.4</v>
      </c>
    </row>
    <row r="24">
      <c r="A24" s="4" t="inlineStr">
        <is>
          <t>Estimated useful life</t>
        </is>
      </c>
      <c r="C24" s="4" t="inlineStr">
        <is>
          <t>15 years</t>
        </is>
      </c>
    </row>
    <row r="25">
      <c r="A25" s="4" t="inlineStr">
        <is>
          <t>ArcherDX | In-process research and development</t>
        </is>
      </c>
    </row>
    <row r="26">
      <c r="A26" s="3" t="inlineStr">
        <is>
          <t>Business Acquisition [Line Items]</t>
        </is>
      </c>
    </row>
    <row r="27">
      <c r="A27" s="4" t="inlineStr">
        <is>
          <t>Intangible assets, indefinite-lived</t>
        </is>
      </c>
      <c r="C27" s="10" t="n">
        <v>51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financial information (Details) - USD ($) $ in Thousands</t>
        </is>
      </c>
      <c r="B1" s="2" t="inlineStr">
        <is>
          <t>12 Months Ended</t>
        </is>
      </c>
    </row>
    <row r="2">
      <c r="B2" s="2" t="inlineStr">
        <is>
          <t>Dec. 31, 2020</t>
        </is>
      </c>
      <c r="C2" s="2" t="inlineStr">
        <is>
          <t>Dec. 31, 2019</t>
        </is>
      </c>
    </row>
    <row r="3">
      <c r="A3" s="3" t="inlineStr">
        <is>
          <t>Business Combinations [Abstract]</t>
        </is>
      </c>
    </row>
    <row r="4">
      <c r="A4" s="4" t="inlineStr">
        <is>
          <t>Revenue</t>
        </is>
      </c>
      <c r="B4" s="5" t="n">
        <v>327233</v>
      </c>
      <c r="C4" s="5" t="n">
        <v>267389</v>
      </c>
    </row>
    <row r="5">
      <c r="A5" s="4" t="inlineStr">
        <is>
          <t>Net loss</t>
        </is>
      </c>
      <c r="B5" s="5" t="n">
        <v>685589</v>
      </c>
      <c r="C5" s="5" t="n">
        <v>3558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ummary of goodwill (Details) $ in Thousands</t>
        </is>
      </c>
      <c r="B1" s="2" t="inlineStr">
        <is>
          <t>12 Months Ended</t>
        </is>
      </c>
    </row>
    <row r="2">
      <c r="B2" s="2" t="inlineStr">
        <is>
          <t>Dec. 31, 2020USD ($)</t>
        </is>
      </c>
    </row>
    <row r="3">
      <c r="A3" s="3" t="inlineStr">
        <is>
          <t>Goodwill [Roll Forward]</t>
        </is>
      </c>
    </row>
    <row r="4">
      <c r="A4" s="4" t="inlineStr">
        <is>
          <t>Goodwill, beginning balance</t>
        </is>
      </c>
      <c r="B4" s="5" t="n">
        <v>126777</v>
      </c>
    </row>
    <row r="5">
      <c r="A5" s="4" t="inlineStr">
        <is>
          <t>Goodwill, ending balance</t>
        </is>
      </c>
      <c r="B5" s="6" t="n">
        <v>1863623</v>
      </c>
    </row>
    <row r="6">
      <c r="A6" s="4" t="inlineStr">
        <is>
          <t>Diploid</t>
        </is>
      </c>
    </row>
    <row r="7">
      <c r="A7" s="3" t="inlineStr">
        <is>
          <t>Goodwill [Roll Forward]</t>
        </is>
      </c>
    </row>
    <row r="8">
      <c r="A8" s="4" t="inlineStr">
        <is>
          <t>Goodwill acquired</t>
        </is>
      </c>
      <c r="B8" s="6" t="n">
        <v>50655</v>
      </c>
    </row>
    <row r="9">
      <c r="A9" s="4" t="inlineStr">
        <is>
          <t>Genelex</t>
        </is>
      </c>
    </row>
    <row r="10">
      <c r="A10" s="3" t="inlineStr">
        <is>
          <t>Goodwill [Roll Forward]</t>
        </is>
      </c>
    </row>
    <row r="11">
      <c r="A11" s="4" t="inlineStr">
        <is>
          <t>Goodwill acquired</t>
        </is>
      </c>
      <c r="B11" s="6" t="n">
        <v>4067</v>
      </c>
    </row>
    <row r="12">
      <c r="A12" s="4" t="inlineStr">
        <is>
          <t>YouScript</t>
        </is>
      </c>
    </row>
    <row r="13">
      <c r="A13" s="3" t="inlineStr">
        <is>
          <t>Goodwill [Roll Forward]</t>
        </is>
      </c>
    </row>
    <row r="14">
      <c r="A14" s="4" t="inlineStr">
        <is>
          <t>Goodwill acquired</t>
        </is>
      </c>
      <c r="B14" s="6" t="n">
        <v>29726</v>
      </c>
    </row>
    <row r="15">
      <c r="A15" s="4" t="inlineStr">
        <is>
          <t>ArcherDX</t>
        </is>
      </c>
    </row>
    <row r="16">
      <c r="A16" s="3" t="inlineStr">
        <is>
          <t>Goodwill [Roll Forward]</t>
        </is>
      </c>
    </row>
    <row r="17">
      <c r="A17" s="4" t="inlineStr">
        <is>
          <t>Goodwill acquired</t>
        </is>
      </c>
      <c r="B17" s="5" t="n">
        <v>165239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Accumulated Amortization</t>
        </is>
      </c>
      <c r="B4" s="5" t="n">
        <v>-40407</v>
      </c>
    </row>
    <row r="5">
      <c r="A5" s="4" t="inlineStr">
        <is>
          <t>Net, finite-lived intangible assets</t>
        </is>
      </c>
      <c r="B5" s="6" t="n">
        <v>439457</v>
      </c>
    </row>
    <row r="6">
      <c r="A6" s="4" t="inlineStr">
        <is>
          <t>Cost</t>
        </is>
      </c>
      <c r="B6" s="6" t="n">
        <v>1022252</v>
      </c>
    </row>
    <row r="7">
      <c r="A7" s="4" t="inlineStr">
        <is>
          <t>Net</t>
        </is>
      </c>
      <c r="B7" s="5" t="n">
        <v>981845</v>
      </c>
      <c r="C7" s="5" t="n">
        <v>125175</v>
      </c>
    </row>
    <row r="8">
      <c r="A8" s="4" t="inlineStr">
        <is>
          <t>Weighted-Average Useful Life (in Years)</t>
        </is>
      </c>
      <c r="B8" s="4" t="inlineStr">
        <is>
          <t>10 years 10 months 24 days</t>
        </is>
      </c>
    </row>
    <row r="9">
      <c r="A9" s="4" t="inlineStr">
        <is>
          <t>Weighted-Average Estimated Remaining Useful Life (in Years)</t>
        </is>
      </c>
      <c r="B9" s="4" t="inlineStr">
        <is>
          <t>10 years 2 months 12 days</t>
        </is>
      </c>
    </row>
    <row r="10">
      <c r="A10" s="4" t="inlineStr">
        <is>
          <t>Customer relationships</t>
        </is>
      </c>
    </row>
    <row r="11">
      <c r="A11" s="3" t="inlineStr">
        <is>
          <t>Finite-Lived Intangible Assets [Line Items]</t>
        </is>
      </c>
    </row>
    <row r="12">
      <c r="A12" s="4" t="inlineStr">
        <is>
          <t>Cost, finite-lived intangible assets</t>
        </is>
      </c>
      <c r="B12" s="5" t="n">
        <v>41075</v>
      </c>
    </row>
    <row r="13">
      <c r="A13" s="4" t="inlineStr">
        <is>
          <t>Accumulated Amortization</t>
        </is>
      </c>
      <c r="B13" s="6" t="n">
        <v>-8292</v>
      </c>
    </row>
    <row r="14">
      <c r="A14" s="4" t="inlineStr">
        <is>
          <t>Net, finite-lived intangible assets</t>
        </is>
      </c>
      <c r="B14" s="5" t="n">
        <v>32783</v>
      </c>
    </row>
    <row r="15">
      <c r="A15" s="4" t="inlineStr">
        <is>
          <t>Weighted-Average Useful Life (in Years)</t>
        </is>
      </c>
      <c r="B15" s="4" t="inlineStr">
        <is>
          <t>10 years 9 months 18 days</t>
        </is>
      </c>
    </row>
    <row r="16">
      <c r="A16" s="4" t="inlineStr">
        <is>
          <t>Weighted-Average Estimated Remaining Useful Life (in Years)</t>
        </is>
      </c>
      <c r="B16" s="4" t="inlineStr">
        <is>
          <t>8 years 9 months 18 days</t>
        </is>
      </c>
    </row>
    <row r="17">
      <c r="A17" s="4" t="inlineStr">
        <is>
          <t>Developed technology</t>
        </is>
      </c>
    </row>
    <row r="18">
      <c r="A18" s="3" t="inlineStr">
        <is>
          <t>Finite-Lived Intangible Assets [Line Items]</t>
        </is>
      </c>
    </row>
    <row r="19">
      <c r="A19" s="4" t="inlineStr">
        <is>
          <t>Cost, finite-lived intangible assets</t>
        </is>
      </c>
      <c r="B19" s="5" t="n">
        <v>397563</v>
      </c>
    </row>
    <row r="20">
      <c r="A20" s="4" t="inlineStr">
        <is>
          <t>Accumulated Amortization</t>
        </is>
      </c>
      <c r="B20" s="6" t="n">
        <v>-31013</v>
      </c>
    </row>
    <row r="21">
      <c r="A21" s="4" t="inlineStr">
        <is>
          <t>Net, finite-lived intangible assets</t>
        </is>
      </c>
      <c r="B21" s="5" t="n">
        <v>366550</v>
      </c>
    </row>
    <row r="22">
      <c r="A22" s="4" t="inlineStr">
        <is>
          <t>Weighted-Average Useful Life (in Years)</t>
        </is>
      </c>
      <c r="B22" s="4" t="inlineStr">
        <is>
          <t>10 years 7 months 6 days</t>
        </is>
      </c>
    </row>
    <row r="23">
      <c r="A23" s="4" t="inlineStr">
        <is>
          <t>Weighted-Average Estimated Remaining Useful Life (in Years)</t>
        </is>
      </c>
      <c r="B23" s="4" t="inlineStr">
        <is>
          <t>10 years</t>
        </is>
      </c>
    </row>
    <row r="24">
      <c r="A24" s="4" t="inlineStr">
        <is>
          <t>Non-compete agreement</t>
        </is>
      </c>
    </row>
    <row r="25">
      <c r="A25" s="3" t="inlineStr">
        <is>
          <t>Finite-Lived Intangible Assets [Line Items]</t>
        </is>
      </c>
    </row>
    <row r="26">
      <c r="A26" s="4" t="inlineStr">
        <is>
          <t>Cost, finite-lived intangible assets</t>
        </is>
      </c>
      <c r="B26" s="5" t="n">
        <v>286</v>
      </c>
    </row>
    <row r="27">
      <c r="A27" s="4" t="inlineStr">
        <is>
          <t>Accumulated Amortization</t>
        </is>
      </c>
      <c r="B27" s="6" t="n">
        <v>-229</v>
      </c>
    </row>
    <row r="28">
      <c r="A28" s="4" t="inlineStr">
        <is>
          <t>Net, finite-lived intangible assets</t>
        </is>
      </c>
      <c r="B28" s="5" t="n">
        <v>57</v>
      </c>
    </row>
    <row r="29">
      <c r="A29" s="4" t="inlineStr">
        <is>
          <t>Weighted-Average Useful Life (in Years)</t>
        </is>
      </c>
      <c r="B29" s="4" t="inlineStr">
        <is>
          <t>5 years</t>
        </is>
      </c>
    </row>
    <row r="30">
      <c r="A30" s="4" t="inlineStr">
        <is>
          <t>Weighted-Average Estimated Remaining Useful Life (in Years)</t>
        </is>
      </c>
      <c r="B30" s="4" t="inlineStr">
        <is>
          <t>1 year</t>
        </is>
      </c>
    </row>
    <row r="31">
      <c r="A31" s="4" t="inlineStr">
        <is>
          <t>Tradename</t>
        </is>
      </c>
    </row>
    <row r="32">
      <c r="A32" s="3" t="inlineStr">
        <is>
          <t>Finite-Lived Intangible Assets [Line Items]</t>
        </is>
      </c>
    </row>
    <row r="33">
      <c r="A33" s="4" t="inlineStr">
        <is>
          <t>Cost, finite-lived intangible assets</t>
        </is>
      </c>
      <c r="B33" s="5" t="n">
        <v>21085</v>
      </c>
    </row>
    <row r="34">
      <c r="A34" s="4" t="inlineStr">
        <is>
          <t>Accumulated Amortization</t>
        </is>
      </c>
      <c r="B34" s="6" t="n">
        <v>-447</v>
      </c>
    </row>
    <row r="35">
      <c r="A35" s="4" t="inlineStr">
        <is>
          <t>Net, finite-lived intangible assets</t>
        </is>
      </c>
      <c r="B35" s="5" t="n">
        <v>20638</v>
      </c>
    </row>
    <row r="36">
      <c r="A36" s="4" t="inlineStr">
        <is>
          <t>Weighted-Average Useful Life (in Years)</t>
        </is>
      </c>
      <c r="B36" s="4" t="inlineStr">
        <is>
          <t>12 years</t>
        </is>
      </c>
    </row>
    <row r="37">
      <c r="A37" s="4" t="inlineStr">
        <is>
          <t>Weighted-Average Estimated Remaining Useful Life (in Years)</t>
        </is>
      </c>
      <c r="B37" s="4" t="inlineStr">
        <is>
          <t>11 years 9 months 18 days</t>
        </is>
      </c>
    </row>
    <row r="38">
      <c r="A38" s="4" t="inlineStr">
        <is>
          <t>Patent licensing agreement</t>
        </is>
      </c>
    </row>
    <row r="39">
      <c r="A39" s="3" t="inlineStr">
        <is>
          <t>Finite-Lived Intangible Assets [Line Items]</t>
        </is>
      </c>
    </row>
    <row r="40">
      <c r="A40" s="4" t="inlineStr">
        <is>
          <t>Cost, finite-lived intangible assets</t>
        </is>
      </c>
      <c r="B40" s="5" t="n">
        <v>496</v>
      </c>
    </row>
    <row r="41">
      <c r="A41" s="4" t="inlineStr">
        <is>
          <t>Accumulated Amortization</t>
        </is>
      </c>
      <c r="B41" s="6" t="n">
        <v>-103</v>
      </c>
    </row>
    <row r="42">
      <c r="A42" s="4" t="inlineStr">
        <is>
          <t>Net, finite-lived intangible assets</t>
        </is>
      </c>
      <c r="B42" s="5" t="n">
        <v>393</v>
      </c>
    </row>
    <row r="43">
      <c r="A43" s="4" t="inlineStr">
        <is>
          <t>Weighted-Average Useful Life (in Years)</t>
        </is>
      </c>
      <c r="B43" s="4" t="inlineStr">
        <is>
          <t>15 years</t>
        </is>
      </c>
    </row>
    <row r="44">
      <c r="A44" s="4" t="inlineStr">
        <is>
          <t>Weighted-Average Estimated Remaining Useful Life (in Years)</t>
        </is>
      </c>
      <c r="B44" s="4" t="inlineStr">
        <is>
          <t>11 years 10 months 24 days</t>
        </is>
      </c>
    </row>
    <row r="45">
      <c r="A45" s="4" t="inlineStr">
        <is>
          <t>Right to develop new technology</t>
        </is>
      </c>
    </row>
    <row r="46">
      <c r="A46" s="3" t="inlineStr">
        <is>
          <t>Finite-Lived Intangible Assets [Line Items]</t>
        </is>
      </c>
    </row>
    <row r="47">
      <c r="A47" s="4" t="inlineStr">
        <is>
          <t>Cost, finite-lived intangible assets</t>
        </is>
      </c>
      <c r="B47" s="5" t="n">
        <v>19359</v>
      </c>
    </row>
    <row r="48">
      <c r="A48" s="4" t="inlineStr">
        <is>
          <t>Accumulated Amortization</t>
        </is>
      </c>
      <c r="B48" s="6" t="n">
        <v>-323</v>
      </c>
    </row>
    <row r="49">
      <c r="A49" s="4" t="inlineStr">
        <is>
          <t>Net, finite-lived intangible assets</t>
        </is>
      </c>
      <c r="B49" s="5" t="n">
        <v>19036</v>
      </c>
    </row>
    <row r="50">
      <c r="A50" s="4" t="inlineStr">
        <is>
          <t>Weighted-Average Useful Life (in Years)</t>
        </is>
      </c>
      <c r="B50" s="4" t="inlineStr">
        <is>
          <t>15 years</t>
        </is>
      </c>
    </row>
    <row r="51">
      <c r="A51" s="4" t="inlineStr">
        <is>
          <t>Weighted-Average Estimated Remaining Useful Life (in Years)</t>
        </is>
      </c>
      <c r="B51" s="4" t="inlineStr">
        <is>
          <t>14 years 9 months 18 days</t>
        </is>
      </c>
    </row>
    <row r="52">
      <c r="A52" s="4" t="inlineStr">
        <is>
          <t>In-process research and development</t>
        </is>
      </c>
    </row>
    <row r="53">
      <c r="A53" s="3" t="inlineStr">
        <is>
          <t>Finite-Lived Intangible Assets [Line Items]</t>
        </is>
      </c>
    </row>
    <row r="54">
      <c r="A54" s="4" t="inlineStr">
        <is>
          <t>In-process research and development</t>
        </is>
      </c>
      <c r="B54" s="5" t="n">
        <v>54238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 width="21" customWidth="1" min="5" max="5"/>
  </cols>
  <sheetData>
    <row r="1">
      <c r="A1" s="1" t="inlineStr">
        <is>
          <t>Goodwill and intangible assets - Narrative (Details) shares in Thousands, $ in Thousands</t>
        </is>
      </c>
      <c r="B1" s="2" t="inlineStr">
        <is>
          <t>1 Months Ended</t>
        </is>
      </c>
      <c r="C1" s="2" t="inlineStr">
        <is>
          <t>12 Months Ended</t>
        </is>
      </c>
    </row>
    <row r="2">
      <c r="B2" s="2" t="inlineStr">
        <is>
          <t>Dec. 31, 2020USD ($)tradingDay</t>
        </is>
      </c>
      <c r="C2" s="2" t="inlineStr">
        <is>
          <t>Dec. 31, 2020USD ($)shares</t>
        </is>
      </c>
      <c r="D2" s="2" t="inlineStr">
        <is>
          <t>Dec. 31, 2019USD ($)</t>
        </is>
      </c>
      <c r="E2" s="2" t="inlineStr">
        <is>
          <t>Dec. 31, 2018USD ($)</t>
        </is>
      </c>
    </row>
    <row r="3">
      <c r="A3" s="3" t="inlineStr">
        <is>
          <t>Finite-Lived Intangible Assets [Line Items]</t>
        </is>
      </c>
    </row>
    <row r="4">
      <c r="A4" s="4" t="inlineStr">
        <is>
          <t>Amortization expense</t>
        </is>
      </c>
      <c r="C4" s="5" t="n">
        <v>26600</v>
      </c>
      <c r="D4" s="5" t="n">
        <v>7700</v>
      </c>
      <c r="E4" s="5" t="n">
        <v>5000</v>
      </c>
    </row>
    <row r="5">
      <c r="A5" s="4" t="inlineStr">
        <is>
          <t>Total stock-based compensation expense</t>
        </is>
      </c>
      <c r="C5" s="6" t="n">
        <v>158747</v>
      </c>
      <c r="D5" s="6" t="n">
        <v>75948</v>
      </c>
      <c r="E5" s="5" t="n">
        <v>20850</v>
      </c>
    </row>
    <row r="6">
      <c r="A6" s="4" t="inlineStr">
        <is>
          <t>Recurring basis</t>
        </is>
      </c>
    </row>
    <row r="7">
      <c r="A7" s="3" t="inlineStr">
        <is>
          <t>Finite-Lived Intangible Assets [Line Items]</t>
        </is>
      </c>
    </row>
    <row r="8">
      <c r="A8" s="4" t="inlineStr">
        <is>
          <t>Total financial liabilities</t>
        </is>
      </c>
      <c r="B8" s="5" t="n">
        <v>835876</v>
      </c>
      <c r="C8" s="6" t="n">
        <v>835876</v>
      </c>
      <c r="D8" s="6" t="n">
        <v>11300</v>
      </c>
    </row>
    <row r="9">
      <c r="A9" s="4" t="inlineStr">
        <is>
          <t>Recurring basis | Level 3</t>
        </is>
      </c>
    </row>
    <row r="10">
      <c r="A10" s="3" t="inlineStr">
        <is>
          <t>Finite-Lived Intangible Assets [Line Items]</t>
        </is>
      </c>
    </row>
    <row r="11">
      <c r="A11" s="4" t="inlineStr">
        <is>
          <t>Total financial liabilities</t>
        </is>
      </c>
      <c r="B11" s="6" t="n">
        <v>835876</v>
      </c>
      <c r="C11" s="6" t="n">
        <v>835876</v>
      </c>
      <c r="D11" s="5" t="n">
        <v>11300</v>
      </c>
    </row>
    <row r="12">
      <c r="A12" s="4" t="inlineStr">
        <is>
          <t>Recurring basis | Level 3 | Warrant</t>
        </is>
      </c>
    </row>
    <row r="13">
      <c r="A13" s="3" t="inlineStr">
        <is>
          <t>Finite-Lived Intangible Assets [Line Items]</t>
        </is>
      </c>
    </row>
    <row r="14">
      <c r="A14" s="4" t="inlineStr">
        <is>
          <t>Total financial liabilities</t>
        </is>
      </c>
      <c r="B14" s="6" t="n">
        <v>5400</v>
      </c>
      <c r="C14" s="5" t="n">
        <v>5400</v>
      </c>
    </row>
    <row r="15">
      <c r="A15" s="4" t="inlineStr">
        <is>
          <t>RSUs</t>
        </is>
      </c>
    </row>
    <row r="16">
      <c r="A16" s="3" t="inlineStr">
        <is>
          <t>Finite-Lived Intangible Assets [Line Items]</t>
        </is>
      </c>
    </row>
    <row r="17">
      <c r="A17" s="4" t="inlineStr">
        <is>
          <t>RSUs granted (in shares) | shares</t>
        </is>
      </c>
      <c r="C17" s="6" t="n">
        <v>4874</v>
      </c>
    </row>
    <row r="18">
      <c r="A18" s="4" t="inlineStr">
        <is>
          <t>RSUs | Stock incentive plans</t>
        </is>
      </c>
    </row>
    <row r="19">
      <c r="A19" s="3" t="inlineStr">
        <is>
          <t>Finite-Lived Intangible Assets [Line Items]</t>
        </is>
      </c>
    </row>
    <row r="20">
      <c r="A20" s="4" t="inlineStr">
        <is>
          <t>Value of units granted</t>
        </is>
      </c>
      <c r="B20" s="5" t="n">
        <v>6200</v>
      </c>
      <c r="C20" s="5" t="n">
        <v>6200</v>
      </c>
    </row>
    <row r="21">
      <c r="A21" s="4" t="inlineStr">
        <is>
          <t>Threshold trading days | tradingDay</t>
        </is>
      </c>
      <c r="B21" s="6" t="n">
        <v>20</v>
      </c>
    </row>
    <row r="22">
      <c r="A22" s="4" t="inlineStr">
        <is>
          <t>Total stock-based compensation expense</t>
        </is>
      </c>
      <c r="C22" s="5" t="n">
        <v>200</v>
      </c>
    </row>
    <row r="23">
      <c r="A23" s="4" t="inlineStr">
        <is>
          <t>RSUs granted (in shares) | shares</t>
        </is>
      </c>
      <c r="C23" s="6" t="n">
        <v>100</v>
      </c>
    </row>
    <row r="24">
      <c r="A24" s="4" t="inlineStr">
        <is>
          <t>RSUs | Stock incentive plans | First anniversary</t>
        </is>
      </c>
    </row>
    <row r="25">
      <c r="A25" s="3" t="inlineStr">
        <is>
          <t>Finite-Lived Intangible Assets [Line Items]</t>
        </is>
      </c>
    </row>
    <row r="26">
      <c r="A26" s="4" t="inlineStr">
        <is>
          <t>Vesting rate upon anniversaries</t>
        </is>
      </c>
      <c r="B26" s="4" t="inlineStr">
        <is>
          <t>50.00%</t>
        </is>
      </c>
    </row>
    <row r="27">
      <c r="A27" s="4" t="inlineStr">
        <is>
          <t>RSUs | Stock incentive plans | Second anniversary</t>
        </is>
      </c>
    </row>
    <row r="28">
      <c r="A28" s="3" t="inlineStr">
        <is>
          <t>Finite-Lived Intangible Assets [Line Items]</t>
        </is>
      </c>
    </row>
    <row r="29">
      <c r="A29" s="4" t="inlineStr">
        <is>
          <t>Vesting rate upon anniversaries</t>
        </is>
      </c>
      <c r="B29" s="4" t="inlineStr">
        <is>
          <t>50.00%</t>
        </is>
      </c>
    </row>
    <row r="30">
      <c r="A30" s="4" t="inlineStr">
        <is>
          <t>Developed technology</t>
        </is>
      </c>
    </row>
    <row r="31">
      <c r="A31" s="3" t="inlineStr">
        <is>
          <t>Finite-Lived Intangible Assets [Line Items]</t>
        </is>
      </c>
    </row>
    <row r="32">
      <c r="A32" s="4" t="inlineStr">
        <is>
          <t>Intangible assets acquired</t>
        </is>
      </c>
      <c r="B32" s="5" t="n">
        <v>2900</v>
      </c>
    </row>
    <row r="33">
      <c r="A33" s="4" t="inlineStr">
        <is>
          <t>Estimated useful life</t>
        </is>
      </c>
      <c r="B33" s="4" t="inlineStr">
        <is>
          <t>8 years</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future amortization expense of intangible assets with finite lives (Details) $ in Thousands</t>
        </is>
      </c>
      <c r="B1" s="2" t="inlineStr">
        <is>
          <t>Dec. 31, 2020USD ($)</t>
        </is>
      </c>
    </row>
    <row r="2">
      <c r="A2" s="3" t="inlineStr">
        <is>
          <t>Goodwill and Intangible Assets Disclosure [Abstract]</t>
        </is>
      </c>
    </row>
    <row r="3">
      <c r="A3" s="4" t="inlineStr">
        <is>
          <t>2021</t>
        </is>
      </c>
      <c r="B3" s="5" t="n">
        <v>46910</v>
      </c>
    </row>
    <row r="4">
      <c r="A4" s="4" t="inlineStr">
        <is>
          <t>2022</t>
        </is>
      </c>
      <c r="B4" s="6" t="n">
        <v>45401</v>
      </c>
    </row>
    <row r="5">
      <c r="A5" s="4" t="inlineStr">
        <is>
          <t>2023</t>
        </is>
      </c>
      <c r="B5" s="6" t="n">
        <v>44388</v>
      </c>
    </row>
    <row r="6">
      <c r="A6" s="4" t="inlineStr">
        <is>
          <t>2024</t>
        </is>
      </c>
      <c r="B6" s="6" t="n">
        <v>44110</v>
      </c>
    </row>
    <row r="7">
      <c r="A7" s="4" t="inlineStr">
        <is>
          <t>2025</t>
        </is>
      </c>
      <c r="B7" s="6" t="n">
        <v>42356</v>
      </c>
    </row>
    <row r="8">
      <c r="A8" s="4" t="inlineStr">
        <is>
          <t>Thereafter</t>
        </is>
      </c>
      <c r="B8" s="6" t="n">
        <v>216292</v>
      </c>
    </row>
    <row r="9">
      <c r="A9" s="4" t="inlineStr">
        <is>
          <t>Net, finite-lived intangible assets</t>
        </is>
      </c>
      <c r="B9" s="5" t="n">
        <v>4394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0</t>
        </is>
      </c>
      <c r="C1" s="2" t="inlineStr">
        <is>
          <t>Dec. 31, 2019</t>
        </is>
      </c>
    </row>
    <row r="2">
      <c r="A2" s="3" t="inlineStr">
        <is>
          <t>Offsetting [Abstract]</t>
        </is>
      </c>
    </row>
    <row r="3">
      <c r="A3" s="4" t="inlineStr">
        <is>
          <t>Raw materials</t>
        </is>
      </c>
      <c r="B3" s="5" t="n">
        <v>21324</v>
      </c>
      <c r="C3" s="5" t="n">
        <v>6569</v>
      </c>
    </row>
    <row r="4">
      <c r="A4" s="4" t="inlineStr">
        <is>
          <t>Work in progress</t>
        </is>
      </c>
      <c r="B4" s="6" t="n">
        <v>8847</v>
      </c>
      <c r="C4" s="6" t="n">
        <v>79</v>
      </c>
    </row>
    <row r="5">
      <c r="A5" s="4" t="inlineStr">
        <is>
          <t>Finished goods</t>
        </is>
      </c>
      <c r="B5" s="6" t="n">
        <v>1859</v>
      </c>
      <c r="C5" s="6" t="n">
        <v>0</v>
      </c>
    </row>
    <row r="6">
      <c r="A6" s="4" t="inlineStr">
        <is>
          <t>Total inventory</t>
        </is>
      </c>
      <c r="B6" s="5" t="n">
        <v>32030</v>
      </c>
      <c r="C6" s="5" t="n">
        <v>66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4" customWidth="1" min="3" max="3"/>
    <col width="47" customWidth="1" min="4" max="4"/>
    <col width="28" customWidth="1" min="5" max="5"/>
    <col width="64" customWidth="1" min="6" max="6"/>
    <col width="21" customWidth="1" min="7" max="7"/>
    <col width="59" customWidth="1" min="8" max="8"/>
  </cols>
  <sheetData>
    <row r="1">
      <c r="A1" s="1" t="inlineStr">
        <is>
          <t>Consolidated Statements of Stockholders' Equity - USD ($) $ in Thousands</t>
        </is>
      </c>
      <c r="B1" s="2" t="inlineStr">
        <is>
          <t>Total</t>
        </is>
      </c>
      <c r="C1" s="2" t="inlineStr">
        <is>
          <t>Common stock:</t>
        </is>
      </c>
      <c r="D1" s="2" t="inlineStr">
        <is>
          <t>Accumulated other comprehensive income (loss):</t>
        </is>
      </c>
      <c r="E1" s="2" t="inlineStr">
        <is>
          <t>Additional paid-in capital:</t>
        </is>
      </c>
      <c r="F1" s="2" t="inlineStr">
        <is>
          <t>Additional paid-in capital:Revision of prior period, adjustment</t>
        </is>
      </c>
      <c r="G1" s="2" t="inlineStr">
        <is>
          <t>Accumulated deficit:</t>
        </is>
      </c>
      <c r="H1" s="2" t="inlineStr">
        <is>
          <t>Accumulated deficit:Cumulative effect of accounting change</t>
        </is>
      </c>
    </row>
    <row r="2">
      <c r="A2" s="4" t="inlineStr">
        <is>
          <t>Balance, beginning of period at Dec. 31, 2017</t>
        </is>
      </c>
      <c r="C2" s="5" t="n">
        <v>5</v>
      </c>
      <c r="D2" s="5" t="n">
        <v>-171</v>
      </c>
      <c r="E2" s="5" t="n">
        <v>520558</v>
      </c>
      <c r="G2" s="5" t="n">
        <v>-398598</v>
      </c>
      <c r="H2" s="5" t="n">
        <v>11241</v>
      </c>
    </row>
    <row r="3">
      <c r="A3" s="3" t="inlineStr">
        <is>
          <t>Increase (Decrease) in Stockholders' Deficit</t>
        </is>
      </c>
    </row>
    <row r="4">
      <c r="A4" s="4" t="inlineStr">
        <is>
          <t>Unrealized income (loss) on available-for-sale marketable securities, net of tax</t>
        </is>
      </c>
      <c r="D4" s="6" t="n">
        <v>166</v>
      </c>
    </row>
    <row r="5">
      <c r="A5" s="4" t="inlineStr">
        <is>
          <t>Common stock issued in private placement, net</t>
        </is>
      </c>
      <c r="E5" s="6" t="n">
        <v>5353</v>
      </c>
    </row>
    <row r="6">
      <c r="A6" s="4" t="inlineStr">
        <is>
          <t>Common stock issued in connection with public offering, net</t>
        </is>
      </c>
      <c r="C6" s="6" t="n">
        <v>3</v>
      </c>
      <c r="E6" s="6" t="n">
        <v>112438</v>
      </c>
    </row>
    <row r="7">
      <c r="A7" s="4" t="inlineStr">
        <is>
          <t>Common stock issued on exercise of stock options, net</t>
        </is>
      </c>
      <c r="E7" s="6" t="n">
        <v>2741</v>
      </c>
    </row>
    <row r="8">
      <c r="A8" s="4" t="inlineStr">
        <is>
          <t>Common stock issued pursuant to exercises of warrants</t>
        </is>
      </c>
      <c r="E8" s="6" t="n">
        <v>6539</v>
      </c>
    </row>
    <row r="9">
      <c r="A9" s="4" t="inlineStr">
        <is>
          <t>Common stock issued pursuant to employee stock purchase plan</t>
        </is>
      </c>
      <c r="E9" s="6" t="n">
        <v>3231</v>
      </c>
    </row>
    <row r="10">
      <c r="A10" s="4" t="inlineStr">
        <is>
          <t>Common stock issued or issuable pursuant to acquisitions</t>
        </is>
      </c>
      <c r="E10" s="6" t="n">
        <v>6455</v>
      </c>
    </row>
    <row r="11">
      <c r="A11" s="4" t="inlineStr">
        <is>
          <t>Warrants issued pursuant to loan agreement</t>
        </is>
      </c>
      <c r="E11" s="6" t="n">
        <v>383</v>
      </c>
    </row>
    <row r="12">
      <c r="A12" s="4" t="inlineStr">
        <is>
          <t>Stock-based compensation expense</t>
        </is>
      </c>
      <c r="E12" s="6" t="n">
        <v>20850</v>
      </c>
    </row>
    <row r="13">
      <c r="A13" s="4" t="inlineStr">
        <is>
          <t>Net loss</t>
        </is>
      </c>
      <c r="B13" s="5" t="n">
        <v>-129355</v>
      </c>
      <c r="G13" s="6" t="n">
        <v>-129355</v>
      </c>
    </row>
    <row r="14">
      <c r="A14" s="4" t="inlineStr">
        <is>
          <t>Balance, end of period at Dec. 31, 2018</t>
        </is>
      </c>
      <c r="B14" s="6" t="n">
        <v>161839</v>
      </c>
      <c r="C14" s="6" t="n">
        <v>8</v>
      </c>
      <c r="D14" s="6" t="n">
        <v>-5</v>
      </c>
      <c r="E14" s="6" t="n">
        <v>678548</v>
      </c>
      <c r="G14" s="6" t="n">
        <v>-516712</v>
      </c>
    </row>
    <row r="15">
      <c r="A15" s="3" t="inlineStr">
        <is>
          <t>Increase (Decrease) in Stockholders' Deficit</t>
        </is>
      </c>
    </row>
    <row r="16">
      <c r="A16" s="4" t="inlineStr">
        <is>
          <t>Unrealized income (loss) on available-for-sale marketable securities, net of tax</t>
        </is>
      </c>
      <c r="D16" s="6" t="n">
        <v>-4</v>
      </c>
    </row>
    <row r="17">
      <c r="A17" s="4" t="inlineStr">
        <is>
          <t>Common stock issued in connection with public offering, net</t>
        </is>
      </c>
      <c r="C17" s="6" t="n">
        <v>2</v>
      </c>
      <c r="E17" s="6" t="n">
        <v>204024</v>
      </c>
    </row>
    <row r="18">
      <c r="A18" s="4" t="inlineStr">
        <is>
          <t>Common stock issued on exercise of stock options, net</t>
        </is>
      </c>
      <c r="E18" s="6" t="n">
        <v>3456</v>
      </c>
    </row>
    <row r="19">
      <c r="A19" s="4" t="inlineStr">
        <is>
          <t>Common stock issued pursuant to exercises of warrants</t>
        </is>
      </c>
      <c r="E19" s="6" t="n">
        <v>181</v>
      </c>
    </row>
    <row r="20">
      <c r="A20" s="4" t="inlineStr">
        <is>
          <t>Common stock issued pursuant to employee stock purchase plan</t>
        </is>
      </c>
      <c r="E20" s="6" t="n">
        <v>5833</v>
      </c>
    </row>
    <row r="21">
      <c r="A21" s="4" t="inlineStr">
        <is>
          <t>Common stock issued or issuable pursuant to acquisitions</t>
        </is>
      </c>
      <c r="E21" s="6" t="n">
        <v>133942</v>
      </c>
    </row>
    <row r="22">
      <c r="A22" s="4" t="inlineStr">
        <is>
          <t>Equity component of convertible senior notes, net</t>
        </is>
      </c>
      <c r="E22" s="6" t="n">
        <v>75488</v>
      </c>
    </row>
    <row r="23">
      <c r="A23" s="4" t="inlineStr">
        <is>
          <t>Stock-based compensation expense</t>
        </is>
      </c>
      <c r="E23" s="6" t="n">
        <v>36844</v>
      </c>
    </row>
    <row r="24">
      <c r="A24" s="4" t="inlineStr">
        <is>
          <t>Net loss</t>
        </is>
      </c>
      <c r="B24" s="6" t="n">
        <v>-241965</v>
      </c>
      <c r="G24" s="6" t="n">
        <v>-241965</v>
      </c>
    </row>
    <row r="25">
      <c r="A25" s="4" t="inlineStr">
        <is>
          <t>Balance, end of period at Dec. 31, 2019</t>
        </is>
      </c>
      <c r="B25" s="6" t="n">
        <v>379640</v>
      </c>
      <c r="C25" s="6" t="n">
        <v>10</v>
      </c>
      <c r="D25" s="6" t="n">
        <v>-9</v>
      </c>
      <c r="E25" s="6" t="n">
        <v>1138316</v>
      </c>
      <c r="G25" s="6" t="n">
        <v>-758677</v>
      </c>
    </row>
    <row r="26">
      <c r="A26" s="4" t="inlineStr">
        <is>
          <t>Balance, end of period (Reclassification of stock payable liabilities) at Dec. 31, 2019</t>
        </is>
      </c>
      <c r="F26" s="5" t="n">
        <v>-10387</v>
      </c>
    </row>
    <row r="27">
      <c r="A27" s="3" t="inlineStr">
        <is>
          <t>Increase (Decrease) in Stockholders' Deficit</t>
        </is>
      </c>
    </row>
    <row r="28">
      <c r="A28" s="4" t="inlineStr">
        <is>
          <t>Unrealized income (loss) on available-for-sale marketable securities, net of tax</t>
        </is>
      </c>
      <c r="D28" s="6" t="n">
        <v>10</v>
      </c>
    </row>
    <row r="29">
      <c r="A29" s="4" t="inlineStr">
        <is>
          <t>Common stock issued in private placement, net</t>
        </is>
      </c>
      <c r="E29" s="6" t="n">
        <v>263628</v>
      </c>
    </row>
    <row r="30">
      <c r="A30" s="4" t="inlineStr">
        <is>
          <t>Common stock issued in connection with public offering, net</t>
        </is>
      </c>
      <c r="C30" s="6" t="n">
        <v>9</v>
      </c>
      <c r="E30" s="6" t="n">
        <v>263685</v>
      </c>
    </row>
    <row r="31">
      <c r="A31" s="4" t="inlineStr">
        <is>
          <t>Common stock issued on exercise of stock options, net</t>
        </is>
      </c>
      <c r="E31" s="6" t="n">
        <v>10730</v>
      </c>
    </row>
    <row r="32">
      <c r="A32" s="4" t="inlineStr">
        <is>
          <t>Common stock issued pursuant to exercises of warrants</t>
        </is>
      </c>
      <c r="E32" s="6" t="n">
        <v>974</v>
      </c>
    </row>
    <row r="33">
      <c r="A33" s="4" t="inlineStr">
        <is>
          <t>Common stock issued pursuant to employee stock purchase plan</t>
        </is>
      </c>
      <c r="E33" s="6" t="n">
        <v>8871</v>
      </c>
    </row>
    <row r="34">
      <c r="A34" s="4" t="inlineStr">
        <is>
          <t>Common stock issued or issuable pursuant to acquisitions</t>
        </is>
      </c>
      <c r="E34" s="6" t="n">
        <v>1524227</v>
      </c>
    </row>
    <row r="35">
      <c r="A35" s="4" t="inlineStr">
        <is>
          <t>Warrants issued pursuant to loan agreement</t>
        </is>
      </c>
      <c r="E35" s="6" t="n">
        <v>27000</v>
      </c>
    </row>
    <row r="36">
      <c r="A36" s="4" t="inlineStr">
        <is>
          <t>Stock-based compensation expense</t>
        </is>
      </c>
      <c r="E36" s="6" t="n">
        <v>110076</v>
      </c>
    </row>
    <row r="37">
      <c r="A37" s="4" t="inlineStr">
        <is>
          <t>Net loss</t>
        </is>
      </c>
      <c r="B37" s="6" t="n">
        <v>-602170</v>
      </c>
      <c r="G37" s="6" t="n">
        <v>-602170</v>
      </c>
    </row>
    <row r="38">
      <c r="A38" s="4" t="inlineStr">
        <is>
          <t>Balance, end of period at Dec. 31, 2020</t>
        </is>
      </c>
      <c r="B38" s="5" t="n">
        <v>1976293</v>
      </c>
      <c r="C38" s="5" t="n">
        <v>19</v>
      </c>
      <c r="D38" s="5" t="n">
        <v>1</v>
      </c>
      <c r="E38" s="5" t="n">
        <v>3337120</v>
      </c>
      <c r="G38" s="5" t="n">
        <v>-1360847</v>
      </c>
    </row>
    <row r="39">
      <c r="A39" s="4" t="inlineStr">
        <is>
          <t>Balance, end of period (Reclassification of stock payable liabilities) at Dec. 31, 2020</t>
        </is>
      </c>
      <c r="F39" s="5" t="n">
        <v>-10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Property and equipment, gross</t>
        </is>
      </c>
      <c r="B4" s="5" t="n">
        <v>97449</v>
      </c>
      <c r="C4" s="5" t="n">
        <v>63882</v>
      </c>
    </row>
    <row r="5">
      <c r="A5" s="4" t="inlineStr">
        <is>
          <t>Accumulated depreciation and amortization</t>
        </is>
      </c>
      <c r="B5" s="6" t="n">
        <v>-31347</v>
      </c>
      <c r="C5" s="6" t="n">
        <v>-26135</v>
      </c>
    </row>
    <row r="6">
      <c r="A6" s="4" t="inlineStr">
        <is>
          <t>Total property and equipment, net</t>
        </is>
      </c>
      <c r="B6" s="6" t="n">
        <v>66102</v>
      </c>
      <c r="C6" s="6" t="n">
        <v>37747</v>
      </c>
    </row>
    <row r="7">
      <c r="A7" s="4" t="inlineStr">
        <is>
          <t>Depreciation</t>
        </is>
      </c>
      <c r="B7" s="6" t="n">
        <v>10500</v>
      </c>
      <c r="C7" s="6" t="n">
        <v>7100</v>
      </c>
      <c r="D7" s="5" t="n">
        <v>8500</v>
      </c>
    </row>
    <row r="8">
      <c r="A8" s="4" t="inlineStr">
        <is>
          <t>Leasehold improvements</t>
        </is>
      </c>
    </row>
    <row r="9">
      <c r="A9" s="3" t="inlineStr">
        <is>
          <t>Property and equipment</t>
        </is>
      </c>
    </row>
    <row r="10">
      <c r="A10" s="4" t="inlineStr">
        <is>
          <t>Property and equipment, gross</t>
        </is>
      </c>
      <c r="B10" s="6" t="n">
        <v>26516</v>
      </c>
      <c r="C10" s="6" t="n">
        <v>18352</v>
      </c>
    </row>
    <row r="11">
      <c r="A11" s="4" t="inlineStr">
        <is>
          <t>Laboratory equipment</t>
        </is>
      </c>
    </row>
    <row r="12">
      <c r="A12" s="3" t="inlineStr">
        <is>
          <t>Property and equipment</t>
        </is>
      </c>
    </row>
    <row r="13">
      <c r="A13" s="4" t="inlineStr">
        <is>
          <t>Property and equipment, gross</t>
        </is>
      </c>
      <c r="B13" s="6" t="n">
        <v>45342</v>
      </c>
      <c r="C13" s="6" t="n">
        <v>24873</v>
      </c>
    </row>
    <row r="14">
      <c r="A14" s="4" t="inlineStr">
        <is>
          <t>Computer equipment</t>
        </is>
      </c>
    </row>
    <row r="15">
      <c r="A15" s="3" t="inlineStr">
        <is>
          <t>Property and equipment</t>
        </is>
      </c>
    </row>
    <row r="16">
      <c r="A16" s="4" t="inlineStr">
        <is>
          <t>Property and equipment, gross</t>
        </is>
      </c>
      <c r="B16" s="6" t="n">
        <v>10939</v>
      </c>
      <c r="C16" s="6" t="n">
        <v>5995</v>
      </c>
    </row>
    <row r="17">
      <c r="A17" s="4" t="inlineStr">
        <is>
          <t>Software</t>
        </is>
      </c>
    </row>
    <row r="18">
      <c r="A18" s="3" t="inlineStr">
        <is>
          <t>Property and equipment</t>
        </is>
      </c>
    </row>
    <row r="19">
      <c r="A19" s="4" t="inlineStr">
        <is>
          <t>Property and equipment, gross</t>
        </is>
      </c>
      <c r="B19" s="6" t="n">
        <v>566</v>
      </c>
      <c r="C19" s="6" t="n">
        <v>2611</v>
      </c>
    </row>
    <row r="20">
      <c r="A20" s="4" t="inlineStr">
        <is>
          <t>Furniture and fixtures</t>
        </is>
      </c>
    </row>
    <row r="21">
      <c r="A21" s="3" t="inlineStr">
        <is>
          <t>Property and equipment</t>
        </is>
      </c>
    </row>
    <row r="22">
      <c r="A22" s="4" t="inlineStr">
        <is>
          <t>Property and equipment, gross</t>
        </is>
      </c>
      <c r="B22" s="6" t="n">
        <v>1967</v>
      </c>
      <c r="C22" s="6" t="n">
        <v>1198</v>
      </c>
    </row>
    <row r="23">
      <c r="A23" s="4" t="inlineStr">
        <is>
          <t>Automobiles</t>
        </is>
      </c>
    </row>
    <row r="24">
      <c r="A24" s="3" t="inlineStr">
        <is>
          <t>Property and equipment</t>
        </is>
      </c>
    </row>
    <row r="25">
      <c r="A25" s="4" t="inlineStr">
        <is>
          <t>Property and equipment, gross</t>
        </is>
      </c>
      <c r="B25" s="6" t="n">
        <v>58</v>
      </c>
      <c r="C25" s="6" t="n">
        <v>58</v>
      </c>
    </row>
    <row r="26">
      <c r="A26" s="4" t="inlineStr">
        <is>
          <t>Construction-in-progress</t>
        </is>
      </c>
    </row>
    <row r="27">
      <c r="A27" s="3" t="inlineStr">
        <is>
          <t>Property and equipment</t>
        </is>
      </c>
    </row>
    <row r="28">
      <c r="A28" s="4" t="inlineStr">
        <is>
          <t>Property and equipment, gross</t>
        </is>
      </c>
      <c r="B28" s="5" t="n">
        <v>12061</v>
      </c>
      <c r="C28" s="5" t="n">
        <v>107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0</t>
        </is>
      </c>
      <c r="C1" s="2" t="inlineStr">
        <is>
          <t>Dec. 31, 2019</t>
        </is>
      </c>
    </row>
    <row r="2">
      <c r="A2" s="3" t="inlineStr">
        <is>
          <t>Balance Sheet Related Disclosures [Abstract]</t>
        </is>
      </c>
    </row>
    <row r="3">
      <c r="A3" s="4" t="inlineStr">
        <is>
          <t>Accrued compensation and related expenses</t>
        </is>
      </c>
      <c r="B3" s="5" t="n">
        <v>25221</v>
      </c>
      <c r="C3" s="5" t="n">
        <v>16440</v>
      </c>
    </row>
    <row r="4">
      <c r="A4" s="4" t="inlineStr">
        <is>
          <t>Deferred revenue</t>
        </is>
      </c>
      <c r="B4" s="6" t="n">
        <v>6378</v>
      </c>
      <c r="C4" s="6" t="n">
        <v>1429</v>
      </c>
    </row>
    <row r="5">
      <c r="A5" s="4" t="inlineStr">
        <is>
          <t>Compensation and other liabilities associated with business combinations</t>
        </is>
      </c>
      <c r="B5" s="6" t="n">
        <v>25600</v>
      </c>
      <c r="C5" s="6" t="n">
        <v>30560</v>
      </c>
    </row>
    <row r="6">
      <c r="A6" s="4" t="inlineStr">
        <is>
          <t>Other</t>
        </is>
      </c>
      <c r="B6" s="6" t="n">
        <v>28859</v>
      </c>
      <c r="C6" s="6" t="n">
        <v>16385</v>
      </c>
    </row>
    <row r="7">
      <c r="A7" s="4" t="inlineStr">
        <is>
          <t>Total accrued liabilities</t>
        </is>
      </c>
      <c r="B7" s="5" t="n">
        <v>86058</v>
      </c>
      <c r="C7" s="5" t="n">
        <v>648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Dec. 31, 2020</t>
        </is>
      </c>
      <c r="C1" s="2" t="inlineStr">
        <is>
          <t>Dec. 31, 2019</t>
        </is>
      </c>
    </row>
    <row r="2">
      <c r="A2" s="3" t="inlineStr">
        <is>
          <t>Balance Sheet Related Disclosures [Abstract]</t>
        </is>
      </c>
    </row>
    <row r="3">
      <c r="A3" s="4" t="inlineStr">
        <is>
          <t>Deferred revenue, non-current</t>
        </is>
      </c>
      <c r="B3" s="5" t="n">
        <v>1380</v>
      </c>
      <c r="C3" s="5" t="n">
        <v>0</v>
      </c>
    </row>
    <row r="4">
      <c r="A4" s="4" t="inlineStr">
        <is>
          <t>Compensation and other liabilities associated with business combinations, non-current</t>
        </is>
      </c>
      <c r="B4" s="6" t="n">
        <v>825976</v>
      </c>
      <c r="C4" s="6" t="n">
        <v>8000</v>
      </c>
    </row>
    <row r="5">
      <c r="A5" s="4" t="inlineStr">
        <is>
          <t>Other</t>
        </is>
      </c>
      <c r="B5" s="6" t="n">
        <v>13900</v>
      </c>
      <c r="C5" s="6" t="n">
        <v>0</v>
      </c>
    </row>
    <row r="6">
      <c r="A6" s="4" t="inlineStr">
        <is>
          <t>Total other long-term liabilities</t>
        </is>
      </c>
      <c r="B6" s="5" t="n">
        <v>841256</v>
      </c>
      <c r="C6" s="5" t="n">
        <v>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mortized Cost</t>
        </is>
      </c>
      <c r="B3" s="5" t="n">
        <v>312294</v>
      </c>
      <c r="C3" s="5" t="n">
        <v>383625</v>
      </c>
    </row>
    <row r="4">
      <c r="A4" s="4" t="inlineStr">
        <is>
          <t>Gross Unrealized Gains</t>
        </is>
      </c>
      <c r="B4" s="6" t="n">
        <v>16</v>
      </c>
      <c r="C4" s="6" t="n">
        <v>6</v>
      </c>
    </row>
    <row r="5">
      <c r="A5" s="4" t="inlineStr">
        <is>
          <t>Gross Unrealized Losses</t>
        </is>
      </c>
      <c r="B5" s="6" t="n">
        <v>-15</v>
      </c>
      <c r="C5" s="6" t="n">
        <v>-15</v>
      </c>
    </row>
    <row r="6">
      <c r="A6" s="4" t="inlineStr">
        <is>
          <t>Financial assets</t>
        </is>
      </c>
      <c r="B6" s="6" t="n">
        <v>312295</v>
      </c>
      <c r="C6" s="6" t="n">
        <v>383616</v>
      </c>
    </row>
    <row r="7">
      <c r="A7" s="4" t="inlineStr">
        <is>
          <t>Cash equivalents</t>
        </is>
      </c>
      <c r="B7" s="6" t="n">
        <v>76423</v>
      </c>
      <c r="C7" s="6" t="n">
        <v>136997</v>
      </c>
    </row>
    <row r="8">
      <c r="A8" s="4" t="inlineStr">
        <is>
          <t>Restricted cash</t>
        </is>
      </c>
      <c r="B8" s="6" t="n">
        <v>6686</v>
      </c>
      <c r="C8" s="6" t="n">
        <v>6183</v>
      </c>
    </row>
    <row r="9">
      <c r="A9" s="4" t="inlineStr">
        <is>
          <t>Marketable securities</t>
        </is>
      </c>
      <c r="B9" s="6" t="n">
        <v>229186</v>
      </c>
      <c r="C9" s="6" t="n">
        <v>240436</v>
      </c>
    </row>
    <row r="10">
      <c r="A10" s="4" t="inlineStr">
        <is>
          <t>Accrued liabilities</t>
        </is>
      </c>
    </row>
    <row r="11">
      <c r="A11" s="3" t="inlineStr">
        <is>
          <t>Fair Value, Assets and Liabilities Measured on Recurring and Nonrecurring Basis [Line Items]</t>
        </is>
      </c>
    </row>
    <row r="12">
      <c r="A12" s="4" t="inlineStr">
        <is>
          <t>Total financial liabilities</t>
        </is>
      </c>
      <c r="B12" s="6" t="n">
        <v>10592</v>
      </c>
      <c r="C12" s="6" t="n">
        <v>3300</v>
      </c>
    </row>
    <row r="13">
      <c r="A13" s="4" t="inlineStr">
        <is>
          <t>Other long-term liabilities</t>
        </is>
      </c>
    </row>
    <row r="14">
      <c r="A14" s="3" t="inlineStr">
        <is>
          <t>Fair Value, Assets and Liabilities Measured on Recurring and Nonrecurring Basis [Line Items]</t>
        </is>
      </c>
    </row>
    <row r="15">
      <c r="A15" s="4" t="inlineStr">
        <is>
          <t>Total financial liabilities</t>
        </is>
      </c>
      <c r="B15" s="6" t="n">
        <v>825284</v>
      </c>
      <c r="C15" s="6" t="n">
        <v>8000</v>
      </c>
    </row>
    <row r="16">
      <c r="A16" s="4" t="inlineStr">
        <is>
          <t>Recurring basis</t>
        </is>
      </c>
    </row>
    <row r="17">
      <c r="A17" s="3" t="inlineStr">
        <is>
          <t>Fair Value, Assets and Liabilities Measured on Recurring and Nonrecurring Basis [Line Items]</t>
        </is>
      </c>
    </row>
    <row r="18">
      <c r="A18" s="4" t="inlineStr">
        <is>
          <t>Total financial assets</t>
        </is>
      </c>
      <c r="B18" s="6" t="n">
        <v>312295</v>
      </c>
      <c r="C18" s="6" t="n">
        <v>383616</v>
      </c>
    </row>
    <row r="19">
      <c r="A19" s="4" t="inlineStr">
        <is>
          <t>Total financial liabilities</t>
        </is>
      </c>
      <c r="B19" s="6" t="n">
        <v>835876</v>
      </c>
      <c r="C19" s="6" t="n">
        <v>11300</v>
      </c>
    </row>
    <row r="20">
      <c r="A20" s="4" t="inlineStr">
        <is>
          <t>Recurring basis | Level 1</t>
        </is>
      </c>
    </row>
    <row r="21">
      <c r="A21" s="3" t="inlineStr">
        <is>
          <t>Fair Value, Assets and Liabilities Measured on Recurring and Nonrecurring Basis [Line Items]</t>
        </is>
      </c>
    </row>
    <row r="22">
      <c r="A22" s="4" t="inlineStr">
        <is>
          <t>Total financial assets</t>
        </is>
      </c>
      <c r="B22" s="6" t="n">
        <v>247995</v>
      </c>
      <c r="C22" s="6" t="n">
        <v>190008</v>
      </c>
    </row>
    <row r="23">
      <c r="A23" s="4" t="inlineStr">
        <is>
          <t>Total financial liabilities</t>
        </is>
      </c>
      <c r="B23" s="6" t="n">
        <v>0</v>
      </c>
      <c r="C23" s="6" t="n">
        <v>0</v>
      </c>
    </row>
    <row r="24">
      <c r="A24" s="4" t="inlineStr">
        <is>
          <t>Recurring basis | Level 2</t>
        </is>
      </c>
    </row>
    <row r="25">
      <c r="A25" s="3" t="inlineStr">
        <is>
          <t>Fair Value, Assets and Liabilities Measured on Recurring and Nonrecurring Basis [Line Items]</t>
        </is>
      </c>
    </row>
    <row r="26">
      <c r="A26" s="4" t="inlineStr">
        <is>
          <t>Total financial assets</t>
        </is>
      </c>
      <c r="B26" s="6" t="n">
        <v>64300</v>
      </c>
      <c r="C26" s="6" t="n">
        <v>193608</v>
      </c>
    </row>
    <row r="27">
      <c r="A27" s="4" t="inlineStr">
        <is>
          <t>Total financial liabilities</t>
        </is>
      </c>
      <c r="B27" s="6" t="n">
        <v>0</v>
      </c>
      <c r="C27" s="6" t="n">
        <v>0</v>
      </c>
    </row>
    <row r="28">
      <c r="A28" s="4" t="inlineStr">
        <is>
          <t>Recurring basis | Level 3</t>
        </is>
      </c>
    </row>
    <row r="29">
      <c r="A29" s="3" t="inlineStr">
        <is>
          <t>Fair Value, Assets and Liabilities Measured on Recurring and Nonrecurring Basis [Line Items]</t>
        </is>
      </c>
    </row>
    <row r="30">
      <c r="A30" s="4" t="inlineStr">
        <is>
          <t>Total financial assets</t>
        </is>
      </c>
      <c r="B30" s="6" t="n">
        <v>0</v>
      </c>
      <c r="C30" s="6" t="n">
        <v>0</v>
      </c>
    </row>
    <row r="31">
      <c r="A31" s="4" t="inlineStr">
        <is>
          <t>Total financial liabilities</t>
        </is>
      </c>
      <c r="B31" s="6" t="n">
        <v>835876</v>
      </c>
      <c r="C31" s="6" t="n">
        <v>11300</v>
      </c>
    </row>
    <row r="32">
      <c r="A32" s="4" t="inlineStr">
        <is>
          <t>Money market funds</t>
        </is>
      </c>
    </row>
    <row r="33">
      <c r="A33" s="3" t="inlineStr">
        <is>
          <t>Fair Value, Assets and Liabilities Measured on Recurring and Nonrecurring Basis [Line Items]</t>
        </is>
      </c>
    </row>
    <row r="34">
      <c r="A34" s="4" t="inlineStr">
        <is>
          <t>Amortized Cost</t>
        </is>
      </c>
      <c r="B34" s="6" t="n">
        <v>83109</v>
      </c>
      <c r="C34" s="6" t="n">
        <v>39396</v>
      </c>
    </row>
    <row r="35">
      <c r="A35" s="4" t="inlineStr">
        <is>
          <t>Gross Unrealized Gains</t>
        </is>
      </c>
      <c r="B35" s="6" t="n">
        <v>0</v>
      </c>
      <c r="C35" s="6" t="n">
        <v>0</v>
      </c>
    </row>
    <row r="36">
      <c r="A36" s="4" t="inlineStr">
        <is>
          <t>Gross Unrealized Losses</t>
        </is>
      </c>
      <c r="B36" s="6" t="n">
        <v>0</v>
      </c>
      <c r="C36" s="6" t="n">
        <v>0</v>
      </c>
    </row>
    <row r="37">
      <c r="A37" s="4" t="inlineStr">
        <is>
          <t>Money market funds | Recurring basis</t>
        </is>
      </c>
    </row>
    <row r="38">
      <c r="A38" s="3" t="inlineStr">
        <is>
          <t>Fair Value, Assets and Liabilities Measured on Recurring and Nonrecurring Basis [Line Items]</t>
        </is>
      </c>
    </row>
    <row r="39">
      <c r="A39" s="4" t="inlineStr">
        <is>
          <t>Financial assets</t>
        </is>
      </c>
      <c r="B39" s="6" t="n">
        <v>83109</v>
      </c>
      <c r="C39" s="6" t="n">
        <v>39396</v>
      </c>
    </row>
    <row r="40">
      <c r="A40" s="4" t="inlineStr">
        <is>
          <t>Money market funds | Recurring basis | Level 1</t>
        </is>
      </c>
    </row>
    <row r="41">
      <c r="A41" s="3" t="inlineStr">
        <is>
          <t>Fair Value, Assets and Liabilities Measured on Recurring and Nonrecurring Basis [Line Items]</t>
        </is>
      </c>
    </row>
    <row r="42">
      <c r="A42" s="4" t="inlineStr">
        <is>
          <t>Financial assets</t>
        </is>
      </c>
      <c r="B42" s="6" t="n">
        <v>83109</v>
      </c>
      <c r="C42" s="6" t="n">
        <v>39396</v>
      </c>
    </row>
    <row r="43">
      <c r="A43" s="4" t="inlineStr">
        <is>
          <t>Money market funds | Recurring basis | Level 2</t>
        </is>
      </c>
    </row>
    <row r="44">
      <c r="A44" s="3" t="inlineStr">
        <is>
          <t>Fair Value, Assets and Liabilities Measured on Recurring and Nonrecurring Basis [Line Items]</t>
        </is>
      </c>
    </row>
    <row r="45">
      <c r="A45" s="4" t="inlineStr">
        <is>
          <t>Financial assets</t>
        </is>
      </c>
      <c r="B45" s="6" t="n">
        <v>0</v>
      </c>
      <c r="C45" s="6" t="n">
        <v>0</v>
      </c>
    </row>
    <row r="46">
      <c r="A46" s="4" t="inlineStr">
        <is>
          <t>Money market funds | Recurring basis | Level 3</t>
        </is>
      </c>
    </row>
    <row r="47">
      <c r="A47" s="3" t="inlineStr">
        <is>
          <t>Fair Value, Assets and Liabilities Measured on Recurring and Nonrecurring Basis [Line Items]</t>
        </is>
      </c>
    </row>
    <row r="48">
      <c r="A48" s="4" t="inlineStr">
        <is>
          <t>Financial assets</t>
        </is>
      </c>
      <c r="B48" s="6" t="n">
        <v>0</v>
      </c>
      <c r="C48" s="6" t="n">
        <v>0</v>
      </c>
    </row>
    <row r="49">
      <c r="A49" s="4" t="inlineStr">
        <is>
          <t>Certificates of deposit</t>
        </is>
      </c>
    </row>
    <row r="50">
      <c r="A50" s="3" t="inlineStr">
        <is>
          <t>Fair Value, Assets and Liabilities Measured on Recurring and Nonrecurring Basis [Line Items]</t>
        </is>
      </c>
    </row>
    <row r="51">
      <c r="A51" s="4" t="inlineStr">
        <is>
          <t>Amortized Cost</t>
        </is>
      </c>
      <c r="C51" s="6" t="n">
        <v>300</v>
      </c>
    </row>
    <row r="52">
      <c r="A52" s="4" t="inlineStr">
        <is>
          <t>Gross Unrealized Gains</t>
        </is>
      </c>
      <c r="C52" s="6" t="n">
        <v>0</v>
      </c>
    </row>
    <row r="53">
      <c r="A53" s="4" t="inlineStr">
        <is>
          <t>Gross Unrealized Losses</t>
        </is>
      </c>
      <c r="C53" s="6" t="n">
        <v>0</v>
      </c>
    </row>
    <row r="54">
      <c r="A54" s="4" t="inlineStr">
        <is>
          <t>Certificates of deposit | Recurring basis</t>
        </is>
      </c>
    </row>
    <row r="55">
      <c r="A55" s="3" t="inlineStr">
        <is>
          <t>Fair Value, Assets and Liabilities Measured on Recurring and Nonrecurring Basis [Line Items]</t>
        </is>
      </c>
    </row>
    <row r="56">
      <c r="A56" s="4" t="inlineStr">
        <is>
          <t>Financial assets</t>
        </is>
      </c>
      <c r="C56" s="6" t="n">
        <v>300</v>
      </c>
    </row>
    <row r="57">
      <c r="A57" s="4" t="inlineStr">
        <is>
          <t>Certificates of deposit | Recurring basis | Level 1</t>
        </is>
      </c>
    </row>
    <row r="58">
      <c r="A58" s="3" t="inlineStr">
        <is>
          <t>Fair Value, Assets and Liabilities Measured on Recurring and Nonrecurring Basis [Line Items]</t>
        </is>
      </c>
    </row>
    <row r="59">
      <c r="A59" s="4" t="inlineStr">
        <is>
          <t>Financial assets</t>
        </is>
      </c>
      <c r="C59" s="6" t="n">
        <v>0</v>
      </c>
    </row>
    <row r="60">
      <c r="A60" s="4" t="inlineStr">
        <is>
          <t>Certificates of deposit | Recurring basis | Level 2</t>
        </is>
      </c>
    </row>
    <row r="61">
      <c r="A61" s="3" t="inlineStr">
        <is>
          <t>Fair Value, Assets and Liabilities Measured on Recurring and Nonrecurring Basis [Line Items]</t>
        </is>
      </c>
    </row>
    <row r="62">
      <c r="A62" s="4" t="inlineStr">
        <is>
          <t>Financial assets</t>
        </is>
      </c>
      <c r="C62" s="6" t="n">
        <v>300</v>
      </c>
    </row>
    <row r="63">
      <c r="A63" s="4" t="inlineStr">
        <is>
          <t>Certificates of deposit | Recurring basis | Level 3</t>
        </is>
      </c>
    </row>
    <row r="64">
      <c r="A64" s="3" t="inlineStr">
        <is>
          <t>Fair Value, Assets and Liabilities Measured on Recurring and Nonrecurring Basis [Line Items]</t>
        </is>
      </c>
    </row>
    <row r="65">
      <c r="A65" s="4" t="inlineStr">
        <is>
          <t>Financial assets</t>
        </is>
      </c>
      <c r="C65" s="6" t="n">
        <v>0</v>
      </c>
    </row>
    <row r="66">
      <c r="A66" s="4" t="inlineStr">
        <is>
          <t>U.S. Treasury notes</t>
        </is>
      </c>
    </row>
    <row r="67">
      <c r="A67" s="3" t="inlineStr">
        <is>
          <t>Fair Value, Assets and Liabilities Measured on Recurring and Nonrecurring Basis [Line Items]</t>
        </is>
      </c>
    </row>
    <row r="68">
      <c r="A68" s="4" t="inlineStr">
        <is>
          <t>Amortized Cost</t>
        </is>
      </c>
      <c r="B68" s="6" t="n">
        <v>164894</v>
      </c>
      <c r="C68" s="6" t="n">
        <v>150627</v>
      </c>
    </row>
    <row r="69">
      <c r="A69" s="4" t="inlineStr">
        <is>
          <t>Gross Unrealized Gains</t>
        </is>
      </c>
      <c r="B69" s="6" t="n">
        <v>7</v>
      </c>
      <c r="C69" s="6" t="n">
        <v>0</v>
      </c>
    </row>
    <row r="70">
      <c r="A70" s="4" t="inlineStr">
        <is>
          <t>Gross Unrealized Losses</t>
        </is>
      </c>
      <c r="B70" s="6" t="n">
        <v>-15</v>
      </c>
      <c r="C70" s="6" t="n">
        <v>-15</v>
      </c>
    </row>
    <row r="71">
      <c r="A71" s="4" t="inlineStr">
        <is>
          <t>U.S. Treasury notes | Recurring basis</t>
        </is>
      </c>
    </row>
    <row r="72">
      <c r="A72" s="3" t="inlineStr">
        <is>
          <t>Fair Value, Assets and Liabilities Measured on Recurring and Nonrecurring Basis [Line Items]</t>
        </is>
      </c>
    </row>
    <row r="73">
      <c r="A73" s="4" t="inlineStr">
        <is>
          <t>Financial assets</t>
        </is>
      </c>
      <c r="B73" s="6" t="n">
        <v>164886</v>
      </c>
      <c r="C73" s="6" t="n">
        <v>150612</v>
      </c>
    </row>
    <row r="74">
      <c r="A74" s="4" t="inlineStr">
        <is>
          <t>U.S. Treasury notes | Recurring basis | Level 1</t>
        </is>
      </c>
    </row>
    <row r="75">
      <c r="A75" s="3" t="inlineStr">
        <is>
          <t>Fair Value, Assets and Liabilities Measured on Recurring and Nonrecurring Basis [Line Items]</t>
        </is>
      </c>
    </row>
    <row r="76">
      <c r="A76" s="4" t="inlineStr">
        <is>
          <t>Financial assets</t>
        </is>
      </c>
      <c r="B76" s="6" t="n">
        <v>164886</v>
      </c>
      <c r="C76" s="6" t="n">
        <v>150612</v>
      </c>
    </row>
    <row r="77">
      <c r="A77" s="4" t="inlineStr">
        <is>
          <t>U.S. Treasury notes | Recurring basis | Level 2</t>
        </is>
      </c>
    </row>
    <row r="78">
      <c r="A78" s="3" t="inlineStr">
        <is>
          <t>Fair Value, Assets and Liabilities Measured on Recurring and Nonrecurring Basis [Line Items]</t>
        </is>
      </c>
    </row>
    <row r="79">
      <c r="A79" s="4" t="inlineStr">
        <is>
          <t>Financial assets</t>
        </is>
      </c>
      <c r="B79" s="6" t="n">
        <v>0</v>
      </c>
      <c r="C79" s="6" t="n">
        <v>0</v>
      </c>
    </row>
    <row r="80">
      <c r="A80" s="4" t="inlineStr">
        <is>
          <t>U.S. Treasury notes | Recurring basis | Level 3</t>
        </is>
      </c>
    </row>
    <row r="81">
      <c r="A81" s="3" t="inlineStr">
        <is>
          <t>Fair Value, Assets and Liabilities Measured on Recurring and Nonrecurring Basis [Line Items]</t>
        </is>
      </c>
    </row>
    <row r="82">
      <c r="A82" s="4" t="inlineStr">
        <is>
          <t>Financial assets</t>
        </is>
      </c>
      <c r="B82" s="6" t="n">
        <v>0</v>
      </c>
      <c r="C82" s="6" t="n">
        <v>0</v>
      </c>
    </row>
    <row r="83">
      <c r="A83" s="4" t="inlineStr">
        <is>
          <t>U.S. government agency securities</t>
        </is>
      </c>
    </row>
    <row r="84">
      <c r="A84" s="3" t="inlineStr">
        <is>
          <t>Fair Value, Assets and Liabilities Measured on Recurring and Nonrecurring Basis [Line Items]</t>
        </is>
      </c>
    </row>
    <row r="85">
      <c r="A85" s="4" t="inlineStr">
        <is>
          <t>Amortized Cost</t>
        </is>
      </c>
      <c r="B85" s="6" t="n">
        <v>64291</v>
      </c>
      <c r="C85" s="6" t="n">
        <v>193302</v>
      </c>
    </row>
    <row r="86">
      <c r="A86" s="4" t="inlineStr">
        <is>
          <t>Gross Unrealized Gains</t>
        </is>
      </c>
      <c r="B86" s="6" t="n">
        <v>9</v>
      </c>
      <c r="C86" s="6" t="n">
        <v>6</v>
      </c>
    </row>
    <row r="87">
      <c r="A87" s="4" t="inlineStr">
        <is>
          <t>Gross Unrealized Losses</t>
        </is>
      </c>
      <c r="B87" s="6" t="n">
        <v>0</v>
      </c>
      <c r="C87" s="6" t="n">
        <v>0</v>
      </c>
    </row>
    <row r="88">
      <c r="A88" s="4" t="inlineStr">
        <is>
          <t>U.S. government agency securities | Recurring basis</t>
        </is>
      </c>
    </row>
    <row r="89">
      <c r="A89" s="3" t="inlineStr">
        <is>
          <t>Fair Value, Assets and Liabilities Measured on Recurring and Nonrecurring Basis [Line Items]</t>
        </is>
      </c>
    </row>
    <row r="90">
      <c r="A90" s="4" t="inlineStr">
        <is>
          <t>Financial assets</t>
        </is>
      </c>
      <c r="B90" s="6" t="n">
        <v>64300</v>
      </c>
      <c r="C90" s="6" t="n">
        <v>193308</v>
      </c>
    </row>
    <row r="91">
      <c r="A91" s="4" t="inlineStr">
        <is>
          <t>U.S. government agency securities | Recurring basis | Level 1</t>
        </is>
      </c>
    </row>
    <row r="92">
      <c r="A92" s="3" t="inlineStr">
        <is>
          <t>Fair Value, Assets and Liabilities Measured on Recurring and Nonrecurring Basis [Line Items]</t>
        </is>
      </c>
    </row>
    <row r="93">
      <c r="A93" s="4" t="inlineStr">
        <is>
          <t>Financial assets</t>
        </is>
      </c>
      <c r="B93" s="6" t="n">
        <v>0</v>
      </c>
      <c r="C93" s="6" t="n">
        <v>0</v>
      </c>
    </row>
    <row r="94">
      <c r="A94" s="4" t="inlineStr">
        <is>
          <t>U.S. government agency securities | Recurring basis | Level 2</t>
        </is>
      </c>
    </row>
    <row r="95">
      <c r="A95" s="3" t="inlineStr">
        <is>
          <t>Fair Value, Assets and Liabilities Measured on Recurring and Nonrecurring Basis [Line Items]</t>
        </is>
      </c>
    </row>
    <row r="96">
      <c r="A96" s="4" t="inlineStr">
        <is>
          <t>Financial assets</t>
        </is>
      </c>
      <c r="B96" s="6" t="n">
        <v>64300</v>
      </c>
      <c r="C96" s="6" t="n">
        <v>193308</v>
      </c>
    </row>
    <row r="97">
      <c r="A97" s="4" t="inlineStr">
        <is>
          <t>U.S. government agency securities | Recurring basis | Level 3</t>
        </is>
      </c>
    </row>
    <row r="98">
      <c r="A98" s="3" t="inlineStr">
        <is>
          <t>Fair Value, Assets and Liabilities Measured on Recurring and Nonrecurring Basis [Line Items]</t>
        </is>
      </c>
    </row>
    <row r="99">
      <c r="A99" s="4" t="inlineStr">
        <is>
          <t>Financial assets</t>
        </is>
      </c>
      <c r="B99" s="6" t="n">
        <v>0</v>
      </c>
      <c r="C99" s="6" t="n">
        <v>0</v>
      </c>
    </row>
    <row r="100">
      <c r="A100" s="4" t="inlineStr">
        <is>
          <t>Stock payable liability | Recurring basis</t>
        </is>
      </c>
    </row>
    <row r="101">
      <c r="A101" s="3" t="inlineStr">
        <is>
          <t>Fair Value, Assets and Liabilities Measured on Recurring and Nonrecurring Basis [Line Items]</t>
        </is>
      </c>
    </row>
    <row r="102">
      <c r="A102" s="4" t="inlineStr">
        <is>
          <t>Total financial liabilities</t>
        </is>
      </c>
      <c r="B102" s="6" t="n">
        <v>39237</v>
      </c>
    </row>
    <row r="103">
      <c r="A103" s="4" t="inlineStr">
        <is>
          <t>Stock payable liability | Recurring basis | Level 1</t>
        </is>
      </c>
    </row>
    <row r="104">
      <c r="A104" s="3" t="inlineStr">
        <is>
          <t>Fair Value, Assets and Liabilities Measured on Recurring and Nonrecurring Basis [Line Items]</t>
        </is>
      </c>
    </row>
    <row r="105">
      <c r="A105" s="4" t="inlineStr">
        <is>
          <t>Total financial liabilities</t>
        </is>
      </c>
      <c r="B105" s="6" t="n">
        <v>0</v>
      </c>
    </row>
    <row r="106">
      <c r="A106" s="4" t="inlineStr">
        <is>
          <t>Stock payable liability | Recurring basis | Level 2</t>
        </is>
      </c>
    </row>
    <row r="107">
      <c r="A107" s="3" t="inlineStr">
        <is>
          <t>Fair Value, Assets and Liabilities Measured on Recurring and Nonrecurring Basis [Line Items]</t>
        </is>
      </c>
    </row>
    <row r="108">
      <c r="A108" s="4" t="inlineStr">
        <is>
          <t>Total financial liabilities</t>
        </is>
      </c>
      <c r="B108" s="6" t="n">
        <v>0</v>
      </c>
    </row>
    <row r="109">
      <c r="A109" s="4" t="inlineStr">
        <is>
          <t>Stock payable liability | Recurring basis | Level 3</t>
        </is>
      </c>
    </row>
    <row r="110">
      <c r="A110" s="3" t="inlineStr">
        <is>
          <t>Fair Value, Assets and Liabilities Measured on Recurring and Nonrecurring Basis [Line Items]</t>
        </is>
      </c>
    </row>
    <row r="111">
      <c r="A111" s="4" t="inlineStr">
        <is>
          <t>Total financial liabilities</t>
        </is>
      </c>
      <c r="B111" s="6" t="n">
        <v>39237</v>
      </c>
    </row>
    <row r="112">
      <c r="A112" s="4" t="inlineStr">
        <is>
          <t>Contingent consideration | Recurring basis</t>
        </is>
      </c>
    </row>
    <row r="113">
      <c r="A113" s="3" t="inlineStr">
        <is>
          <t>Fair Value, Assets and Liabilities Measured on Recurring and Nonrecurring Basis [Line Items]</t>
        </is>
      </c>
    </row>
    <row r="114">
      <c r="A114" s="4" t="inlineStr">
        <is>
          <t>Total financial liabilities</t>
        </is>
      </c>
      <c r="B114" s="6" t="n">
        <v>796639</v>
      </c>
      <c r="C114" s="6" t="n">
        <v>11300</v>
      </c>
    </row>
    <row r="115">
      <c r="A115" s="4" t="inlineStr">
        <is>
          <t>Contingent consideration | Recurring basis | Level 1</t>
        </is>
      </c>
    </row>
    <row r="116">
      <c r="A116" s="3" t="inlineStr">
        <is>
          <t>Fair Value, Assets and Liabilities Measured on Recurring and Nonrecurring Basis [Line Items]</t>
        </is>
      </c>
    </row>
    <row r="117">
      <c r="A117" s="4" t="inlineStr">
        <is>
          <t>Total financial liabilities</t>
        </is>
      </c>
      <c r="B117" s="6" t="n">
        <v>0</v>
      </c>
      <c r="C117" s="6" t="n">
        <v>0</v>
      </c>
    </row>
    <row r="118">
      <c r="A118" s="4" t="inlineStr">
        <is>
          <t>Contingent consideration | Recurring basis | Level 2</t>
        </is>
      </c>
    </row>
    <row r="119">
      <c r="A119" s="3" t="inlineStr">
        <is>
          <t>Fair Value, Assets and Liabilities Measured on Recurring and Nonrecurring Basis [Line Items]</t>
        </is>
      </c>
    </row>
    <row r="120">
      <c r="A120" s="4" t="inlineStr">
        <is>
          <t>Total financial liabilities</t>
        </is>
      </c>
      <c r="B120" s="6" t="n">
        <v>0</v>
      </c>
      <c r="C120" s="6" t="n">
        <v>0</v>
      </c>
    </row>
    <row r="121">
      <c r="A121" s="4" t="inlineStr">
        <is>
          <t>Contingent consideration | Recurring basis | Level 3</t>
        </is>
      </c>
    </row>
    <row r="122">
      <c r="A122" s="3" t="inlineStr">
        <is>
          <t>Fair Value, Assets and Liabilities Measured on Recurring and Nonrecurring Basis [Line Items]</t>
        </is>
      </c>
    </row>
    <row r="123">
      <c r="A123" s="4" t="inlineStr">
        <is>
          <t>Total financial liabilities</t>
        </is>
      </c>
      <c r="B123" s="5" t="n">
        <v>796639</v>
      </c>
      <c r="C123" s="5" t="n">
        <v>11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0</t>
        </is>
      </c>
      <c r="C2" s="2" t="inlineStr">
        <is>
          <t>Dec. 31, 2019</t>
        </is>
      </c>
    </row>
    <row r="3">
      <c r="A3" s="3" t="inlineStr">
        <is>
          <t>Fair Value, Option, Quantitative Disclosures [Line Items]</t>
        </is>
      </c>
    </row>
    <row r="4">
      <c r="A4" s="4" t="inlineStr">
        <is>
          <t>Transfers of assets and liabilities between Level 1, Level 2 and Level 3</t>
        </is>
      </c>
      <c r="B4" s="5" t="n">
        <v>0</v>
      </c>
      <c r="C4" s="5" t="n">
        <v>0</v>
      </c>
    </row>
    <row r="5">
      <c r="A5" s="4" t="inlineStr">
        <is>
          <t>Total fair value of investments with unrealized losses</t>
        </is>
      </c>
      <c r="B5" s="6" t="n">
        <v>109300000</v>
      </c>
    </row>
    <row r="6">
      <c r="A6" s="4" t="inlineStr">
        <is>
          <t>Investments, interest income</t>
        </is>
      </c>
      <c r="B6" s="6" t="n">
        <v>4000000</v>
      </c>
      <c r="C6" s="5" t="n">
        <v>5200000</v>
      </c>
    </row>
    <row r="7">
      <c r="A7" s="4" t="inlineStr">
        <is>
          <t>Change in fair value, expense</t>
        </is>
      </c>
      <c r="B7" s="5" t="n">
        <v>37500000</v>
      </c>
    </row>
    <row r="8">
      <c r="A8" s="4" t="inlineStr">
        <is>
          <t>Minimum</t>
        </is>
      </c>
    </row>
    <row r="9">
      <c r="A9" s="3" t="inlineStr">
        <is>
          <t>Fair Value, Option, Quantitative Disclosures [Line Items]</t>
        </is>
      </c>
    </row>
    <row r="10">
      <c r="A10" s="4" t="inlineStr">
        <is>
          <t>Maturities period of available-for-sale securities</t>
        </is>
      </c>
      <c r="B10" s="4" t="inlineStr">
        <is>
          <t>1 month</t>
        </is>
      </c>
    </row>
    <row r="11">
      <c r="A11" s="4" t="inlineStr">
        <is>
          <t>Maximum</t>
        </is>
      </c>
    </row>
    <row r="12">
      <c r="A12" s="3" t="inlineStr">
        <is>
          <t>Fair Value, Option, Quantitative Disclosures [Line Items]</t>
        </is>
      </c>
    </row>
    <row r="13">
      <c r="A13" s="4" t="inlineStr">
        <is>
          <t>Maturities period of available-for-sale securities</t>
        </is>
      </c>
      <c r="B13" s="4" t="inlineStr">
        <is>
          <t>9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additional information (Details) - USD ($) $ in Millions</t>
        </is>
      </c>
      <c r="B1" s="2" t="inlineStr">
        <is>
          <t>Dec. 31, 2020</t>
        </is>
      </c>
      <c r="C1" s="2" t="inlineStr">
        <is>
          <t>Dec. 31, 2016</t>
        </is>
      </c>
    </row>
    <row r="2">
      <c r="A2" s="3" t="inlineStr">
        <is>
          <t>Operating Leased Assets [Line Items]</t>
        </is>
      </c>
    </row>
    <row r="3">
      <c r="A3" s="4" t="inlineStr">
        <is>
          <t>Finance lease, term of contract</t>
        </is>
      </c>
      <c r="B3" s="4" t="inlineStr">
        <is>
          <t>3 years</t>
        </is>
      </c>
    </row>
    <row r="4">
      <c r="A4" s="4" t="inlineStr">
        <is>
          <t>New Leases | Office Facility In San Francisco</t>
        </is>
      </c>
    </row>
    <row r="5">
      <c r="A5" s="3" t="inlineStr">
        <is>
          <t>Operating Leased Assets [Line Items]</t>
        </is>
      </c>
    </row>
    <row r="6">
      <c r="A6" s="4" t="inlineStr">
        <is>
          <t>Operating lease, renewal term</t>
        </is>
      </c>
      <c r="C6" s="4" t="inlineStr">
        <is>
          <t>10 years</t>
        </is>
      </c>
    </row>
    <row r="7">
      <c r="A7" s="4" t="inlineStr">
        <is>
          <t>Operating lease, term of contract</t>
        </is>
      </c>
      <c r="C7" s="4" t="inlineStr">
        <is>
          <t>10 years</t>
        </is>
      </c>
    </row>
    <row r="8">
      <c r="A8" s="4" t="inlineStr">
        <is>
          <t>Security deposit</t>
        </is>
      </c>
      <c r="C8" s="10" t="n">
        <v>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Commitments and contingencies - Supplemental information regarding our operating and finance leases (Details) - USD ($) $ in Thousands</t>
        </is>
      </c>
      <c r="B1" s="2" t="inlineStr">
        <is>
          <t>12 Months Ended</t>
        </is>
      </c>
    </row>
    <row r="2">
      <c r="B2" s="2" t="inlineStr">
        <is>
          <t>Dec. 31, 2020</t>
        </is>
      </c>
      <c r="C2" s="2" t="inlineStr">
        <is>
          <t>Dec. 31, 2019</t>
        </is>
      </c>
      <c r="D2" s="2" t="inlineStr">
        <is>
          <t>Dec. 31, 2018</t>
        </is>
      </c>
    </row>
    <row r="3">
      <c r="A3" s="3" t="inlineStr">
        <is>
          <t>Weighted-average remaining lease term:</t>
        </is>
      </c>
    </row>
    <row r="4">
      <c r="A4" s="4" t="inlineStr">
        <is>
          <t>Operating leases</t>
        </is>
      </c>
      <c r="B4" s="4" t="inlineStr">
        <is>
          <t>5 years 4 months 24 days</t>
        </is>
      </c>
      <c r="C4" s="4" t="inlineStr">
        <is>
          <t>6 years 6 months</t>
        </is>
      </c>
    </row>
    <row r="5">
      <c r="A5" s="4" t="inlineStr">
        <is>
          <t>Finance leases</t>
        </is>
      </c>
      <c r="B5" s="4" t="inlineStr">
        <is>
          <t>2 years 7 months 6 days</t>
        </is>
      </c>
      <c r="C5" s="4" t="inlineStr">
        <is>
          <t>2 years</t>
        </is>
      </c>
    </row>
    <row r="6">
      <c r="A6" s="3" t="inlineStr">
        <is>
          <t>Weighted-average discount rate:</t>
        </is>
      </c>
    </row>
    <row r="7">
      <c r="A7" s="4" t="inlineStr">
        <is>
          <t>Operating leases</t>
        </is>
      </c>
      <c r="B7" s="4" t="inlineStr">
        <is>
          <t>10.60%</t>
        </is>
      </c>
      <c r="C7" s="4" t="inlineStr">
        <is>
          <t>11.80%</t>
        </is>
      </c>
    </row>
    <row r="8">
      <c r="A8" s="4" t="inlineStr">
        <is>
          <t>Finance leases</t>
        </is>
      </c>
      <c r="B8" s="4" t="inlineStr">
        <is>
          <t>4.80%</t>
        </is>
      </c>
      <c r="C8" s="4" t="inlineStr">
        <is>
          <t>5.50%</t>
        </is>
      </c>
    </row>
    <row r="9">
      <c r="A9" s="3" t="inlineStr">
        <is>
          <t>Cash payments included in the measurement of lease liabilities (in millions):</t>
        </is>
      </c>
    </row>
    <row r="10">
      <c r="A10" s="4" t="inlineStr">
        <is>
          <t>Operating leases</t>
        </is>
      </c>
      <c r="B10" s="5" t="n">
        <v>11600</v>
      </c>
      <c r="C10" s="5" t="n">
        <v>10200</v>
      </c>
    </row>
    <row r="11">
      <c r="A11" s="4" t="inlineStr">
        <is>
          <t>Finance leases</t>
        </is>
      </c>
      <c r="B11" s="6" t="n">
        <v>2000</v>
      </c>
      <c r="C11" s="6" t="n">
        <v>2100</v>
      </c>
    </row>
    <row r="12">
      <c r="A12" s="3" t="inlineStr">
        <is>
          <t>Lease Cost</t>
        </is>
      </c>
    </row>
    <row r="13">
      <c r="A13" s="4" t="inlineStr">
        <is>
          <t>Operating lease costs</t>
        </is>
      </c>
      <c r="B13" s="6" t="n">
        <v>11329</v>
      </c>
      <c r="C13" s="6" t="n">
        <v>10329</v>
      </c>
    </row>
    <row r="14">
      <c r="A14" s="4" t="inlineStr">
        <is>
          <t>Operating lease costs</t>
        </is>
      </c>
      <c r="D14" s="5" t="n">
        <v>9648</v>
      </c>
    </row>
    <row r="15">
      <c r="A15" s="4" t="inlineStr">
        <is>
          <t>Sublease income</t>
        </is>
      </c>
      <c r="B15" s="6" t="n">
        <v>0</v>
      </c>
      <c r="C15" s="6" t="n">
        <v>-173</v>
      </c>
    </row>
    <row r="16">
      <c r="A16" s="4" t="inlineStr">
        <is>
          <t>Sublease income</t>
        </is>
      </c>
      <c r="D16" s="6" t="n">
        <v>-156</v>
      </c>
    </row>
    <row r="17">
      <c r="A17" s="4" t="inlineStr">
        <is>
          <t>Finance lease costs</t>
        </is>
      </c>
      <c r="B17" s="6" t="n">
        <v>2084</v>
      </c>
      <c r="C17" s="6" t="n">
        <v>1546</v>
      </c>
    </row>
    <row r="18">
      <c r="A18" s="4" t="inlineStr">
        <is>
          <t>Finance lease costs</t>
        </is>
      </c>
      <c r="D18" s="6" t="n">
        <v>1820</v>
      </c>
    </row>
    <row r="19">
      <c r="A19" s="4" t="inlineStr">
        <is>
          <t>Total lease costs</t>
        </is>
      </c>
      <c r="B19" s="5" t="n">
        <v>13413</v>
      </c>
      <c r="C19" s="5" t="n">
        <v>11702</v>
      </c>
    </row>
    <row r="20">
      <c r="A20" s="4" t="inlineStr">
        <is>
          <t>Total lease costs</t>
        </is>
      </c>
      <c r="D20" s="5" t="n">
        <v>113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payments under operating and finance leases (Details) - USD ($) $ in Thousands</t>
        </is>
      </c>
      <c r="B1" s="2" t="inlineStr">
        <is>
          <t>Dec. 31, 2020</t>
        </is>
      </c>
      <c r="C1" s="2" t="inlineStr">
        <is>
          <t>Dec. 31, 2019</t>
        </is>
      </c>
    </row>
    <row r="2">
      <c r="A2" s="3" t="inlineStr">
        <is>
          <t>Operating leases</t>
        </is>
      </c>
    </row>
    <row r="3">
      <c r="A3" s="4" t="inlineStr">
        <is>
          <t>2021</t>
        </is>
      </c>
      <c r="B3" s="5" t="n">
        <v>14338</v>
      </c>
    </row>
    <row r="4">
      <c r="A4" s="4" t="inlineStr">
        <is>
          <t>2022</t>
        </is>
      </c>
      <c r="B4" s="6" t="n">
        <v>13788</v>
      </c>
    </row>
    <row r="5">
      <c r="A5" s="4" t="inlineStr">
        <is>
          <t>2023</t>
        </is>
      </c>
      <c r="B5" s="6" t="n">
        <v>13229</v>
      </c>
    </row>
    <row r="6">
      <c r="A6" s="4" t="inlineStr">
        <is>
          <t>2024</t>
        </is>
      </c>
      <c r="B6" s="6" t="n">
        <v>13407</v>
      </c>
    </row>
    <row r="7">
      <c r="A7" s="4" t="inlineStr">
        <is>
          <t>2025</t>
        </is>
      </c>
      <c r="B7" s="6" t="n">
        <v>11672</v>
      </c>
    </row>
    <row r="8">
      <c r="A8" s="4" t="inlineStr">
        <is>
          <t>Thereafter</t>
        </is>
      </c>
      <c r="B8" s="6" t="n">
        <v>9499</v>
      </c>
    </row>
    <row r="9">
      <c r="A9" s="4" t="inlineStr">
        <is>
          <t>Future non-cancelable minimum lease payments</t>
        </is>
      </c>
      <c r="B9" s="6" t="n">
        <v>75933</v>
      </c>
    </row>
    <row r="10">
      <c r="A10" s="4" t="inlineStr">
        <is>
          <t>Less: interest</t>
        </is>
      </c>
      <c r="B10" s="6" t="n">
        <v>-18787</v>
      </c>
    </row>
    <row r="11">
      <c r="A11" s="4" t="inlineStr">
        <is>
          <t>Total lease liabilities</t>
        </is>
      </c>
      <c r="B11" s="6" t="n">
        <v>57146</v>
      </c>
    </row>
    <row r="12">
      <c r="A12" s="4" t="inlineStr">
        <is>
          <t>Less: current portion</t>
        </is>
      </c>
      <c r="B12" s="6" t="n">
        <v>-8789</v>
      </c>
      <c r="C12" s="5" t="n">
        <v>-4870</v>
      </c>
    </row>
    <row r="13">
      <c r="A13" s="4" t="inlineStr">
        <is>
          <t>Lease obligations, net of current portion</t>
        </is>
      </c>
      <c r="B13" s="6" t="n">
        <v>48357</v>
      </c>
      <c r="C13" s="6" t="n">
        <v>42191</v>
      </c>
    </row>
    <row r="14">
      <c r="A14" s="3" t="inlineStr">
        <is>
          <t>Finance leases</t>
        </is>
      </c>
    </row>
    <row r="15">
      <c r="A15" s="4" t="inlineStr">
        <is>
          <t>2021</t>
        </is>
      </c>
      <c r="B15" s="6" t="n">
        <v>2006</v>
      </c>
    </row>
    <row r="16">
      <c r="A16" s="4" t="inlineStr">
        <is>
          <t>2022</t>
        </is>
      </c>
      <c r="B16" s="6" t="n">
        <v>1908</v>
      </c>
    </row>
    <row r="17">
      <c r="A17" s="4" t="inlineStr">
        <is>
          <t>2023</t>
        </is>
      </c>
      <c r="B17" s="6" t="n">
        <v>1199</v>
      </c>
    </row>
    <row r="18">
      <c r="A18" s="4" t="inlineStr">
        <is>
          <t>2024</t>
        </is>
      </c>
      <c r="B18" s="6" t="n">
        <v>26</v>
      </c>
    </row>
    <row r="19">
      <c r="A19" s="4" t="inlineStr">
        <is>
          <t>2025</t>
        </is>
      </c>
      <c r="B19" s="6" t="n">
        <v>0</v>
      </c>
    </row>
    <row r="20">
      <c r="A20" s="4" t="inlineStr">
        <is>
          <t>Thereafter</t>
        </is>
      </c>
      <c r="B20" s="6" t="n">
        <v>0</v>
      </c>
    </row>
    <row r="21">
      <c r="A21" s="4" t="inlineStr">
        <is>
          <t>Future non-cancelable minimum lease payments</t>
        </is>
      </c>
      <c r="B21" s="6" t="n">
        <v>5139</v>
      </c>
    </row>
    <row r="22">
      <c r="A22" s="4" t="inlineStr">
        <is>
          <t>Less: interest</t>
        </is>
      </c>
      <c r="B22" s="6" t="n">
        <v>-321</v>
      </c>
    </row>
    <row r="23">
      <c r="A23" s="4" t="inlineStr">
        <is>
          <t>Total lease liabilities</t>
        </is>
      </c>
      <c r="B23" s="6" t="n">
        <v>4818</v>
      </c>
    </row>
    <row r="24">
      <c r="A24" s="4" t="inlineStr">
        <is>
          <t>Less: current portion</t>
        </is>
      </c>
      <c r="B24" s="6" t="n">
        <v>-1695</v>
      </c>
      <c r="C24" s="6" t="n">
        <v>-1855</v>
      </c>
    </row>
    <row r="25">
      <c r="A25" s="4" t="inlineStr">
        <is>
          <t>Lease obligations, net of current portion</t>
        </is>
      </c>
      <c r="B25" s="5" t="n">
        <v>3123</v>
      </c>
      <c r="C25" s="5" t="n">
        <v>11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 width="16" customWidth="1" min="5" max="5"/>
    <col width="14" customWidth="1" min="6" max="6"/>
    <col width="14" customWidth="1" min="7" max="7"/>
  </cols>
  <sheetData>
    <row r="1">
      <c r="A1" s="1" t="inlineStr">
        <is>
          <t>Commitments and contingencies - Debt financing (Details) - USD ($)</t>
        </is>
      </c>
      <c r="B1" s="2" t="inlineStr">
        <is>
          <t>1 Months Ended</t>
        </is>
      </c>
      <c r="E1" s="2" t="inlineStr">
        <is>
          <t>12 Months Ended</t>
        </is>
      </c>
    </row>
    <row r="2">
      <c r="B2" s="2" t="inlineStr">
        <is>
          <t>Oct. 31, 2020</t>
        </is>
      </c>
      <c r="C2" s="2" t="inlineStr">
        <is>
          <t>Sep. 30, 2019</t>
        </is>
      </c>
      <c r="D2" s="2" t="inlineStr">
        <is>
          <t>Nov. 30, 2018</t>
        </is>
      </c>
      <c r="E2" s="2" t="inlineStr">
        <is>
          <t>Dec. 31, 2020</t>
        </is>
      </c>
      <c r="F2" s="2" t="inlineStr">
        <is>
          <t>Dec. 31, 2019</t>
        </is>
      </c>
      <c r="G2" s="2" t="inlineStr">
        <is>
          <t>Dec. 31, 2018</t>
        </is>
      </c>
    </row>
    <row r="3">
      <c r="A3" s="3" t="inlineStr">
        <is>
          <t>Long-term Purchase Commitment [Line Items]</t>
        </is>
      </c>
    </row>
    <row r="4">
      <c r="A4" s="4" t="inlineStr">
        <is>
          <t>Debt extinguishment costs</t>
        </is>
      </c>
      <c r="E4" s="5" t="n">
        <v>0</v>
      </c>
      <c r="F4" s="5" t="n">
        <v>10638000</v>
      </c>
      <c r="G4" s="5" t="n">
        <v>4609000</v>
      </c>
    </row>
    <row r="5">
      <c r="A5" s="4" t="inlineStr">
        <is>
          <t>Warrant</t>
        </is>
      </c>
    </row>
    <row r="6">
      <c r="A6" s="3" t="inlineStr">
        <is>
          <t>Long-term Purchase Commitment [Line Items]</t>
        </is>
      </c>
    </row>
    <row r="7">
      <c r="A7" s="4" t="inlineStr">
        <is>
          <t>Number of shares issued in transaction</t>
        </is>
      </c>
      <c r="B7" s="6" t="n">
        <v>700000</v>
      </c>
    </row>
    <row r="8">
      <c r="A8" s="4" t="inlineStr">
        <is>
          <t>Debt financing contingency</t>
        </is>
      </c>
    </row>
    <row r="9">
      <c r="A9" s="3" t="inlineStr">
        <is>
          <t>Long-term Purchase Commitment [Line Items]</t>
        </is>
      </c>
    </row>
    <row r="10">
      <c r="A10" s="4" t="inlineStr">
        <is>
          <t>Warrants issued (in shares)</t>
        </is>
      </c>
      <c r="B10" s="6" t="n">
        <v>1000000</v>
      </c>
    </row>
    <row r="11">
      <c r="A11" s="4" t="inlineStr">
        <is>
          <t>Exercise price (in dollars per share)</t>
        </is>
      </c>
      <c r="B11" s="8" t="n">
        <v>16.85</v>
      </c>
    </row>
    <row r="12">
      <c r="A12" s="4" t="inlineStr">
        <is>
          <t>Note Purchase Agreement</t>
        </is>
      </c>
    </row>
    <row r="13">
      <c r="A13" s="3" t="inlineStr">
        <is>
          <t>Long-term Purchase Commitment [Line Items]</t>
        </is>
      </c>
    </row>
    <row r="14">
      <c r="A14" s="4" t="inlineStr">
        <is>
          <t>Maximum borrowing capacity</t>
        </is>
      </c>
      <c r="D14" s="5" t="n">
        <v>200000000</v>
      </c>
    </row>
    <row r="15">
      <c r="A15" s="4" t="inlineStr">
        <is>
          <t>Maturity term</t>
        </is>
      </c>
      <c r="D15" s="4" t="inlineStr">
        <is>
          <t>7 years</t>
        </is>
      </c>
    </row>
    <row r="16">
      <c r="A16" s="4" t="inlineStr">
        <is>
          <t>Repayment of debt</t>
        </is>
      </c>
      <c r="C16" s="5" t="n">
        <v>85700000</v>
      </c>
    </row>
    <row r="17">
      <c r="A17" s="4" t="inlineStr">
        <is>
          <t>Repayment of principal</t>
        </is>
      </c>
      <c r="C17" s="6" t="n">
        <v>75000000</v>
      </c>
    </row>
    <row r="18">
      <c r="A18" s="4" t="inlineStr">
        <is>
          <t>Repayment of accrued interest</t>
        </is>
      </c>
      <c r="C18" s="6" t="n">
        <v>2400000</v>
      </c>
    </row>
    <row r="19">
      <c r="A19" s="4" t="inlineStr">
        <is>
          <t>Debt extinguishment costs</t>
        </is>
      </c>
      <c r="E19" s="6" t="n">
        <v>8900000</v>
      </c>
    </row>
    <row r="20">
      <c r="A20" s="4" t="inlineStr">
        <is>
          <t>Initial sale of notes | Note Purchase Agreement</t>
        </is>
      </c>
    </row>
    <row r="21">
      <c r="A21" s="3" t="inlineStr">
        <is>
          <t>Long-term Purchase Commitment [Line Items]</t>
        </is>
      </c>
    </row>
    <row r="22">
      <c r="A22" s="4" t="inlineStr">
        <is>
          <t>Maximum borrowing capacity</t>
        </is>
      </c>
      <c r="D22" s="5" t="n">
        <v>75000000</v>
      </c>
    </row>
    <row r="23">
      <c r="A23" s="4" t="inlineStr">
        <is>
          <t>Proceeds from notes sold</t>
        </is>
      </c>
      <c r="D23" s="6" t="n">
        <v>10300000</v>
      </c>
    </row>
    <row r="24">
      <c r="A24" s="4" t="inlineStr">
        <is>
          <t>Loan and Security Agreement | Secured Debt</t>
        </is>
      </c>
    </row>
    <row r="25">
      <c r="A25" s="3" t="inlineStr">
        <is>
          <t>Long-term Purchase Commitment [Line Items]</t>
        </is>
      </c>
    </row>
    <row r="26">
      <c r="A26" s="4" t="inlineStr">
        <is>
          <t>Repayment of term loan</t>
        </is>
      </c>
      <c r="D26" s="5" t="n">
        <v>64700000</v>
      </c>
    </row>
    <row r="27">
      <c r="A27" s="4" t="inlineStr">
        <is>
          <t>Interest expense</t>
        </is>
      </c>
      <c r="E27" s="6" t="n">
        <v>7400000</v>
      </c>
      <c r="F27" s="6" t="n">
        <v>5700000</v>
      </c>
      <c r="G27" s="5" t="n">
        <v>6700000</v>
      </c>
    </row>
    <row r="28">
      <c r="A28" s="4" t="inlineStr">
        <is>
          <t>2020 Term Loan | Secured Debt</t>
        </is>
      </c>
    </row>
    <row r="29">
      <c r="A29" s="3" t="inlineStr">
        <is>
          <t>Long-term Purchase Commitment [Line Items]</t>
        </is>
      </c>
    </row>
    <row r="30">
      <c r="A30" s="4" t="inlineStr">
        <is>
          <t>Aggregate principal amount</t>
        </is>
      </c>
      <c r="B30" s="5" t="n">
        <v>135000000</v>
      </c>
    </row>
    <row r="31">
      <c r="A31" s="4" t="inlineStr">
        <is>
          <t>Days prior to convertible debt extended maturity date</t>
        </is>
      </c>
      <c r="B31" s="4" t="inlineStr">
        <is>
          <t>90 days</t>
        </is>
      </c>
    </row>
    <row r="32">
      <c r="A32" s="4" t="inlineStr">
        <is>
          <t>Debt discounts and issuance costs</t>
        </is>
      </c>
      <c r="B32" s="5" t="n">
        <v>32800000</v>
      </c>
    </row>
    <row r="33">
      <c r="A33" s="4" t="inlineStr">
        <is>
          <t>2020 Term Loan | Secured Debt | Prior to third anniversary of closing date</t>
        </is>
      </c>
    </row>
    <row r="34">
      <c r="A34" s="3" t="inlineStr">
        <is>
          <t>Long-term Purchase Commitment [Line Items]</t>
        </is>
      </c>
    </row>
    <row r="35">
      <c r="A35" s="4" t="inlineStr">
        <is>
          <t>Prepayment fee</t>
        </is>
      </c>
      <c r="B35" s="4" t="inlineStr">
        <is>
          <t>6.00%</t>
        </is>
      </c>
    </row>
    <row r="36">
      <c r="A36" s="4" t="inlineStr">
        <is>
          <t>2020 Term Loan | Secured Debt | After the third anniversary of closing date</t>
        </is>
      </c>
    </row>
    <row r="37">
      <c r="A37" s="3" t="inlineStr">
        <is>
          <t>Long-term Purchase Commitment [Line Items]</t>
        </is>
      </c>
    </row>
    <row r="38">
      <c r="A38" s="4" t="inlineStr">
        <is>
          <t>Prepayment fee</t>
        </is>
      </c>
      <c r="B38" s="4" t="inlineStr">
        <is>
          <t>4.00%</t>
        </is>
      </c>
    </row>
    <row r="39">
      <c r="A39" s="4" t="inlineStr">
        <is>
          <t>2020 Term Loan | Secured Debt | LIBOR</t>
        </is>
      </c>
    </row>
    <row r="40">
      <c r="A40" s="3" t="inlineStr">
        <is>
          <t>Long-term Purchase Commitment [Line Items]</t>
        </is>
      </c>
    </row>
    <row r="41">
      <c r="A41" s="4" t="inlineStr">
        <is>
          <t>Floor rate</t>
        </is>
      </c>
      <c r="B41" s="4" t="inlineStr">
        <is>
          <t>2.00%</t>
        </is>
      </c>
    </row>
    <row r="42">
      <c r="A42" s="4" t="inlineStr">
        <is>
          <t>Basis spread on variable rate</t>
        </is>
      </c>
      <c r="B42" s="4" t="inlineStr">
        <is>
          <t>8.75%</t>
        </is>
      </c>
    </row>
    <row r="43">
      <c r="A43" s="4" t="inlineStr">
        <is>
          <t>Convertible Senior Notes | Convertible debt</t>
        </is>
      </c>
    </row>
    <row r="44">
      <c r="A44" s="3" t="inlineStr">
        <is>
          <t>Long-term Purchase Commitment [Line Items]</t>
        </is>
      </c>
    </row>
    <row r="45">
      <c r="A45" s="4" t="inlineStr">
        <is>
          <t>Aggregate principal amount</t>
        </is>
      </c>
      <c r="C45" s="5" t="n">
        <v>350000000</v>
      </c>
    </row>
    <row r="46">
      <c r="A46" s="4" t="inlineStr">
        <is>
          <t>Percent of debt extended</t>
        </is>
      </c>
      <c r="B46" s="4" t="inlineStr">
        <is>
          <t>80.00%</t>
        </is>
      </c>
    </row>
    <row r="47">
      <c r="A47" s="4" t="inlineStr">
        <is>
          <t>Stated interest rate</t>
        </is>
      </c>
      <c r="C47" s="4" t="inlineStr">
        <is>
          <t>2.00%</t>
        </is>
      </c>
    </row>
    <row r="48">
      <c r="A48" s="4" t="inlineStr">
        <is>
          <t>Debt discounts and issuance costs</t>
        </is>
      </c>
      <c r="E48" s="6" t="n">
        <v>66276000</v>
      </c>
      <c r="F48" s="6" t="n">
        <v>81245000</v>
      </c>
    </row>
    <row r="49">
      <c r="A49" s="4" t="inlineStr">
        <is>
          <t>Interest expense</t>
        </is>
      </c>
      <c r="E49" s="5" t="n">
        <v>22000000</v>
      </c>
      <c r="F49" s="5" t="n">
        <v>6500000</v>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41" customWidth="1" min="2" max="2"/>
    <col width="21" customWidth="1" min="3" max="3"/>
    <col width="21" customWidth="1" min="4" max="4"/>
  </cols>
  <sheetData>
    <row r="1">
      <c r="A1" s="1" t="inlineStr">
        <is>
          <t>Commitments and contingencies - Convertible senior notes (Details)</t>
        </is>
      </c>
      <c r="B1" s="2" t="inlineStr">
        <is>
          <t>1 Months Ended</t>
        </is>
      </c>
      <c r="C1" s="2" t="inlineStr">
        <is>
          <t>12 Months Ended</t>
        </is>
      </c>
    </row>
    <row r="2">
      <c r="B2" s="2" t="inlineStr">
        <is>
          <t>Sep. 30, 2019USD ($)tradingDay$ / shares</t>
        </is>
      </c>
      <c r="C2" s="2" t="inlineStr">
        <is>
          <t>Dec. 31, 2020USD ($)</t>
        </is>
      </c>
      <c r="D2" s="2" t="inlineStr">
        <is>
          <t>Dec. 31, 2019USD ($)</t>
        </is>
      </c>
    </row>
    <row r="3">
      <c r="A3" s="4" t="inlineStr">
        <is>
          <t>Convertible Senior Notes | Convertible debt</t>
        </is>
      </c>
    </row>
    <row r="4">
      <c r="A4" s="3" t="inlineStr">
        <is>
          <t>Debt Instrument [Line Items]</t>
        </is>
      </c>
    </row>
    <row r="5">
      <c r="A5" s="4" t="inlineStr">
        <is>
          <t>Aggregate principal amount | $</t>
        </is>
      </c>
      <c r="B5" s="5" t="n">
        <v>350000000</v>
      </c>
    </row>
    <row r="6">
      <c r="A6" s="4" t="inlineStr">
        <is>
          <t>Stated interest rate</t>
        </is>
      </c>
      <c r="B6" s="4" t="inlineStr">
        <is>
          <t>2.00%</t>
        </is>
      </c>
    </row>
    <row r="7">
      <c r="A7" s="4" t="inlineStr">
        <is>
          <t>Conversion ratio</t>
        </is>
      </c>
      <c r="B7" s="11" t="n">
        <v>0.0336293</v>
      </c>
    </row>
    <row r="8">
      <c r="A8" s="4" t="inlineStr">
        <is>
          <t>Conversion price (in dollars per share) | $ / shares</t>
        </is>
      </c>
      <c r="B8" s="8" t="n">
        <v>29.74</v>
      </c>
    </row>
    <row r="9">
      <c r="A9" s="4" t="inlineStr">
        <is>
          <t>Redemption price percentage</t>
        </is>
      </c>
      <c r="B9" s="4" t="inlineStr">
        <is>
          <t>100.00%</t>
        </is>
      </c>
    </row>
    <row r="10">
      <c r="A10" s="4" t="inlineStr">
        <is>
          <t>Number of threshold trading days</t>
        </is>
      </c>
      <c r="B10" s="6" t="n">
        <v>20</v>
      </c>
    </row>
    <row r="11">
      <c r="A11" s="4" t="inlineStr">
        <is>
          <t>Number of consecutive trading days</t>
        </is>
      </c>
      <c r="B11" s="6" t="n">
        <v>30</v>
      </c>
    </row>
    <row r="12">
      <c r="A12" s="4" t="inlineStr">
        <is>
          <t>Threshold percentage of stock price trigger</t>
        </is>
      </c>
      <c r="B12" s="4" t="inlineStr">
        <is>
          <t>130.00%</t>
        </is>
      </c>
    </row>
    <row r="13">
      <c r="A13" s="4" t="inlineStr">
        <is>
          <t>Threshold trading days immediately after five consecutive trading days</t>
        </is>
      </c>
      <c r="B13" s="6" t="n">
        <v>5</v>
      </c>
    </row>
    <row r="14">
      <c r="A14" s="4" t="inlineStr">
        <is>
          <t>Maximum threshold percentage of stock price trigger</t>
        </is>
      </c>
      <c r="B14" s="4" t="inlineStr">
        <is>
          <t>98.00%</t>
        </is>
      </c>
    </row>
    <row r="15">
      <c r="A15" s="4" t="inlineStr">
        <is>
          <t>Threshold trading days</t>
        </is>
      </c>
      <c r="B15" s="6" t="n">
        <v>30</v>
      </c>
    </row>
    <row r="16">
      <c r="A16" s="4" t="inlineStr">
        <is>
          <t>Interest expense | $</t>
        </is>
      </c>
      <c r="C16" s="5" t="n">
        <v>22000000</v>
      </c>
      <c r="D16" s="5" t="n">
        <v>6500000</v>
      </c>
    </row>
    <row r="17">
      <c r="A17" s="4" t="inlineStr">
        <is>
          <t>Level 2</t>
        </is>
      </c>
    </row>
    <row r="18">
      <c r="A18" s="3" t="inlineStr">
        <is>
          <t>Debt Instrument [Line Items]</t>
        </is>
      </c>
    </row>
    <row r="19">
      <c r="A19" s="4" t="inlineStr">
        <is>
          <t>Fair value | $</t>
        </is>
      </c>
      <c r="C19" s="5" t="n">
        <v>5860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602170</v>
      </c>
      <c r="C4" s="5" t="n">
        <v>-241965</v>
      </c>
      <c r="D4" s="5" t="n">
        <v>-129355</v>
      </c>
    </row>
    <row r="5">
      <c r="A5" s="3" t="inlineStr">
        <is>
          <t>Adjustments to reconcile net loss to net cash used in operating activities:</t>
        </is>
      </c>
    </row>
    <row r="6">
      <c r="A6" s="4" t="inlineStr">
        <is>
          <t>Depreciation and amortization</t>
        </is>
      </c>
      <c r="B6" s="6" t="n">
        <v>39050</v>
      </c>
      <c r="C6" s="6" t="n">
        <v>16206</v>
      </c>
      <c r="D6" s="6" t="n">
        <v>13540</v>
      </c>
    </row>
    <row r="7">
      <c r="A7" s="4" t="inlineStr">
        <is>
          <t>Stock-based compensation</t>
        </is>
      </c>
      <c r="B7" s="6" t="n">
        <v>158747</v>
      </c>
      <c r="C7" s="6" t="n">
        <v>75948</v>
      </c>
      <c r="D7" s="6" t="n">
        <v>20850</v>
      </c>
    </row>
    <row r="8">
      <c r="A8" s="4" t="inlineStr">
        <is>
          <t>Amortization of debt discount and issuance costs</t>
        </is>
      </c>
      <c r="B8" s="6" t="n">
        <v>17204</v>
      </c>
      <c r="C8" s="6" t="n">
        <v>4416</v>
      </c>
      <c r="D8" s="6" t="n">
        <v>0</v>
      </c>
    </row>
    <row r="9">
      <c r="A9" s="4" t="inlineStr">
        <is>
          <t>Impairment losses</t>
        </is>
      </c>
      <c r="B9" s="6" t="n">
        <v>0</v>
      </c>
      <c r="C9" s="6" t="n">
        <v>0</v>
      </c>
      <c r="D9" s="6" t="n">
        <v>2925</v>
      </c>
    </row>
    <row r="10">
      <c r="A10" s="4" t="inlineStr">
        <is>
          <t>Remeasurements of liabilities associated with business combinations</t>
        </is>
      </c>
      <c r="B10" s="6" t="n">
        <v>92348</v>
      </c>
      <c r="C10" s="6" t="n">
        <v>0</v>
      </c>
      <c r="D10" s="6" t="n">
        <v>0</v>
      </c>
    </row>
    <row r="11">
      <c r="A11" s="4" t="inlineStr">
        <is>
          <t>Benefit from income taxes</t>
        </is>
      </c>
      <c r="B11" s="6" t="n">
        <v>-112100</v>
      </c>
      <c r="C11" s="6" t="n">
        <v>-18450</v>
      </c>
      <c r="D11" s="6" t="n">
        <v>-2862</v>
      </c>
    </row>
    <row r="12">
      <c r="A12" s="4" t="inlineStr">
        <is>
          <t>Debt extinguishment costs</t>
        </is>
      </c>
      <c r="B12" s="6" t="n">
        <v>0</v>
      </c>
      <c r="C12" s="6" t="n">
        <v>8926</v>
      </c>
      <c r="D12" s="6" t="n">
        <v>5266</v>
      </c>
    </row>
    <row r="13">
      <c r="A13" s="4" t="inlineStr">
        <is>
          <t>Post-combination expense for acceleration of unvested equity</t>
        </is>
      </c>
      <c r="B13" s="6" t="n">
        <v>91021</v>
      </c>
      <c r="C13" s="6" t="n">
        <v>0</v>
      </c>
      <c r="D13" s="6" t="n">
        <v>0</v>
      </c>
    </row>
    <row r="14">
      <c r="A14" s="4" t="inlineStr">
        <is>
          <t>Other</t>
        </is>
      </c>
      <c r="B14" s="6" t="n">
        <v>1425</v>
      </c>
      <c r="C14" s="6" t="n">
        <v>1095</v>
      </c>
      <c r="D14" s="6" t="n">
        <v>1168</v>
      </c>
    </row>
    <row r="15">
      <c r="A15" s="3" t="inlineStr">
        <is>
          <t>Changes in operating assets and liabilities, net of businesses acquired:</t>
        </is>
      </c>
    </row>
    <row r="16">
      <c r="A16" s="4" t="inlineStr">
        <is>
          <t>Accounts receivable</t>
        </is>
      </c>
      <c r="B16" s="6" t="n">
        <v>-2814</v>
      </c>
      <c r="C16" s="6" t="n">
        <v>-6131</v>
      </c>
      <c r="D16" s="6" t="n">
        <v>-5291</v>
      </c>
    </row>
    <row r="17">
      <c r="A17" s="4" t="inlineStr">
        <is>
          <t>Inventory</t>
        </is>
      </c>
      <c r="B17" s="6" t="n">
        <v>-7832</v>
      </c>
      <c r="C17" s="6" t="n">
        <v>1645</v>
      </c>
      <c r="D17" s="6" t="n">
        <v>-2848</v>
      </c>
    </row>
    <row r="18">
      <c r="A18" s="4" t="inlineStr">
        <is>
          <t>Prepaid expenses and other current assets</t>
        </is>
      </c>
      <c r="B18" s="6" t="n">
        <v>-2010</v>
      </c>
      <c r="C18" s="6" t="n">
        <v>-6624</v>
      </c>
      <c r="D18" s="6" t="n">
        <v>1403</v>
      </c>
    </row>
    <row r="19">
      <c r="A19" s="4" t="inlineStr">
        <is>
          <t>Other assets</t>
        </is>
      </c>
      <c r="B19" s="6" t="n">
        <v>895</v>
      </c>
      <c r="C19" s="6" t="n">
        <v>2026</v>
      </c>
      <c r="D19" s="6" t="n">
        <v>-163</v>
      </c>
    </row>
    <row r="20">
      <c r="A20" s="4" t="inlineStr">
        <is>
          <t>Accounts payable</t>
        </is>
      </c>
      <c r="B20" s="6" t="n">
        <v>10186</v>
      </c>
      <c r="C20" s="6" t="n">
        <v>1558</v>
      </c>
      <c r="D20" s="6" t="n">
        <v>-417</v>
      </c>
    </row>
    <row r="21">
      <c r="A21" s="4" t="inlineStr">
        <is>
          <t>Accrued expenses and other long-term liabilities</t>
        </is>
      </c>
      <c r="B21" s="6" t="n">
        <v>17548</v>
      </c>
      <c r="C21" s="6" t="n">
        <v>16297</v>
      </c>
      <c r="D21" s="6" t="n">
        <v>3564</v>
      </c>
    </row>
    <row r="22">
      <c r="A22" s="4" t="inlineStr">
        <is>
          <t>Net cash used in operating activities</t>
        </is>
      </c>
      <c r="B22" s="6" t="n">
        <v>-298502</v>
      </c>
      <c r="C22" s="6" t="n">
        <v>-145053</v>
      </c>
      <c r="D22" s="6" t="n">
        <v>-92220</v>
      </c>
    </row>
    <row r="23">
      <c r="A23" s="3" t="inlineStr">
        <is>
          <t>Cash flows from investing activities:</t>
        </is>
      </c>
    </row>
    <row r="24">
      <c r="A24" s="4" t="inlineStr">
        <is>
          <t>Purchases of marketable securities</t>
        </is>
      </c>
      <c r="B24" s="6" t="n">
        <v>-280258</v>
      </c>
      <c r="C24" s="6" t="n">
        <v>-260917</v>
      </c>
      <c r="D24" s="6" t="n">
        <v>-9680</v>
      </c>
    </row>
    <row r="25">
      <c r="A25" s="4" t="inlineStr">
        <is>
          <t>Proceeds from sales of marketable securities</t>
        </is>
      </c>
      <c r="B25" s="6" t="n">
        <v>12832</v>
      </c>
      <c r="C25" s="6" t="n">
        <v>0</v>
      </c>
      <c r="D25" s="6" t="n">
        <v>19965</v>
      </c>
    </row>
    <row r="26">
      <c r="A26" s="4" t="inlineStr">
        <is>
          <t>Proceeds from maturities of marketable securities</t>
        </is>
      </c>
      <c r="B26" s="6" t="n">
        <v>277487</v>
      </c>
      <c r="C26" s="6" t="n">
        <v>34500</v>
      </c>
      <c r="D26" s="6" t="n">
        <v>32458</v>
      </c>
    </row>
    <row r="27">
      <c r="A27" s="4" t="inlineStr">
        <is>
          <t>Acquisition of businesses, net of cash acquired</t>
        </is>
      </c>
      <c r="B27" s="6" t="n">
        <v>-383753</v>
      </c>
      <c r="C27" s="6" t="n">
        <v>-33846</v>
      </c>
      <c r="D27" s="6" t="n">
        <v>0</v>
      </c>
    </row>
    <row r="28">
      <c r="A28" s="4" t="inlineStr">
        <is>
          <t>Purchases of property and equipment</t>
        </is>
      </c>
      <c r="B28" s="6" t="n">
        <v>-22865</v>
      </c>
      <c r="C28" s="6" t="n">
        <v>-20047</v>
      </c>
      <c r="D28" s="6" t="n">
        <v>-5970</v>
      </c>
    </row>
    <row r="29">
      <c r="A29" s="4" t="inlineStr">
        <is>
          <t>Other</t>
        </is>
      </c>
      <c r="B29" s="6" t="n">
        <v>-4026</v>
      </c>
      <c r="C29" s="6" t="n">
        <v>0</v>
      </c>
      <c r="D29" s="6" t="n">
        <v>-1000</v>
      </c>
    </row>
    <row r="30">
      <c r="A30" s="4" t="inlineStr">
        <is>
          <t>Net cash provided by (used in) investing activities</t>
        </is>
      </c>
      <c r="B30" s="6" t="n">
        <v>-400583</v>
      </c>
      <c r="C30" s="6" t="n">
        <v>-280310</v>
      </c>
      <c r="D30" s="6" t="n">
        <v>35773</v>
      </c>
    </row>
    <row r="31">
      <c r="A31" s="3" t="inlineStr">
        <is>
          <t>Cash flows from financing activities:</t>
        </is>
      </c>
    </row>
    <row r="32">
      <c r="A32" s="4" t="inlineStr">
        <is>
          <t>Proceeds from public offerings of common stock, net of issuance costs</t>
        </is>
      </c>
      <c r="B32" s="6" t="n">
        <v>263688</v>
      </c>
      <c r="C32" s="6" t="n">
        <v>204024</v>
      </c>
      <c r="D32" s="6" t="n">
        <v>112441</v>
      </c>
    </row>
    <row r="33">
      <c r="A33" s="4" t="inlineStr">
        <is>
          <t>Proceeds from issuance of common stock, net</t>
        </is>
      </c>
      <c r="B33" s="6" t="n">
        <v>284203</v>
      </c>
      <c r="C33" s="6" t="n">
        <v>9470</v>
      </c>
      <c r="D33" s="6" t="n">
        <v>17511</v>
      </c>
    </row>
    <row r="34">
      <c r="A34" s="4" t="inlineStr">
        <is>
          <t>Proceeds from issuance of convertible senior notes, net</t>
        </is>
      </c>
      <c r="B34" s="6" t="n">
        <v>0</v>
      </c>
      <c r="C34" s="6" t="n">
        <v>339900</v>
      </c>
      <c r="D34" s="6" t="n">
        <v>0</v>
      </c>
    </row>
    <row r="35">
      <c r="A35" s="4" t="inlineStr">
        <is>
          <t>Proceeds from issuance of debt, net</t>
        </is>
      </c>
      <c r="B35" s="6" t="n">
        <v>129214</v>
      </c>
      <c r="C35" s="6" t="n">
        <v>0</v>
      </c>
      <c r="D35" s="6" t="n">
        <v>93909</v>
      </c>
    </row>
    <row r="36">
      <c r="A36" s="4" t="inlineStr">
        <is>
          <t>Payments of debt extinguishment costs</t>
        </is>
      </c>
      <c r="B36" s="6" t="n">
        <v>0</v>
      </c>
      <c r="C36" s="6" t="n">
        <v>-10638</v>
      </c>
      <c r="D36" s="6" t="n">
        <v>-4609</v>
      </c>
    </row>
    <row r="37">
      <c r="A37" s="4" t="inlineStr">
        <is>
          <t>Loan payments</t>
        </is>
      </c>
      <c r="B37" s="6" t="n">
        <v>0</v>
      </c>
      <c r="C37" s="6" t="n">
        <v>-75000</v>
      </c>
      <c r="D37" s="6" t="n">
        <v>-60000</v>
      </c>
    </row>
    <row r="38">
      <c r="A38" s="4" t="inlineStr">
        <is>
          <t>Other</t>
        </is>
      </c>
      <c r="B38" s="6" t="n">
        <v>-4112</v>
      </c>
      <c r="C38" s="6" t="n">
        <v>-2985</v>
      </c>
      <c r="D38" s="6" t="n">
        <v>-2100</v>
      </c>
    </row>
    <row r="39">
      <c r="A39" s="4" t="inlineStr">
        <is>
          <t>Net cash provided by financing activities</t>
        </is>
      </c>
      <c r="B39" s="6" t="n">
        <v>672993</v>
      </c>
      <c r="C39" s="6" t="n">
        <v>464771</v>
      </c>
      <c r="D39" s="6" t="n">
        <v>157152</v>
      </c>
    </row>
    <row r="40">
      <c r="A40" s="4" t="inlineStr">
        <is>
          <t>Net increase (decrease) in cash, cash equivalents and restricted cash</t>
        </is>
      </c>
      <c r="B40" s="6" t="n">
        <v>-26092</v>
      </c>
      <c r="C40" s="6" t="n">
        <v>39408</v>
      </c>
      <c r="D40" s="6" t="n">
        <v>100705</v>
      </c>
    </row>
    <row r="41">
      <c r="A41" s="4" t="inlineStr">
        <is>
          <t>Cash, cash equivalents and restricted cash at beginning of period</t>
        </is>
      </c>
      <c r="B41" s="6" t="n">
        <v>157572</v>
      </c>
      <c r="C41" s="6" t="n">
        <v>118164</v>
      </c>
      <c r="D41" s="6" t="n">
        <v>17459</v>
      </c>
    </row>
    <row r="42">
      <c r="A42" s="4" t="inlineStr">
        <is>
          <t>Cash, cash equivalents and restricted cash at end of period</t>
        </is>
      </c>
      <c r="B42" s="6" t="n">
        <v>131480</v>
      </c>
      <c r="C42" s="6" t="n">
        <v>157572</v>
      </c>
      <c r="D42" s="6" t="n">
        <v>118164</v>
      </c>
    </row>
    <row r="43">
      <c r="A43" s="3" t="inlineStr">
        <is>
          <t>Supplemental cash flow information:</t>
        </is>
      </c>
    </row>
    <row r="44">
      <c r="A44" s="4" t="inlineStr">
        <is>
          <t>Interest paid</t>
        </is>
      </c>
      <c r="B44" s="6" t="n">
        <v>12130</v>
      </c>
      <c r="C44" s="6" t="n">
        <v>4731</v>
      </c>
      <c r="D44" s="6" t="n">
        <v>6231</v>
      </c>
    </row>
    <row r="45">
      <c r="A45" s="3" t="inlineStr">
        <is>
          <t>Supplemental cash flow information of non-cash investing and financing activities:</t>
        </is>
      </c>
    </row>
    <row r="46">
      <c r="A46" s="4" t="inlineStr">
        <is>
          <t>Equipment acquired through finance leases</t>
        </is>
      </c>
      <c r="B46" s="6" t="n">
        <v>4463</v>
      </c>
      <c r="C46" s="6" t="n">
        <v>1892</v>
      </c>
      <c r="D46" s="6" t="n">
        <v>0</v>
      </c>
    </row>
    <row r="47">
      <c r="A47" s="4" t="inlineStr">
        <is>
          <t>Purchases of property and equipment in accounts payable and accrued liabilities</t>
        </is>
      </c>
      <c r="B47" s="6" t="n">
        <v>1869</v>
      </c>
      <c r="C47" s="6" t="n">
        <v>2422</v>
      </c>
      <c r="D47" s="6" t="n">
        <v>510</v>
      </c>
    </row>
    <row r="48">
      <c r="A48" s="4" t="inlineStr">
        <is>
          <t>Warrants issued pursuant to debt agreement</t>
        </is>
      </c>
      <c r="B48" s="6" t="n">
        <v>27000</v>
      </c>
      <c r="C48" s="6" t="n">
        <v>0</v>
      </c>
      <c r="D48" s="6" t="n">
        <v>383</v>
      </c>
    </row>
    <row r="49">
      <c r="A49" s="4" t="inlineStr">
        <is>
          <t>Common stock issued for acquisitions</t>
        </is>
      </c>
      <c r="B49" s="6" t="n">
        <v>1157958</v>
      </c>
      <c r="C49" s="6" t="n">
        <v>108573</v>
      </c>
      <c r="D49" s="6" t="n">
        <v>6445</v>
      </c>
    </row>
    <row r="50">
      <c r="A50" s="4" t="inlineStr">
        <is>
          <t>Consideration payable for acquisitions</t>
        </is>
      </c>
      <c r="B50" s="6" t="n">
        <v>940829</v>
      </c>
      <c r="C50" s="6" t="n">
        <v>21449</v>
      </c>
      <c r="D50" s="5" t="n">
        <v>0</v>
      </c>
    </row>
    <row r="51">
      <c r="A51" s="4" t="inlineStr">
        <is>
          <t>Operating lease assets obtained in exchange for lease obligations, net</t>
        </is>
      </c>
      <c r="B51" s="5" t="n">
        <v>14058</v>
      </c>
      <c r="C51" s="5" t="n">
        <v>42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ponents of debt (Details) - Convertible debt - Convertible Senior Notes - USD ($) $ in Thousands</t>
        </is>
      </c>
      <c r="B1" s="2" t="inlineStr">
        <is>
          <t>Dec. 31, 2020</t>
        </is>
      </c>
      <c r="C1" s="2" t="inlineStr">
        <is>
          <t>Dec. 31, 2019</t>
        </is>
      </c>
    </row>
    <row r="2">
      <c r="A2" s="3" t="inlineStr">
        <is>
          <t>Debt Instrument [Line Items]</t>
        </is>
      </c>
    </row>
    <row r="3">
      <c r="A3" s="4" t="inlineStr">
        <is>
          <t>Outstanding principal</t>
        </is>
      </c>
      <c r="B3" s="5" t="n">
        <v>350000</v>
      </c>
      <c r="C3" s="5" t="n">
        <v>350000</v>
      </c>
    </row>
    <row r="4">
      <c r="A4" s="4" t="inlineStr">
        <is>
          <t>Unamortized debt discount and issuance costs</t>
        </is>
      </c>
      <c r="B4" s="6" t="n">
        <v>-66276</v>
      </c>
      <c r="C4" s="6" t="n">
        <v>-81245</v>
      </c>
    </row>
    <row r="5">
      <c r="A5" s="4" t="inlineStr">
        <is>
          <t>Net carrying amount, liability component</t>
        </is>
      </c>
      <c r="B5" s="5" t="n">
        <v>283724</v>
      </c>
      <c r="C5" s="5" t="n">
        <v>2687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Other commitments (Details) $ in Thousands</t>
        </is>
      </c>
      <c r="B1" s="2" t="inlineStr">
        <is>
          <t>Dec. 31, 2020USD ($)</t>
        </is>
      </c>
    </row>
    <row r="2">
      <c r="A2" s="3" t="inlineStr">
        <is>
          <t>Other Commitments [Line Items]</t>
        </is>
      </c>
    </row>
    <row r="3">
      <c r="A3" s="4" t="inlineStr">
        <is>
          <t>Future non-cancelable minimum operating lease payments</t>
        </is>
      </c>
      <c r="B3" s="5" t="n">
        <v>75933</v>
      </c>
    </row>
    <row r="4">
      <c r="A4" s="4" t="inlineStr">
        <is>
          <t>Additional office facility in San Francisco</t>
        </is>
      </c>
    </row>
    <row r="5">
      <c r="A5" s="3" t="inlineStr">
        <is>
          <t>Other Commitments [Line Items]</t>
        </is>
      </c>
    </row>
    <row r="6">
      <c r="A6" s="4" t="inlineStr">
        <is>
          <t>Future non-cancelable minimum operating lease payments</t>
        </is>
      </c>
      <c r="B6" s="6" t="n">
        <v>45000</v>
      </c>
    </row>
    <row r="7">
      <c r="A7" s="4" t="inlineStr">
        <is>
          <t>Service agreements and laboratory supplies</t>
        </is>
      </c>
    </row>
    <row r="8">
      <c r="A8" s="3" t="inlineStr">
        <is>
          <t>Other Commitments [Line Items]</t>
        </is>
      </c>
    </row>
    <row r="9">
      <c r="A9" s="4" t="inlineStr">
        <is>
          <t>2021</t>
        </is>
      </c>
      <c r="B9" s="6" t="n">
        <v>23064</v>
      </c>
    </row>
    <row r="10">
      <c r="A10" s="4" t="inlineStr">
        <is>
          <t>2022</t>
        </is>
      </c>
      <c r="B10" s="6" t="n">
        <v>20372</v>
      </c>
    </row>
    <row r="11">
      <c r="A11" s="4" t="inlineStr">
        <is>
          <t>2023</t>
        </is>
      </c>
      <c r="B11" s="6" t="n">
        <v>19451</v>
      </c>
    </row>
    <row r="12">
      <c r="A12" s="4" t="inlineStr">
        <is>
          <t>2024</t>
        </is>
      </c>
      <c r="B12" s="6" t="n">
        <v>9220</v>
      </c>
    </row>
    <row r="13">
      <c r="A13" s="4" t="inlineStr">
        <is>
          <t>2025</t>
        </is>
      </c>
      <c r="B13" s="6" t="n">
        <v>4530</v>
      </c>
    </row>
    <row r="14">
      <c r="A14" s="4" t="inlineStr">
        <is>
          <t>Thereafter</t>
        </is>
      </c>
      <c r="B14" s="6" t="n">
        <v>25501</v>
      </c>
    </row>
    <row r="15">
      <c r="A15" s="4" t="inlineStr">
        <is>
          <t>Total</t>
        </is>
      </c>
      <c r="B15" s="5" t="n">
        <v>1021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nvertible preferred and common stock (Details) - shares shares in Thousands</t>
        </is>
      </c>
      <c r="B1" s="2" t="inlineStr">
        <is>
          <t>12 Months Ended</t>
        </is>
      </c>
    </row>
    <row r="2">
      <c r="B2" s="2" t="inlineStr">
        <is>
          <t>Dec. 31, 2020</t>
        </is>
      </c>
      <c r="C2" s="2" t="inlineStr">
        <is>
          <t>Dec. 31, 2019</t>
        </is>
      </c>
      <c r="D2" s="2" t="inlineStr">
        <is>
          <t>Dec. 31, 2018</t>
        </is>
      </c>
    </row>
    <row r="3">
      <c r="A3" s="4" t="inlineStr">
        <is>
          <t>Preferred Stock</t>
        </is>
      </c>
    </row>
    <row r="4">
      <c r="A4" s="3" t="inlineStr">
        <is>
          <t>Increase (Decrease) in Stockholders' Deficit</t>
        </is>
      </c>
    </row>
    <row r="5">
      <c r="A5" s="4" t="inlineStr">
        <is>
          <t>Shares outstanding, beginning of period</t>
        </is>
      </c>
      <c r="B5" s="6" t="n">
        <v>125</v>
      </c>
      <c r="C5" s="6" t="n">
        <v>3459</v>
      </c>
      <c r="D5" s="6" t="n">
        <v>3459</v>
      </c>
    </row>
    <row r="6">
      <c r="A6" s="4" t="inlineStr">
        <is>
          <t>Common stock issued upon conversion of preferred stock (in shares)</t>
        </is>
      </c>
      <c r="B6" s="6" t="n">
        <v>0</v>
      </c>
      <c r="C6" s="6" t="n">
        <v>3334</v>
      </c>
      <c r="D6" s="6" t="n">
        <v>0</v>
      </c>
    </row>
    <row r="7">
      <c r="A7" s="4" t="inlineStr">
        <is>
          <t>Shares outstanding, end of period</t>
        </is>
      </c>
      <c r="B7" s="6" t="n">
        <v>125</v>
      </c>
      <c r="C7" s="6" t="n">
        <v>125</v>
      </c>
      <c r="D7" s="6" t="n">
        <v>3459</v>
      </c>
    </row>
    <row r="8">
      <c r="A8" s="4" t="inlineStr">
        <is>
          <t>Common stock</t>
        </is>
      </c>
    </row>
    <row r="9">
      <c r="A9" s="3" t="inlineStr">
        <is>
          <t>Increase (Decrease) in Stockholders' Deficit</t>
        </is>
      </c>
    </row>
    <row r="10">
      <c r="A10" s="4" t="inlineStr">
        <is>
          <t>Shares outstanding, beginning of period</t>
        </is>
      </c>
      <c r="B10" s="6" t="n">
        <v>98796</v>
      </c>
      <c r="C10" s="6" t="n">
        <v>75481</v>
      </c>
      <c r="D10" s="6" t="n">
        <v>53597</v>
      </c>
    </row>
    <row r="11">
      <c r="A11" s="4" t="inlineStr">
        <is>
          <t>Common stock issued upon conversion of preferred stock (in shares)</t>
        </is>
      </c>
      <c r="B11" s="6" t="n">
        <v>0</v>
      </c>
      <c r="C11" s="6" t="n">
        <v>3334</v>
      </c>
      <c r="D11" s="6" t="n">
        <v>0</v>
      </c>
    </row>
    <row r="12">
      <c r="A12" s="4" t="inlineStr">
        <is>
          <t>Common stock issued in private placement (in shares)</t>
        </is>
      </c>
      <c r="B12" s="6" t="n">
        <v>16320</v>
      </c>
      <c r="C12" s="6" t="n">
        <v>0</v>
      </c>
      <c r="D12" s="6" t="n">
        <v>374</v>
      </c>
    </row>
    <row r="13">
      <c r="A13" s="4" t="inlineStr">
        <is>
          <t>Common stock issued in connection with initial public offering, net of offering costs (in shares)</t>
        </is>
      </c>
      <c r="B13" s="6" t="n">
        <v>24005</v>
      </c>
      <c r="C13" s="6" t="n">
        <v>11136</v>
      </c>
      <c r="D13" s="6" t="n">
        <v>17103</v>
      </c>
    </row>
    <row r="14">
      <c r="A14" s="4" t="inlineStr">
        <is>
          <t>Options exercised (in shares)</t>
        </is>
      </c>
      <c r="B14" s="6" t="n">
        <v>2659</v>
      </c>
      <c r="C14" s="6" t="n">
        <v>468</v>
      </c>
      <c r="D14" s="6" t="n">
        <v>351</v>
      </c>
    </row>
    <row r="15">
      <c r="A15" s="4" t="inlineStr">
        <is>
          <t>Common stock issued pursuant to vesting of restricted stock units (in shares)</t>
        </is>
      </c>
      <c r="B15" s="6" t="n">
        <v>5304</v>
      </c>
      <c r="C15" s="6" t="n">
        <v>2683</v>
      </c>
      <c r="D15" s="6" t="n">
        <v>1369</v>
      </c>
    </row>
    <row r="16">
      <c r="A16" s="4" t="inlineStr">
        <is>
          <t>Common stock issued pursuant to exercises of warrants (in shares)</t>
        </is>
      </c>
      <c r="B16" s="6" t="n">
        <v>968</v>
      </c>
      <c r="C16" s="6" t="n">
        <v>31</v>
      </c>
      <c r="D16" s="6" t="n">
        <v>1099</v>
      </c>
    </row>
    <row r="17">
      <c r="A17" s="4" t="inlineStr">
        <is>
          <t>Common stock issued pursuant to employee stock purchase plan (in shares)</t>
        </is>
      </c>
      <c r="B17" s="6" t="n">
        <v>671</v>
      </c>
      <c r="C17" s="6" t="n">
        <v>455</v>
      </c>
      <c r="D17" s="6" t="n">
        <v>566</v>
      </c>
    </row>
    <row r="18">
      <c r="A18" s="4" t="inlineStr">
        <is>
          <t>Common stock issued pursuant to acquisitions (in shares)</t>
        </is>
      </c>
      <c r="B18" s="6" t="n">
        <v>37163</v>
      </c>
      <c r="C18" s="6" t="n">
        <v>5208</v>
      </c>
      <c r="D18" s="6" t="n">
        <v>1022</v>
      </c>
    </row>
    <row r="19">
      <c r="A19" s="4" t="inlineStr">
        <is>
          <t>Shares outstanding, end of period</t>
        </is>
      </c>
      <c r="B19" s="6" t="n">
        <v>185886</v>
      </c>
      <c r="C19" s="6" t="n">
        <v>98796</v>
      </c>
      <c r="D19" s="6" t="n">
        <v>754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6" customWidth="1" min="6" max="6"/>
    <col width="15" customWidth="1" min="7" max="7"/>
    <col width="14" customWidth="1" min="8" max="8"/>
    <col width="16" customWidth="1" min="9" max="9"/>
    <col width="14" customWidth="1" min="10" max="10"/>
    <col width="14" customWidth="1" min="11" max="11"/>
  </cols>
  <sheetData>
    <row r="1">
      <c r="A1" s="1" t="inlineStr">
        <is>
          <t>Stockholders' equity - Narrative (Details) - USD ($) $ / shares in Units, shares in Thousands</t>
        </is>
      </c>
      <c r="B1" s="2" t="inlineStr">
        <is>
          <t>1 Months Ended</t>
        </is>
      </c>
      <c r="I1" s="2" t="inlineStr">
        <is>
          <t>12 Months Ended</t>
        </is>
      </c>
    </row>
    <row r="2">
      <c r="B2" s="2" t="inlineStr">
        <is>
          <t>Jan. 31, 2021</t>
        </is>
      </c>
      <c r="C2" s="2" t="inlineStr">
        <is>
          <t>Oct. 31, 2020</t>
        </is>
      </c>
      <c r="D2" s="2" t="inlineStr">
        <is>
          <t>Sep. 30, 2020</t>
        </is>
      </c>
      <c r="E2" s="2" t="inlineStr">
        <is>
          <t>Apr. 30, 2020</t>
        </is>
      </c>
      <c r="F2" s="2" t="inlineStr">
        <is>
          <t>Mar. 31, 2019</t>
        </is>
      </c>
      <c r="G2" s="2" t="inlineStr">
        <is>
          <t>Aug. 31, 2018</t>
        </is>
      </c>
      <c r="H2" s="2" t="inlineStr">
        <is>
          <t>Aug. 31, 2017</t>
        </is>
      </c>
      <c r="I2" s="2" t="inlineStr">
        <is>
          <t>Dec. 31, 2020</t>
        </is>
      </c>
      <c r="J2" s="2" t="inlineStr">
        <is>
          <t>Dec. 31, 2019</t>
        </is>
      </c>
      <c r="K2" s="2" t="inlineStr">
        <is>
          <t>Dec. 31, 2018</t>
        </is>
      </c>
    </row>
    <row r="3">
      <c r="A3" s="3" t="inlineStr">
        <is>
          <t>Class of Stock [Line Items]</t>
        </is>
      </c>
    </row>
    <row r="4">
      <c r="A4" s="4" t="inlineStr">
        <is>
          <t>Proceeds from issuance of common stock, net</t>
        </is>
      </c>
      <c r="I4" s="5" t="n">
        <v>284203000</v>
      </c>
      <c r="J4" s="5" t="n">
        <v>9470000</v>
      </c>
      <c r="K4" s="5" t="n">
        <v>17511000</v>
      </c>
    </row>
    <row r="5">
      <c r="A5" s="4" t="inlineStr">
        <is>
          <t>Series A Convertible Preferred Stock | Series A convertible preferred stock converted to common stock</t>
        </is>
      </c>
    </row>
    <row r="6">
      <c r="A6" s="3" t="inlineStr">
        <is>
          <t>Class of Stock [Line Items]</t>
        </is>
      </c>
    </row>
    <row r="7">
      <c r="A7" s="4" t="inlineStr">
        <is>
          <t>Common stock issued upon conversion of preferred stock (in shares)</t>
        </is>
      </c>
      <c r="J7" s="6" t="n">
        <v>3300</v>
      </c>
    </row>
    <row r="8">
      <c r="A8" s="4" t="inlineStr">
        <is>
          <t>Common stock</t>
        </is>
      </c>
    </row>
    <row r="9">
      <c r="A9" s="3" t="inlineStr">
        <is>
          <t>Class of Stock [Line Items]</t>
        </is>
      </c>
    </row>
    <row r="10">
      <c r="A10" s="4" t="inlineStr">
        <is>
          <t>Common stock issued during period (in shares)</t>
        </is>
      </c>
      <c r="I10" s="6" t="n">
        <v>24005</v>
      </c>
      <c r="J10" s="6" t="n">
        <v>11136</v>
      </c>
      <c r="K10" s="6" t="n">
        <v>17103</v>
      </c>
    </row>
    <row r="11">
      <c r="A11" s="4" t="inlineStr">
        <is>
          <t>Common stock issued upon conversion of preferred stock (in shares)</t>
        </is>
      </c>
      <c r="I11" s="6" t="n">
        <v>0</v>
      </c>
      <c r="J11" s="6" t="n">
        <v>3334</v>
      </c>
      <c r="K11" s="6" t="n">
        <v>0</v>
      </c>
    </row>
    <row r="12">
      <c r="A12" s="4" t="inlineStr">
        <is>
          <t>Common stock issued in connection with public offering, net</t>
        </is>
      </c>
      <c r="I12" s="5" t="n">
        <v>9000</v>
      </c>
      <c r="J12" s="5" t="n">
        <v>2000</v>
      </c>
      <c r="K12" s="5" t="n">
        <v>3000</v>
      </c>
    </row>
    <row r="13">
      <c r="A13" s="4" t="inlineStr">
        <is>
          <t>Common stock | Series A convertible preferred stock converted to common stock</t>
        </is>
      </c>
    </row>
    <row r="14">
      <c r="A14" s="3" t="inlineStr">
        <is>
          <t>Class of Stock [Line Items]</t>
        </is>
      </c>
    </row>
    <row r="15">
      <c r="A15" s="4" t="inlineStr">
        <is>
          <t>Shares issued upon conversion</t>
        </is>
      </c>
      <c r="J15" s="6" t="n">
        <v>3300</v>
      </c>
    </row>
    <row r="16">
      <c r="A16" s="4" t="inlineStr">
        <is>
          <t>Underwritten public offering</t>
        </is>
      </c>
    </row>
    <row r="17">
      <c r="A17" s="3" t="inlineStr">
        <is>
          <t>Class of Stock [Line Items]</t>
        </is>
      </c>
    </row>
    <row r="18">
      <c r="A18" s="4" t="inlineStr">
        <is>
          <t>Proceeds from issuance of common stock, net</t>
        </is>
      </c>
      <c r="E18" s="5" t="n">
        <v>184000000</v>
      </c>
      <c r="F18" s="5" t="n">
        <v>196700000</v>
      </c>
    </row>
    <row r="19">
      <c r="A19" s="4" t="inlineStr">
        <is>
          <t>Net proceeds from issuance of underwritten public offering</t>
        </is>
      </c>
      <c r="E19" s="5" t="n">
        <v>173000000</v>
      </c>
      <c r="F19" s="5" t="n">
        <v>184500000</v>
      </c>
    </row>
    <row r="20">
      <c r="A20" s="4" t="inlineStr">
        <is>
          <t>Underwritten public offering | Subsequent event</t>
        </is>
      </c>
    </row>
    <row r="21">
      <c r="A21" s="3" t="inlineStr">
        <is>
          <t>Class of Stock [Line Items]</t>
        </is>
      </c>
    </row>
    <row r="22">
      <c r="A22" s="4" t="inlineStr">
        <is>
          <t>Proceeds from issuance of common stock, net</t>
        </is>
      </c>
      <c r="B22" s="5" t="n">
        <v>460000000</v>
      </c>
    </row>
    <row r="23">
      <c r="A23" s="4" t="inlineStr">
        <is>
          <t>Net proceeds from issuance of underwritten public offering</t>
        </is>
      </c>
      <c r="B23" s="5" t="n">
        <v>434300000</v>
      </c>
    </row>
    <row r="24">
      <c r="A24" s="4" t="inlineStr">
        <is>
          <t>Underwritten public offering | Common stock</t>
        </is>
      </c>
    </row>
    <row r="25">
      <c r="A25" s="3" t="inlineStr">
        <is>
          <t>Class of Stock [Line Items]</t>
        </is>
      </c>
    </row>
    <row r="26">
      <c r="A26" s="4" t="inlineStr">
        <is>
          <t>Shares issued price per share (in dollars per share)</t>
        </is>
      </c>
      <c r="E26" s="5" t="n">
        <v>9</v>
      </c>
      <c r="F26" s="5" t="n">
        <v>19</v>
      </c>
    </row>
    <row r="27">
      <c r="A27" s="4" t="inlineStr">
        <is>
          <t>Number of shares issued in transaction</t>
        </is>
      </c>
      <c r="E27" s="6" t="n">
        <v>20400</v>
      </c>
      <c r="F27" s="6" t="n">
        <v>10400</v>
      </c>
    </row>
    <row r="28">
      <c r="A28" s="4" t="inlineStr">
        <is>
          <t>Underwritten public offering | Common stock | Subsequent event</t>
        </is>
      </c>
    </row>
    <row r="29">
      <c r="A29" s="3" t="inlineStr">
        <is>
          <t>Class of Stock [Line Items]</t>
        </is>
      </c>
    </row>
    <row r="30">
      <c r="A30" s="4" t="inlineStr">
        <is>
          <t>Shares issued price per share (in dollars per share)</t>
        </is>
      </c>
      <c r="B30" s="8" t="n">
        <v>51.5</v>
      </c>
    </row>
    <row r="31">
      <c r="A31" s="4" t="inlineStr">
        <is>
          <t>Number of shares issued in transaction</t>
        </is>
      </c>
      <c r="B31" s="6" t="n">
        <v>8900</v>
      </c>
    </row>
    <row r="32">
      <c r="A32" s="4" t="inlineStr">
        <is>
          <t>Private placement</t>
        </is>
      </c>
    </row>
    <row r="33">
      <c r="A33" s="3" t="inlineStr">
        <is>
          <t>Class of Stock [Line Items]</t>
        </is>
      </c>
    </row>
    <row r="34">
      <c r="A34" s="4" t="inlineStr">
        <is>
          <t>Gross proceeds from private placement</t>
        </is>
      </c>
      <c r="H34" s="5" t="n">
        <v>73500000</v>
      </c>
    </row>
    <row r="35">
      <c r="A35" s="4" t="inlineStr">
        <is>
          <t>Net proceeds from private placement</t>
        </is>
      </c>
      <c r="H35" s="5" t="n">
        <v>68900000</v>
      </c>
    </row>
    <row r="36">
      <c r="A36" s="4" t="inlineStr">
        <is>
          <t>Conversion basis</t>
        </is>
      </c>
      <c r="H36" s="4" t="inlineStr">
        <is>
          <t>100.00%</t>
        </is>
      </c>
    </row>
    <row r="37">
      <c r="A37" s="4" t="inlineStr">
        <is>
          <t>Private placement | Series A Convertible Preferred Stock</t>
        </is>
      </c>
    </row>
    <row r="38">
      <c r="A38" s="3" t="inlineStr">
        <is>
          <t>Class of Stock [Line Items]</t>
        </is>
      </c>
    </row>
    <row r="39">
      <c r="A39" s="4" t="inlineStr">
        <is>
          <t>Number of shares issued in transaction</t>
        </is>
      </c>
      <c r="H39" s="6" t="n">
        <v>3500</v>
      </c>
    </row>
    <row r="40">
      <c r="A40" s="4" t="inlineStr">
        <is>
          <t>Shares issued price per share (in dollars per share)</t>
        </is>
      </c>
      <c r="H40" s="8" t="n">
        <v>8.5</v>
      </c>
    </row>
    <row r="41">
      <c r="A41" s="4" t="inlineStr">
        <is>
          <t>Private placement | Common stock</t>
        </is>
      </c>
    </row>
    <row r="42">
      <c r="A42" s="3" t="inlineStr">
        <is>
          <t>Class of Stock [Line Items]</t>
        </is>
      </c>
    </row>
    <row r="43">
      <c r="A43" s="4" t="inlineStr">
        <is>
          <t>Number of shares issued in transaction</t>
        </is>
      </c>
      <c r="H43" s="6" t="n">
        <v>5200</v>
      </c>
    </row>
    <row r="44">
      <c r="A44" s="4" t="inlineStr">
        <is>
          <t>Shares issued price per share (in dollars per share)</t>
        </is>
      </c>
      <c r="H44" s="8" t="n">
        <v>8.5</v>
      </c>
    </row>
    <row r="45">
      <c r="A45" s="4" t="inlineStr">
        <is>
          <t>Private placement | Common stock | ArcherDX</t>
        </is>
      </c>
    </row>
    <row r="46">
      <c r="A46" s="3" t="inlineStr">
        <is>
          <t>Class of Stock [Line Items]</t>
        </is>
      </c>
    </row>
    <row r="47">
      <c r="A47" s="4" t="inlineStr">
        <is>
          <t>Proceeds from issuance of common stock, net</t>
        </is>
      </c>
      <c r="D47" s="5" t="n">
        <v>5000000</v>
      </c>
    </row>
    <row r="48">
      <c r="A48" s="4" t="inlineStr">
        <is>
          <t>Shares issued price per share (in dollars per share)</t>
        </is>
      </c>
      <c r="C48" s="8" t="n">
        <v>16.85</v>
      </c>
    </row>
    <row r="49">
      <c r="A49" s="4" t="inlineStr">
        <is>
          <t>Common stock issued in connection with public offering, net</t>
        </is>
      </c>
      <c r="C49" s="5" t="n">
        <v>275000000</v>
      </c>
    </row>
    <row r="50">
      <c r="A50" s="4" t="inlineStr">
        <is>
          <t>2018 Sales Agreement | Cowen and Company, LLC</t>
        </is>
      </c>
    </row>
    <row r="51">
      <c r="A51" s="3" t="inlineStr">
        <is>
          <t>Class of Stock [Line Items]</t>
        </is>
      </c>
    </row>
    <row r="52">
      <c r="A52" s="4" t="inlineStr">
        <is>
          <t>Percentage of commission payable on gross proceeds</t>
        </is>
      </c>
      <c r="G52" s="4" t="inlineStr">
        <is>
          <t>3.00%</t>
        </is>
      </c>
    </row>
    <row r="53">
      <c r="A53" s="4" t="inlineStr">
        <is>
          <t>2018 Sales Agreement | Cowen and Company, LLC | Common stock</t>
        </is>
      </c>
    </row>
    <row r="54">
      <c r="A54" s="3" t="inlineStr">
        <is>
          <t>Class of Stock [Line Items]</t>
        </is>
      </c>
    </row>
    <row r="55">
      <c r="A55" s="4" t="inlineStr">
        <is>
          <t>Proceeds from issuance of common stock, net</t>
        </is>
      </c>
      <c r="I55" s="5" t="n">
        <v>93700000</v>
      </c>
      <c r="J55" s="5" t="n">
        <v>20200000</v>
      </c>
      <c r="K55" s="5" t="n">
        <v>61100000</v>
      </c>
    </row>
    <row r="56">
      <c r="A56" s="4" t="inlineStr">
        <is>
          <t>Common stock issued during period (in shares)</t>
        </is>
      </c>
      <c r="I56" s="6" t="n">
        <v>3600</v>
      </c>
      <c r="J56" s="6" t="n">
        <v>800</v>
      </c>
      <c r="K56" s="6" t="n">
        <v>4300</v>
      </c>
    </row>
    <row r="57">
      <c r="A57" s="4" t="inlineStr">
        <is>
          <t>Net proceeds from issuance of common stock</t>
        </is>
      </c>
      <c r="I57" s="5" t="n">
        <v>90700000</v>
      </c>
      <c r="J57" s="5" t="n">
        <v>19500000</v>
      </c>
      <c r="K57" s="5" t="n">
        <v>58900000</v>
      </c>
    </row>
    <row r="58">
      <c r="A58" s="4" t="inlineStr">
        <is>
          <t>Shares issued price per share (in dollars per share)</t>
        </is>
      </c>
      <c r="I58" s="8" t="n">
        <v>26.33</v>
      </c>
      <c r="J58" s="8" t="n">
        <v>25.71</v>
      </c>
      <c r="K58" s="8" t="n">
        <v>14.13</v>
      </c>
    </row>
    <row r="59">
      <c r="A59" s="4" t="inlineStr">
        <is>
          <t>Maximum | 2018 Sales Agreement | Cowen and Company, LLC</t>
        </is>
      </c>
    </row>
    <row r="60">
      <c r="A60" s="3" t="inlineStr">
        <is>
          <t>Class of Stock [Line Items]</t>
        </is>
      </c>
    </row>
    <row r="61">
      <c r="A61" s="4" t="inlineStr">
        <is>
          <t>Proceeds from issuance of common stock, net</t>
        </is>
      </c>
      <c r="F61" s="5" t="n">
        <v>175000000</v>
      </c>
      <c r="G61" s="5" t="n">
        <v>75000000</v>
      </c>
    </row>
  </sheetData>
  <mergeCells count="3">
    <mergeCell ref="A1:A2"/>
    <mergeCell ref="B1:H1"/>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utstanding warrants to purchase common stock (Details) - Common stock - CombiMatrix - Series F Warrants</t>
        </is>
      </c>
      <c r="B1" s="2" t="inlineStr">
        <is>
          <t>Dec. 31, 2020$ / sharesshares</t>
        </is>
      </c>
    </row>
    <row r="2">
      <c r="A2" s="3" t="inlineStr">
        <is>
          <t>Class of Warrant or Right [Line Items]</t>
        </is>
      </c>
    </row>
    <row r="3">
      <c r="A3" s="4" t="inlineStr">
        <is>
          <t>Exercise price per share (in dollars per share) | $ / shares</t>
        </is>
      </c>
      <c r="B3" s="8" t="n">
        <v>5.95</v>
      </c>
    </row>
    <row r="4">
      <c r="A4" s="4" t="inlineStr">
        <is>
          <t>Common stock underlying warrants (in shares) | shares</t>
        </is>
      </c>
      <c r="B4" s="6" t="n">
        <v>2141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Stock incentive plans - Additional Information (Details) - USD ($) $ / shares in Units, $ in Thousands</t>
        </is>
      </c>
      <c r="B1" s="2" t="inlineStr">
        <is>
          <t>1 Months Ended</t>
        </is>
      </c>
      <c r="G1" s="2" t="inlineStr">
        <is>
          <t>12 Months Ended</t>
        </is>
      </c>
    </row>
    <row r="2">
      <c r="B2" s="2" t="inlineStr">
        <is>
          <t>Dec. 31, 2020</t>
        </is>
      </c>
      <c r="C2" s="2" t="inlineStr">
        <is>
          <t>Oct. 31, 2020</t>
        </is>
      </c>
      <c r="D2" s="2" t="inlineStr">
        <is>
          <t>Jun. 30, 2020</t>
        </is>
      </c>
      <c r="E2" s="2" t="inlineStr">
        <is>
          <t>Jun. 30, 2019</t>
        </is>
      </c>
      <c r="F2" s="2" t="inlineStr">
        <is>
          <t>Jan. 31, 2015</t>
        </is>
      </c>
      <c r="G2" s="2" t="inlineStr">
        <is>
          <t>Dec. 31, 2020</t>
        </is>
      </c>
      <c r="H2" s="2" t="inlineStr">
        <is>
          <t>Dec. 31, 2019</t>
        </is>
      </c>
      <c r="I2" s="2" t="inlineStr">
        <is>
          <t>Dec. 31, 2018</t>
        </is>
      </c>
    </row>
    <row r="3">
      <c r="A3" s="3" t="inlineStr">
        <is>
          <t>Stock incentive plan</t>
        </is>
      </c>
    </row>
    <row r="4">
      <c r="A4" s="4" t="inlineStr">
        <is>
          <t>Stock-based compensation expense</t>
        </is>
      </c>
      <c r="G4" s="5" t="n">
        <v>158747</v>
      </c>
      <c r="H4" s="5" t="n">
        <v>75948</v>
      </c>
      <c r="I4" s="5" t="n">
        <v>20850</v>
      </c>
    </row>
    <row r="5">
      <c r="A5" s="4" t="inlineStr">
        <is>
          <t>Unrecognized stock-based compensation</t>
        </is>
      </c>
      <c r="B5" s="5" t="n">
        <v>3100</v>
      </c>
      <c r="G5" s="5" t="n">
        <v>3100</v>
      </c>
    </row>
    <row r="6">
      <c r="A6" s="4" t="inlineStr">
        <is>
          <t>Expected period to recognize on a straight-line basis</t>
        </is>
      </c>
      <c r="G6" s="4" t="inlineStr">
        <is>
          <t>2 years 4 months 24 days</t>
        </is>
      </c>
    </row>
    <row r="7">
      <c r="A7" s="4" t="inlineStr">
        <is>
          <t>RSUs</t>
        </is>
      </c>
    </row>
    <row r="8">
      <c r="A8" s="3" t="inlineStr">
        <is>
          <t>Stock incentive plan</t>
        </is>
      </c>
    </row>
    <row r="9">
      <c r="A9" s="4" t="inlineStr">
        <is>
          <t>Vested stock units awarded (in shares)</t>
        </is>
      </c>
      <c r="G9" s="6" t="n">
        <v>5305000</v>
      </c>
    </row>
    <row r="10">
      <c r="A10" s="4" t="inlineStr">
        <is>
          <t>RSUs granted (in shares)</t>
        </is>
      </c>
      <c r="G10" s="6" t="n">
        <v>4874000</v>
      </c>
    </row>
    <row r="11">
      <c r="A11" s="4" t="inlineStr">
        <is>
          <t>Weighted-average grant date fair value (in dollars per share)</t>
        </is>
      </c>
      <c r="G11" s="8" t="n">
        <v>20.35</v>
      </c>
    </row>
    <row r="12">
      <c r="A12" s="4" t="inlineStr">
        <is>
          <t>Unrecognized stock-based compensation</t>
        </is>
      </c>
      <c r="B12" s="6" t="n">
        <v>144200</v>
      </c>
      <c r="G12" s="5" t="n">
        <v>144200</v>
      </c>
    </row>
    <row r="13">
      <c r="A13" s="4" t="inlineStr">
        <is>
          <t>Expected period to recognize on a straight-line basis</t>
        </is>
      </c>
      <c r="G13" s="4" t="inlineStr">
        <is>
          <t>1 year 7 months 6 days</t>
        </is>
      </c>
    </row>
    <row r="14">
      <c r="A14" s="4" t="inlineStr">
        <is>
          <t>PRSUs</t>
        </is>
      </c>
    </row>
    <row r="15">
      <c r="A15" s="3" t="inlineStr">
        <is>
          <t>Stock incentive plan</t>
        </is>
      </c>
    </row>
    <row r="16">
      <c r="A16" s="4" t="inlineStr">
        <is>
          <t>RSUs granted (in shares)</t>
        </is>
      </c>
      <c r="G16" s="6" t="n">
        <v>274000</v>
      </c>
    </row>
    <row r="17">
      <c r="A17" s="4" t="inlineStr">
        <is>
          <t>Weighted-average grant date fair value (in dollars per share)</t>
        </is>
      </c>
      <c r="G17" s="8" t="n">
        <v>16.17</v>
      </c>
    </row>
    <row r="18">
      <c r="A18" s="4" t="inlineStr">
        <is>
          <t>Stock incentive plans</t>
        </is>
      </c>
    </row>
    <row r="19">
      <c r="A19" s="3" t="inlineStr">
        <is>
          <t>Stock incentive plan</t>
        </is>
      </c>
    </row>
    <row r="20">
      <c r="A20" s="4" t="inlineStr">
        <is>
          <t>Vesting period</t>
        </is>
      </c>
      <c r="G20" s="4" t="inlineStr">
        <is>
          <t>4 years</t>
        </is>
      </c>
    </row>
    <row r="21">
      <c r="A21" s="4" t="inlineStr">
        <is>
          <t>Stock incentive plans | RSUs</t>
        </is>
      </c>
    </row>
    <row r="22">
      <c r="A22" s="3" t="inlineStr">
        <is>
          <t>Stock incentive plan</t>
        </is>
      </c>
    </row>
    <row r="23">
      <c r="A23" s="4" t="inlineStr">
        <is>
          <t>Vesting period</t>
        </is>
      </c>
      <c r="G23" s="4" t="inlineStr">
        <is>
          <t>3 years</t>
        </is>
      </c>
    </row>
    <row r="24">
      <c r="A24" s="4" t="inlineStr">
        <is>
          <t>RSUs granted (in shares)</t>
        </is>
      </c>
      <c r="G24" s="6" t="n">
        <v>100000</v>
      </c>
    </row>
    <row r="25">
      <c r="A25" s="4" t="inlineStr">
        <is>
          <t>Value of units granted</t>
        </is>
      </c>
      <c r="B25" s="6" t="n">
        <v>6200</v>
      </c>
      <c r="G25" s="5" t="n">
        <v>6200</v>
      </c>
    </row>
    <row r="26">
      <c r="A26" s="4" t="inlineStr">
        <is>
          <t>Stock-based compensation expense</t>
        </is>
      </c>
      <c r="G26" s="5" t="n">
        <v>200</v>
      </c>
    </row>
    <row r="27">
      <c r="A27" s="4" t="inlineStr">
        <is>
          <t>Stock incentive plans | PRSUs</t>
        </is>
      </c>
    </row>
    <row r="28">
      <c r="A28" s="3" t="inlineStr">
        <is>
          <t>Stock incentive plan</t>
        </is>
      </c>
    </row>
    <row r="29">
      <c r="A29" s="4" t="inlineStr">
        <is>
          <t>RSUs granted (in shares)</t>
        </is>
      </c>
      <c r="I29" s="6" t="n">
        <v>0</v>
      </c>
    </row>
    <row r="30">
      <c r="A30" s="4" t="inlineStr">
        <is>
          <t>Stock incentive plans | Shares of common stock subject to outstanding options</t>
        </is>
      </c>
    </row>
    <row r="31">
      <c r="A31" s="3" t="inlineStr">
        <is>
          <t>Stock incentive plan</t>
        </is>
      </c>
    </row>
    <row r="32">
      <c r="A32" s="4" t="inlineStr">
        <is>
          <t>Vesting rate upon anniversaries</t>
        </is>
      </c>
      <c r="G32" s="4" t="inlineStr">
        <is>
          <t>25.00%</t>
        </is>
      </c>
    </row>
    <row r="33">
      <c r="A33" s="4" t="inlineStr">
        <is>
          <t>Monthly vesting percentage</t>
        </is>
      </c>
      <c r="G33" s="4" t="inlineStr">
        <is>
          <t>2.08%</t>
        </is>
      </c>
    </row>
    <row r="34">
      <c r="A34" s="4" t="inlineStr">
        <is>
          <t>Weighted-average grant date fair value (in dollars per share)</t>
        </is>
      </c>
      <c r="G34" s="8" t="n">
        <v>10.1</v>
      </c>
      <c r="H34" s="8" t="n">
        <v>14.52</v>
      </c>
      <c r="I34" s="8" t="n">
        <v>4.87</v>
      </c>
    </row>
    <row r="35">
      <c r="A35" s="4" t="inlineStr">
        <is>
          <t>Total grant date fair value of options to purchase common stock vested</t>
        </is>
      </c>
      <c r="G35" s="5" t="n">
        <v>2800</v>
      </c>
      <c r="H35" s="5" t="n">
        <v>4300</v>
      </c>
      <c r="I35" s="5" t="n">
        <v>5900</v>
      </c>
    </row>
    <row r="36">
      <c r="A36" s="4" t="inlineStr">
        <is>
          <t>Exercised, aggregate intrinsic value</t>
        </is>
      </c>
      <c r="G36" s="5" t="n">
        <v>104400</v>
      </c>
      <c r="H36" s="5" t="n">
        <v>6300</v>
      </c>
      <c r="I36" s="5" t="n">
        <v>1700</v>
      </c>
    </row>
    <row r="37">
      <c r="A37" s="4" t="inlineStr">
        <is>
          <t>2019 Incentive Compensation Plan | PRSUs</t>
        </is>
      </c>
    </row>
    <row r="38">
      <c r="A38" s="3" t="inlineStr">
        <is>
          <t>Stock incentive plan</t>
        </is>
      </c>
    </row>
    <row r="39">
      <c r="A39" s="4" t="inlineStr">
        <is>
          <t>Vesting period</t>
        </is>
      </c>
      <c r="D39" s="4" t="inlineStr">
        <is>
          <t>1 year</t>
        </is>
      </c>
    </row>
    <row r="40">
      <c r="A40" s="4" t="inlineStr">
        <is>
          <t>Vested stock units awarded (in shares)</t>
        </is>
      </c>
      <c r="G40" s="6" t="n">
        <v>800000</v>
      </c>
    </row>
    <row r="41">
      <c r="A41" s="4" t="inlineStr">
        <is>
          <t>RSUs granted (in shares)</t>
        </is>
      </c>
      <c r="D41" s="6" t="n">
        <v>300000</v>
      </c>
    </row>
    <row r="42">
      <c r="A42" s="4" t="inlineStr">
        <is>
          <t>Value of units granted</t>
        </is>
      </c>
      <c r="B42" s="5" t="n">
        <v>4200</v>
      </c>
      <c r="G42" s="5" t="n">
        <v>4200</v>
      </c>
    </row>
    <row r="43">
      <c r="A43" s="4" t="inlineStr">
        <is>
          <t>Common stock reserved for future issuance (in shares)</t>
        </is>
      </c>
      <c r="B43" s="6" t="n">
        <v>300000</v>
      </c>
      <c r="G43" s="6" t="n">
        <v>300000</v>
      </c>
    </row>
    <row r="44">
      <c r="A44" s="4" t="inlineStr">
        <is>
          <t>Stock-based compensation expense</t>
        </is>
      </c>
      <c r="G44" s="5" t="n">
        <v>2100</v>
      </c>
    </row>
    <row r="45">
      <c r="A45" s="4" t="inlineStr">
        <is>
          <t>2015 Employee Stock Purchase Plan</t>
        </is>
      </c>
    </row>
    <row r="46">
      <c r="A46" s="3" t="inlineStr">
        <is>
          <t>Stock incentive plan</t>
        </is>
      </c>
    </row>
    <row r="47">
      <c r="A47" s="4" t="inlineStr">
        <is>
          <t>Common stock reserved for future issuance (in shares)</t>
        </is>
      </c>
      <c r="B47" s="6" t="n">
        <v>900000</v>
      </c>
      <c r="G47" s="6" t="n">
        <v>900000</v>
      </c>
    </row>
    <row r="48">
      <c r="A48" s="4" t="inlineStr">
        <is>
          <t>Weighted-average grant date fair value (in dollars per share)</t>
        </is>
      </c>
      <c r="G48" s="8" t="n">
        <v>10.98</v>
      </c>
      <c r="H48" s="8" t="n">
        <v>6.05</v>
      </c>
      <c r="I48" s="8" t="n">
        <v>3.26</v>
      </c>
    </row>
    <row r="49">
      <c r="A49" s="4" t="inlineStr">
        <is>
          <t>Purchase price, percent of fair market value of common stock</t>
        </is>
      </c>
      <c r="F49" s="4" t="inlineStr">
        <is>
          <t>85.00%</t>
        </is>
      </c>
    </row>
    <row r="50">
      <c r="A50" s="4" t="inlineStr">
        <is>
          <t>Proceeds from stock plans</t>
        </is>
      </c>
      <c r="G50" s="5" t="n">
        <v>1800</v>
      </c>
    </row>
    <row r="51">
      <c r="A51" s="4" t="inlineStr">
        <is>
          <t>Minimum | 2010 Plan</t>
        </is>
      </c>
    </row>
    <row r="52">
      <c r="A52" s="3" t="inlineStr">
        <is>
          <t>Stock incentive plan</t>
        </is>
      </c>
    </row>
    <row r="53">
      <c r="A53" s="4" t="inlineStr">
        <is>
          <t>Employees holding voting rights of all classes of stock (as a percent)</t>
        </is>
      </c>
      <c r="G53" s="4" t="inlineStr">
        <is>
          <t>10.00%</t>
        </is>
      </c>
    </row>
    <row r="54">
      <c r="A54" s="4" t="inlineStr">
        <is>
          <t>Exercise price of options on common stock (as a percent)</t>
        </is>
      </c>
      <c r="G54" s="4" t="inlineStr">
        <is>
          <t>110.00%</t>
        </is>
      </c>
    </row>
    <row r="55">
      <c r="A55" s="4" t="inlineStr">
        <is>
          <t>Maximum | 2010 Plan</t>
        </is>
      </c>
    </row>
    <row r="56">
      <c r="A56" s="3" t="inlineStr">
        <is>
          <t>Stock incentive plan</t>
        </is>
      </c>
    </row>
    <row r="57">
      <c r="A57" s="4" t="inlineStr">
        <is>
          <t>Term of options granted</t>
        </is>
      </c>
      <c r="G57" s="4" t="inlineStr">
        <is>
          <t>10 years</t>
        </is>
      </c>
    </row>
    <row r="58">
      <c r="A58" s="4" t="inlineStr">
        <is>
          <t>Singular Bio | Stock incentive plans</t>
        </is>
      </c>
    </row>
    <row r="59">
      <c r="A59" s="3" t="inlineStr">
        <is>
          <t>Stock incentive plan</t>
        </is>
      </c>
    </row>
    <row r="60">
      <c r="A60" s="4" t="inlineStr">
        <is>
          <t>RSUs granted (in shares)</t>
        </is>
      </c>
      <c r="G60" s="6" t="n">
        <v>3500000</v>
      </c>
    </row>
    <row r="61">
      <c r="A61" s="4" t="inlineStr">
        <is>
          <t>Singular Bio | Stock incentive plans | RSUs</t>
        </is>
      </c>
    </row>
    <row r="62">
      <c r="A62" s="3" t="inlineStr">
        <is>
          <t>Stock incentive plan</t>
        </is>
      </c>
    </row>
    <row r="63">
      <c r="A63" s="4" t="inlineStr">
        <is>
          <t>Value of units granted</t>
        </is>
      </c>
      <c r="E63" s="5" t="n">
        <v>90000</v>
      </c>
    </row>
    <row r="64">
      <c r="A64" s="4" t="inlineStr">
        <is>
          <t>Singular Bio | Stock incentive plans | PRSUs</t>
        </is>
      </c>
    </row>
    <row r="65">
      <c r="A65" s="3" t="inlineStr">
        <is>
          <t>Stock incentive plan</t>
        </is>
      </c>
    </row>
    <row r="66">
      <c r="A66" s="4" t="inlineStr">
        <is>
          <t>Vesting period</t>
        </is>
      </c>
      <c r="E66" s="4" t="inlineStr">
        <is>
          <t>18 months</t>
        </is>
      </c>
    </row>
    <row r="67">
      <c r="A67" s="4" t="inlineStr">
        <is>
          <t>Vested stock units awarded (in shares)</t>
        </is>
      </c>
      <c r="G67" s="6" t="n">
        <v>1200000</v>
      </c>
    </row>
    <row r="68">
      <c r="A68" s="4" t="inlineStr">
        <is>
          <t>Value of units granted</t>
        </is>
      </c>
      <c r="B68" s="5" t="n">
        <v>43800</v>
      </c>
      <c r="E68" s="5" t="n">
        <v>45000</v>
      </c>
      <c r="G68" s="5" t="n">
        <v>43800</v>
      </c>
    </row>
    <row r="69">
      <c r="A69" s="4" t="inlineStr">
        <is>
          <t>Stock-based compensation expense</t>
        </is>
      </c>
      <c r="G69" s="6" t="n">
        <v>19400</v>
      </c>
      <c r="H69" s="5" t="n">
        <v>24400</v>
      </c>
    </row>
    <row r="70">
      <c r="A70" s="4" t="inlineStr">
        <is>
          <t>ArcherDX</t>
        </is>
      </c>
    </row>
    <row r="71">
      <c r="A71" s="3" t="inlineStr">
        <is>
          <t>Stock incentive plan</t>
        </is>
      </c>
    </row>
    <row r="72">
      <c r="A72" s="4" t="inlineStr">
        <is>
          <t>Value of units granted</t>
        </is>
      </c>
      <c r="C72" s="5" t="n">
        <v>112200</v>
      </c>
    </row>
    <row r="73">
      <c r="A73" s="4" t="inlineStr">
        <is>
          <t>Stock-based compensation expense</t>
        </is>
      </c>
      <c r="G73" s="5" t="n">
        <v>41200</v>
      </c>
    </row>
    <row r="74">
      <c r="A74" s="4" t="inlineStr">
        <is>
          <t>ArcherDX | Stock incentive plans | RSUs</t>
        </is>
      </c>
    </row>
    <row r="75">
      <c r="A75" s="3" t="inlineStr">
        <is>
          <t>Stock incentive plan</t>
        </is>
      </c>
    </row>
    <row r="76">
      <c r="A76" s="4" t="inlineStr">
        <is>
          <t>Vesting period</t>
        </is>
      </c>
      <c r="B76" s="4" t="inlineStr">
        <is>
          <t>2 years</t>
        </is>
      </c>
    </row>
    <row r="77">
      <c r="A77" s="4" t="inlineStr">
        <is>
          <t>ArcherDX | Stock incentive plans | Shares of common stock subject to outstanding options</t>
        </is>
      </c>
    </row>
    <row r="78">
      <c r="A78" s="3" t="inlineStr">
        <is>
          <t>Stock incentive plan</t>
        </is>
      </c>
    </row>
    <row r="79">
      <c r="A79" s="4" t="inlineStr">
        <is>
          <t>Number of options vested (in shares)</t>
        </is>
      </c>
      <c r="C79" s="6" t="n">
        <v>3700000</v>
      </c>
    </row>
  </sheetData>
  <mergeCells count="3">
    <mergeCell ref="A1:A2"/>
    <mergeCell ref="B1:F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incentive plans - Schedule of activity under stock incentive plans (Details) - Stock incentive plans - USD ($) $ / shares in Units, shares in Thousands, $ in Thousands</t>
        </is>
      </c>
      <c r="B1" s="2" t="inlineStr">
        <is>
          <t>12 Months Ended</t>
        </is>
      </c>
    </row>
    <row r="2">
      <c r="B2" s="2" t="inlineStr">
        <is>
          <t>Dec. 31, 2020</t>
        </is>
      </c>
      <c r="C2" s="2" t="inlineStr">
        <is>
          <t>Dec. 31, 2019</t>
        </is>
      </c>
    </row>
    <row r="3">
      <c r="A3" s="4" t="inlineStr">
        <is>
          <t>Employee Stock Option</t>
        </is>
      </c>
    </row>
    <row r="4">
      <c r="A4" s="3" t="inlineStr">
        <is>
          <t>Activity under the plan</t>
        </is>
      </c>
    </row>
    <row r="5">
      <c r="A5" s="4" t="inlineStr">
        <is>
          <t>Shares available for grant, beginning balance (in shares)</t>
        </is>
      </c>
      <c r="B5" s="6" t="n">
        <v>5444</v>
      </c>
    </row>
    <row r="6">
      <c r="A6" s="4" t="inlineStr">
        <is>
          <t>Stock options outstanding, beginning balance (in shares)</t>
        </is>
      </c>
      <c r="B6" s="6" t="n">
        <v>3542</v>
      </c>
    </row>
    <row r="7">
      <c r="A7" s="4" t="inlineStr">
        <is>
          <t>Additional shares reserved (in shares)</t>
        </is>
      </c>
      <c r="B7" s="6" t="n">
        <v>9019</v>
      </c>
    </row>
    <row r="8">
      <c r="A8" s="4" t="inlineStr">
        <is>
          <t>Options granted (in shares)</t>
        </is>
      </c>
      <c r="B8" s="6" t="n">
        <v>4005</v>
      </c>
    </row>
    <row r="9">
      <c r="A9" s="4" t="inlineStr">
        <is>
          <t>Option cancelled (in shares)</t>
        </is>
      </c>
      <c r="B9" s="6" t="n">
        <v>-11</v>
      </c>
    </row>
    <row r="10">
      <c r="A10" s="4" t="inlineStr">
        <is>
          <t>Options exercised (in shares)</t>
        </is>
      </c>
      <c r="B10" s="6" t="n">
        <v>-2659</v>
      </c>
    </row>
    <row r="11">
      <c r="A11" s="4" t="inlineStr">
        <is>
          <t>Shares available for grant, ending balance (in shares)</t>
        </is>
      </c>
      <c r="B11" s="6" t="n">
        <v>7447</v>
      </c>
      <c r="C11" s="6" t="n">
        <v>5444</v>
      </c>
    </row>
    <row r="12">
      <c r="A12" s="4" t="inlineStr">
        <is>
          <t>Stock options outstanding, ending balance (in shares)</t>
        </is>
      </c>
      <c r="B12" s="6" t="n">
        <v>4877</v>
      </c>
      <c r="C12" s="6" t="n">
        <v>3542</v>
      </c>
    </row>
    <row r="13">
      <c r="A13" s="4" t="inlineStr">
        <is>
          <t>Exercisable (in shares)</t>
        </is>
      </c>
      <c r="B13" s="6" t="n">
        <v>4432</v>
      </c>
    </row>
    <row r="14">
      <c r="A14" s="4" t="inlineStr">
        <is>
          <t>Number of options (in shares)</t>
        </is>
      </c>
      <c r="B14" s="6" t="n">
        <v>4809</v>
      </c>
    </row>
    <row r="15">
      <c r="A15" s="3" t="inlineStr">
        <is>
          <t>Weighted-Average Exercise Price Per Share</t>
        </is>
      </c>
    </row>
    <row r="16">
      <c r="A16" s="4" t="inlineStr">
        <is>
          <t>Balance at the beginning of the period (in dollars per share)</t>
        </is>
      </c>
      <c r="B16" s="8" t="n">
        <v>9.49</v>
      </c>
    </row>
    <row r="17">
      <c r="A17" s="4" t="inlineStr">
        <is>
          <t>Options granted (in dollars per share)</t>
        </is>
      </c>
      <c r="B17" s="12" t="n">
        <v>3.74</v>
      </c>
    </row>
    <row r="18">
      <c r="A18" s="4" t="inlineStr">
        <is>
          <t>Options cancelled (in dollars per share)</t>
        </is>
      </c>
      <c r="B18" s="12" t="n">
        <v>7.05</v>
      </c>
    </row>
    <row r="19">
      <c r="A19" s="4" t="inlineStr">
        <is>
          <t>Options exercised (in dollars per share)</t>
        </is>
      </c>
      <c r="B19" s="12" t="n">
        <v>4.04</v>
      </c>
    </row>
    <row r="20">
      <c r="A20" s="4" t="inlineStr">
        <is>
          <t>Balance at the end of the period (in dollars per share)</t>
        </is>
      </c>
      <c r="B20" s="12" t="n">
        <v>7.75</v>
      </c>
      <c r="C20" s="8" t="n">
        <v>9.49</v>
      </c>
    </row>
    <row r="21">
      <c r="A21" s="4" t="inlineStr">
        <is>
          <t>Exercisable, weighted-average exercise price (in dollars per share)</t>
        </is>
      </c>
      <c r="B21" s="12" t="n">
        <v>6.86</v>
      </c>
    </row>
    <row r="22">
      <c r="A22" s="4" t="inlineStr">
        <is>
          <t>Weighted-average exercise price (in dollars per share)</t>
        </is>
      </c>
      <c r="B22" s="8" t="n">
        <v>7.62</v>
      </c>
    </row>
    <row r="23">
      <c r="A23" s="3" t="inlineStr">
        <is>
          <t>Additional information</t>
        </is>
      </c>
    </row>
    <row r="24">
      <c r="A24" s="4" t="inlineStr">
        <is>
          <t>Weighted-average remaining contractual life</t>
        </is>
      </c>
      <c r="B24" s="4" t="inlineStr">
        <is>
          <t>6 years 9 months 18 days</t>
        </is>
      </c>
      <c r="C24" s="4" t="inlineStr">
        <is>
          <t>6 years 1 month 6 days</t>
        </is>
      </c>
    </row>
    <row r="25">
      <c r="A25" s="4" t="inlineStr">
        <is>
          <t>Exercisable, weighted-average remaining contractual life</t>
        </is>
      </c>
      <c r="B25" s="4" t="inlineStr">
        <is>
          <t>6 years 7 months 6 days</t>
        </is>
      </c>
    </row>
    <row r="26">
      <c r="A26" s="4" t="inlineStr">
        <is>
          <t>Weighted-average remaining contractual life</t>
        </is>
      </c>
      <c r="B26" s="4" t="inlineStr">
        <is>
          <t>6 years 8 months 12 days</t>
        </is>
      </c>
    </row>
    <row r="27">
      <c r="A27" s="4" t="inlineStr">
        <is>
          <t>Aggregate intrinsic value</t>
        </is>
      </c>
      <c r="B27" s="5" t="n">
        <v>166130</v>
      </c>
      <c r="C27" s="5" t="n">
        <v>24966</v>
      </c>
    </row>
    <row r="28">
      <c r="A28" s="4" t="inlineStr">
        <is>
          <t>Exercisable, aggregate intrinsic value</t>
        </is>
      </c>
      <c r="B28" s="6" t="n">
        <v>154907</v>
      </c>
    </row>
    <row r="29">
      <c r="A29" s="4" t="inlineStr">
        <is>
          <t>Aggregate intrinsic value</t>
        </is>
      </c>
      <c r="B29" s="5" t="n">
        <v>164410</v>
      </c>
    </row>
    <row r="30">
      <c r="A30" s="4" t="inlineStr">
        <is>
          <t>RSUs and PRSUs</t>
        </is>
      </c>
    </row>
    <row r="31">
      <c r="A31" s="3" t="inlineStr">
        <is>
          <t>Activity under the plan</t>
        </is>
      </c>
    </row>
    <row r="32">
      <c r="A32" s="4" t="inlineStr">
        <is>
          <t>Units granted (in shares)</t>
        </is>
      </c>
      <c r="B32" s="6" t="n">
        <v>-3502</v>
      </c>
    </row>
    <row r="33">
      <c r="A33" s="4" t="inlineStr">
        <is>
          <t>Units cancelled (in shares)</t>
        </is>
      </c>
      <c r="B33" s="6" t="n">
        <v>48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30" customWidth="1" min="2" max="2"/>
  </cols>
  <sheetData>
    <row r="1">
      <c r="A1" s="1" t="inlineStr">
        <is>
          <t>Stock incentive plans - Summary of RSU activity (Details) shares in Thousands</t>
        </is>
      </c>
      <c r="B1" s="2" t="inlineStr">
        <is>
          <t>12 Months Ended</t>
        </is>
      </c>
    </row>
    <row r="2">
      <c r="B2" s="2" t="inlineStr">
        <is>
          <t>Dec. 31, 2020$ / sharesshares</t>
        </is>
      </c>
    </row>
    <row r="3">
      <c r="A3" s="4" t="inlineStr">
        <is>
          <t>RSUs</t>
        </is>
      </c>
    </row>
    <row r="4">
      <c r="A4" s="3" t="inlineStr">
        <is>
          <t>Number of Shares</t>
        </is>
      </c>
    </row>
    <row r="5">
      <c r="A5" s="4" t="inlineStr">
        <is>
          <t>Balance at the beginning of the period (in shares) | shares</t>
        </is>
      </c>
      <c r="B5" s="6" t="n">
        <v>8885</v>
      </c>
    </row>
    <row r="6">
      <c r="A6" s="4" t="inlineStr">
        <is>
          <t>Granted (in shares) | shares</t>
        </is>
      </c>
      <c r="B6" s="6" t="n">
        <v>4874</v>
      </c>
    </row>
    <row r="7">
      <c r="A7" s="4" t="inlineStr">
        <is>
          <t>Vested (in shares) | shares</t>
        </is>
      </c>
      <c r="B7" s="6" t="n">
        <v>-5305</v>
      </c>
    </row>
    <row r="8">
      <c r="A8" s="4" t="inlineStr">
        <is>
          <t>Cancelled (in shares) | shares</t>
        </is>
      </c>
      <c r="B8" s="6" t="n">
        <v>-480</v>
      </c>
    </row>
    <row r="9">
      <c r="A9" s="4" t="inlineStr">
        <is>
          <t>Balance at the end of the period (in shares) | shares</t>
        </is>
      </c>
      <c r="B9" s="6" t="n">
        <v>6602</v>
      </c>
    </row>
    <row r="10">
      <c r="A10" s="3" t="inlineStr">
        <is>
          <t>Weighted-Average Grant Date Fair Value Per Share</t>
        </is>
      </c>
    </row>
    <row r="11">
      <c r="A11" s="4" t="inlineStr">
        <is>
          <t>Balance at the beginning of the period (in dollars per share) | $ / shares</t>
        </is>
      </c>
      <c r="B11" s="8" t="n">
        <v>15.17</v>
      </c>
    </row>
    <row r="12">
      <c r="A12" s="4" t="inlineStr">
        <is>
          <t>Granted (in dollars per share) | $ / shares</t>
        </is>
      </c>
      <c r="B12" s="12" t="n">
        <v>20.35</v>
      </c>
    </row>
    <row r="13">
      <c r="A13" s="4" t="inlineStr">
        <is>
          <t>Vested (in dollars per share) | $ / shares</t>
        </is>
      </c>
      <c r="B13" s="12" t="n">
        <v>19.76</v>
      </c>
    </row>
    <row r="14">
      <c r="A14" s="4" t="inlineStr">
        <is>
          <t>Canceled (in dollars per share) | $ / shares</t>
        </is>
      </c>
      <c r="B14" s="12" t="n">
        <v>18.23</v>
      </c>
    </row>
    <row r="15">
      <c r="A15" s="4" t="inlineStr">
        <is>
          <t>Balance at the end of the period (in dollars per share) | $ / shares</t>
        </is>
      </c>
      <c r="B15" s="8" t="n">
        <v>12.89</v>
      </c>
    </row>
    <row r="16">
      <c r="A16" s="4" t="inlineStr">
        <is>
          <t>Time-based RSUs and PRSUs</t>
        </is>
      </c>
    </row>
    <row r="17">
      <c r="A17" s="3" t="inlineStr">
        <is>
          <t>Number of Shares</t>
        </is>
      </c>
    </row>
    <row r="18">
      <c r="A18" s="4" t="inlineStr">
        <is>
          <t>Granted and adjustments (in shares) | shares</t>
        </is>
      </c>
      <c r="B18" s="6" t="n">
        <v>-1646</v>
      </c>
    </row>
    <row r="19">
      <c r="A19" s="3" t="inlineStr">
        <is>
          <t>Weighted-Average Grant Date Fair Value Per Share</t>
        </is>
      </c>
    </row>
    <row r="20">
      <c r="A20" s="4" t="inlineStr">
        <is>
          <t>Granted (in dollars per share) | $ / shares</t>
        </is>
      </c>
      <c r="B20" s="8" t="n">
        <v>24.12</v>
      </c>
    </row>
    <row r="21">
      <c r="A21" s="4" t="inlineStr">
        <is>
          <t>PRSUs</t>
        </is>
      </c>
    </row>
    <row r="22">
      <c r="A22" s="3" t="inlineStr">
        <is>
          <t>Number of Shares</t>
        </is>
      </c>
    </row>
    <row r="23">
      <c r="A23" s="4" t="inlineStr">
        <is>
          <t>Granted (in shares) | shares</t>
        </is>
      </c>
      <c r="B23" s="6" t="n">
        <v>274</v>
      </c>
    </row>
    <row r="24">
      <c r="A24" s="3" t="inlineStr">
        <is>
          <t>Weighted-Average Grant Date Fair Value Per Share</t>
        </is>
      </c>
    </row>
    <row r="25">
      <c r="A25" s="4" t="inlineStr">
        <is>
          <t>Granted (in dollars per share) | $ / shares</t>
        </is>
      </c>
      <c r="B25" s="8" t="n">
        <v>16.1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assumptions used in determination of fair value of options (Details)</t>
        </is>
      </c>
      <c r="B1" s="2" t="inlineStr">
        <is>
          <t>12 Months Ended</t>
        </is>
      </c>
    </row>
    <row r="2">
      <c r="B2" s="2" t="inlineStr">
        <is>
          <t>Dec. 31, 2020</t>
        </is>
      </c>
      <c r="C2" s="2" t="inlineStr">
        <is>
          <t>Dec. 31, 2019</t>
        </is>
      </c>
      <c r="D2" s="2" t="inlineStr">
        <is>
          <t>Dec. 31, 2018</t>
        </is>
      </c>
    </row>
    <row r="3">
      <c r="A3" s="4" t="inlineStr">
        <is>
          <t>Employee Stock Option</t>
        </is>
      </c>
    </row>
    <row r="4">
      <c r="A4" s="3" t="inlineStr">
        <is>
          <t>Share-based Payment Arrangement, Expensed and Capitalized, Amount [Line Items]</t>
        </is>
      </c>
    </row>
    <row r="5">
      <c r="A5" s="4" t="inlineStr">
        <is>
          <t>Expected term (in years)</t>
        </is>
      </c>
      <c r="B5" s="4" t="inlineStr">
        <is>
          <t>6 years</t>
        </is>
      </c>
      <c r="C5" s="4" t="inlineStr">
        <is>
          <t>6 years</t>
        </is>
      </c>
      <c r="D5" s="4" t="inlineStr">
        <is>
          <t>6 years</t>
        </is>
      </c>
    </row>
    <row r="6">
      <c r="A6" s="4" t="inlineStr">
        <is>
          <t>Expected volatility</t>
        </is>
      </c>
      <c r="B6" s="4" t="inlineStr">
        <is>
          <t>71.00%</t>
        </is>
      </c>
      <c r="C6" s="4" t="inlineStr">
        <is>
          <t>64.20%</t>
        </is>
      </c>
      <c r="D6" s="4" t="inlineStr">
        <is>
          <t>59.60%</t>
        </is>
      </c>
    </row>
    <row r="7">
      <c r="A7" s="4" t="inlineStr">
        <is>
          <t>Risk-free interest rate</t>
        </is>
      </c>
      <c r="B7" s="4" t="inlineStr">
        <is>
          <t>0.50%</t>
        </is>
      </c>
      <c r="C7" s="4" t="inlineStr">
        <is>
          <t>2.60%</t>
        </is>
      </c>
      <c r="D7" s="4" t="inlineStr">
        <is>
          <t>2.80%</t>
        </is>
      </c>
    </row>
    <row r="8">
      <c r="A8" s="4" t="inlineStr">
        <is>
          <t>2015 Employee Stock Purchase Plan</t>
        </is>
      </c>
    </row>
    <row r="9">
      <c r="A9" s="3" t="inlineStr">
        <is>
          <t>Share-based Payment Arrangement, Expensed and Capitalized, Amount [Line Items]</t>
        </is>
      </c>
    </row>
    <row r="10">
      <c r="A10" s="4" t="inlineStr">
        <is>
          <t>Expected term (in years)</t>
        </is>
      </c>
      <c r="B10" s="4" t="inlineStr">
        <is>
          <t>6 months</t>
        </is>
      </c>
      <c r="C10" s="4" t="inlineStr">
        <is>
          <t>6 months</t>
        </is>
      </c>
      <c r="D10" s="4" t="inlineStr">
        <is>
          <t>6 months</t>
        </is>
      </c>
    </row>
    <row r="11">
      <c r="A11" s="4" t="inlineStr">
        <is>
          <t>Expected volatility</t>
        </is>
      </c>
      <c r="B11" s="4" t="inlineStr">
        <is>
          <t>105.70%</t>
        </is>
      </c>
      <c r="C11" s="4" t="inlineStr">
        <is>
          <t>66.30%</t>
        </is>
      </c>
      <c r="D11" s="4" t="inlineStr">
        <is>
          <t>71.70%</t>
        </is>
      </c>
    </row>
    <row r="12">
      <c r="A12" s="4" t="inlineStr">
        <is>
          <t>Risk-free interest rate</t>
        </is>
      </c>
      <c r="B12" s="4" t="inlineStr">
        <is>
          <t>0.10%</t>
        </is>
      </c>
      <c r="C12" s="4" t="inlineStr">
        <is>
          <t>2.00%</t>
        </is>
      </c>
      <c r="D12" s="4" t="inlineStr">
        <is>
          <t>2.1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Total stock-based compensation expense</t>
        </is>
      </c>
      <c r="B4" s="5" t="n">
        <v>158747</v>
      </c>
      <c r="C4" s="5" t="n">
        <v>75948</v>
      </c>
      <c r="D4" s="5" t="n">
        <v>20850</v>
      </c>
    </row>
    <row r="5">
      <c r="A5" s="4" t="inlineStr">
        <is>
          <t>Cost of revenue</t>
        </is>
      </c>
    </row>
    <row r="6">
      <c r="A6" s="3" t="inlineStr">
        <is>
          <t>Stock-based compensation</t>
        </is>
      </c>
    </row>
    <row r="7">
      <c r="A7" s="4" t="inlineStr">
        <is>
          <t>Total stock-based compensation expense</t>
        </is>
      </c>
      <c r="B7" s="6" t="n">
        <v>8713</v>
      </c>
      <c r="C7" s="6" t="n">
        <v>4563</v>
      </c>
      <c r="D7" s="6" t="n">
        <v>2960</v>
      </c>
    </row>
    <row r="8">
      <c r="A8" s="4" t="inlineStr">
        <is>
          <t>Research and development</t>
        </is>
      </c>
    </row>
    <row r="9">
      <c r="A9" s="3" t="inlineStr">
        <is>
          <t>Stock-based compensation</t>
        </is>
      </c>
    </row>
    <row r="10">
      <c r="A10" s="4" t="inlineStr">
        <is>
          <t>Total stock-based compensation expense</t>
        </is>
      </c>
      <c r="B10" s="6" t="n">
        <v>91762</v>
      </c>
      <c r="C10" s="6" t="n">
        <v>52450</v>
      </c>
      <c r="D10" s="6" t="n">
        <v>7017</v>
      </c>
    </row>
    <row r="11">
      <c r="A11" s="4" t="inlineStr">
        <is>
          <t>Selling and marketing</t>
        </is>
      </c>
    </row>
    <row r="12">
      <c r="A12" s="3" t="inlineStr">
        <is>
          <t>Stock-based compensation</t>
        </is>
      </c>
    </row>
    <row r="13">
      <c r="A13" s="4" t="inlineStr">
        <is>
          <t>Total stock-based compensation expense</t>
        </is>
      </c>
      <c r="B13" s="6" t="n">
        <v>14418</v>
      </c>
      <c r="C13" s="6" t="n">
        <v>7641</v>
      </c>
      <c r="D13" s="6" t="n">
        <v>4887</v>
      </c>
    </row>
    <row r="14">
      <c r="A14" s="4" t="inlineStr">
        <is>
          <t>General and administrative</t>
        </is>
      </c>
    </row>
    <row r="15">
      <c r="A15" s="3" t="inlineStr">
        <is>
          <t>Stock-based compensation</t>
        </is>
      </c>
    </row>
    <row r="16">
      <c r="A16" s="4" t="inlineStr">
        <is>
          <t>Total stock-based compensation expense</t>
        </is>
      </c>
      <c r="B16" s="5" t="n">
        <v>43854</v>
      </c>
      <c r="C16" s="5" t="n">
        <v>11294</v>
      </c>
      <c r="D16" s="5" t="n">
        <v>59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Invitae Corporation ("Invitae," “the Company," "we," "us," and "our") was incorporated in the State of Delaware on January 13, 2010, as Locus Development, Inc. and we changed our name to Invitae Corporation in 2012. We offer high-quality, comprehensive, affordable genetic testing across multiple clinical areas, including hereditary cancer, cardiology, neurology, pediatrics, personalized oncology, metabolic conditions and rare diseases. To augment our offering and realize our mission, we have acquired multiple assets including four businesses in 2020, which expanded our suite of genome management offerings and established a broader entry into oncology therapy selection and personalized cancer monitoring.In October 2020, we completed the acquisition of ArcherDX, Inc. (“ArcherDX”). ArcherDX is a genomics company democratizing precision oncology by offering a suite of products and services that are accurate, personal, actionable and easy to use in local settings, thereby empowering clinicians to control the sample, data, patient care and economics. ArcherDX’s development platform, including its proprietary Anchored Multiplex PCR, ("AMP"), chemistry at the core, is enabling clinical tests and services that allow for therapy selection and cancer monitoring in community locations for the first time at scale. Invitae operates in one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by U.S. and foreign jurisdic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712409</v>
      </c>
      <c r="C4" s="5" t="n">
        <v>260531</v>
      </c>
      <c r="D4" s="5" t="n">
        <v>132194</v>
      </c>
    </row>
    <row r="5">
      <c r="A5" s="4" t="inlineStr">
        <is>
          <t>Foreign</t>
        </is>
      </c>
      <c r="B5" s="6" t="n">
        <v>1861</v>
      </c>
      <c r="C5" s="6" t="n">
        <v>-116</v>
      </c>
      <c r="D5" s="6" t="n">
        <v>-39</v>
      </c>
    </row>
    <row r="6">
      <c r="A6" s="4" t="inlineStr">
        <is>
          <t>Total</t>
        </is>
      </c>
      <c r="B6" s="5" t="n">
        <v>714270</v>
      </c>
      <c r="C6" s="5" t="n">
        <v>260415</v>
      </c>
      <c r="D6" s="5" t="n">
        <v>13215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oreign</t>
        </is>
      </c>
      <c r="B4" s="5" t="n">
        <v>171</v>
      </c>
      <c r="C4" s="5" t="n">
        <v>85</v>
      </c>
      <c r="D4" s="5" t="n">
        <v>62</v>
      </c>
    </row>
    <row r="5">
      <c r="A5" s="4" t="inlineStr">
        <is>
          <t>Total current benefit for income taxes</t>
        </is>
      </c>
      <c r="B5" s="6" t="n">
        <v>171</v>
      </c>
      <c r="C5" s="6" t="n">
        <v>85</v>
      </c>
      <c r="D5" s="6" t="n">
        <v>62</v>
      </c>
    </row>
    <row r="6">
      <c r="A6" s="3" t="inlineStr">
        <is>
          <t>Deferred:</t>
        </is>
      </c>
    </row>
    <row r="7">
      <c r="A7" s="4" t="inlineStr">
        <is>
          <t>Federal</t>
        </is>
      </c>
      <c r="B7" s="6" t="n">
        <v>-94279</v>
      </c>
      <c r="C7" s="6" t="n">
        <v>-16011</v>
      </c>
      <c r="D7" s="6" t="n">
        <v>-2862</v>
      </c>
    </row>
    <row r="8">
      <c r="A8" s="4" t="inlineStr">
        <is>
          <t>State</t>
        </is>
      </c>
      <c r="B8" s="6" t="n">
        <v>-17730</v>
      </c>
      <c r="C8" s="6" t="n">
        <v>-2524</v>
      </c>
      <c r="D8" s="6" t="n">
        <v>0</v>
      </c>
    </row>
    <row r="9">
      <c r="A9" s="4" t="inlineStr">
        <is>
          <t>Foreign</t>
        </is>
      </c>
      <c r="B9" s="6" t="n">
        <v>-262</v>
      </c>
      <c r="C9" s="6" t="n">
        <v>0</v>
      </c>
      <c r="D9" s="6" t="n">
        <v>0</v>
      </c>
    </row>
    <row r="10">
      <c r="A10" s="4" t="inlineStr">
        <is>
          <t>Total deferred benefit for income taxes</t>
        </is>
      </c>
      <c r="B10" s="6" t="n">
        <v>-112271</v>
      </c>
      <c r="C10" s="6" t="n">
        <v>-18535</v>
      </c>
      <c r="D10" s="6" t="n">
        <v>-2862</v>
      </c>
    </row>
    <row r="11">
      <c r="A11" s="4" t="inlineStr">
        <is>
          <t>Total income tax benefit</t>
        </is>
      </c>
      <c r="B11" s="5" t="n">
        <v>-112100</v>
      </c>
      <c r="C11" s="5" t="n">
        <v>-18450</v>
      </c>
      <c r="D11" s="5" t="n">
        <v>-28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tax expense computed at the statutory federal rate and Company's tax expense (Details)</t>
        </is>
      </c>
      <c r="B1" s="2" t="inlineStr">
        <is>
          <t>12 Months Ended</t>
        </is>
      </c>
    </row>
    <row r="2">
      <c r="B2" s="2" t="inlineStr">
        <is>
          <t>Dec. 31, 2020</t>
        </is>
      </c>
      <c r="C2" s="2" t="inlineStr">
        <is>
          <t>Dec. 31, 2019</t>
        </is>
      </c>
      <c r="D2" s="2" t="inlineStr">
        <is>
          <t>Dec. 31, 2018</t>
        </is>
      </c>
    </row>
    <row r="3">
      <c r="A3" s="3" t="inlineStr">
        <is>
          <t>Reconciliation of the tax expense computed at the statutory federal rate and Company's tax expense</t>
        </is>
      </c>
    </row>
    <row r="4">
      <c r="A4" s="4" t="inlineStr">
        <is>
          <t>U.S. federal taxes at statutory rate</t>
        </is>
      </c>
      <c r="B4" s="4" t="inlineStr">
        <is>
          <t>21.00%</t>
        </is>
      </c>
      <c r="C4" s="4" t="inlineStr">
        <is>
          <t>21.00%</t>
        </is>
      </c>
      <c r="D4" s="4" t="inlineStr">
        <is>
          <t>21.00%</t>
        </is>
      </c>
    </row>
    <row r="5">
      <c r="A5" s="4" t="inlineStr">
        <is>
          <t>State taxes (net of federal benefit)</t>
        </is>
      </c>
      <c r="B5" s="4" t="inlineStr">
        <is>
          <t>3.40%</t>
        </is>
      </c>
      <c r="C5" s="4" t="inlineStr">
        <is>
          <t>3.70%</t>
        </is>
      </c>
      <c r="D5" s="4" t="inlineStr">
        <is>
          <t>5.20%</t>
        </is>
      </c>
    </row>
    <row r="6">
      <c r="A6" s="4" t="inlineStr">
        <is>
          <t>Stock-based compensation</t>
        </is>
      </c>
      <c r="B6" s="4" t="inlineStr">
        <is>
          <t>(1.60%)</t>
        </is>
      </c>
      <c r="C6" s="4" t="inlineStr">
        <is>
          <t>1.30%</t>
        </is>
      </c>
      <c r="D6" s="4" t="inlineStr">
        <is>
          <t>(0.70%)</t>
        </is>
      </c>
    </row>
    <row r="7">
      <c r="A7" s="4" t="inlineStr">
        <is>
          <t>Research and development credits</t>
        </is>
      </c>
      <c r="B7" s="4" t="inlineStr">
        <is>
          <t>1.10%</t>
        </is>
      </c>
      <c r="C7" s="4" t="inlineStr">
        <is>
          <t>0.00%</t>
        </is>
      </c>
      <c r="D7" s="4" t="inlineStr">
        <is>
          <t>2.70%</t>
        </is>
      </c>
    </row>
    <row r="8">
      <c r="A8" s="4" t="inlineStr">
        <is>
          <t>Non-deductible expenses</t>
        </is>
      </c>
      <c r="B8" s="4" t="inlineStr">
        <is>
          <t>(1.50%)</t>
        </is>
      </c>
      <c r="C8" s="4" t="inlineStr">
        <is>
          <t>(1.60%)</t>
        </is>
      </c>
      <c r="D8" s="4" t="inlineStr">
        <is>
          <t>(0.60%)</t>
        </is>
      </c>
    </row>
    <row r="9">
      <c r="A9" s="4" t="inlineStr">
        <is>
          <t>Change in valuation allowance</t>
        </is>
      </c>
      <c r="B9" s="4" t="inlineStr">
        <is>
          <t>(6.70%)</t>
        </is>
      </c>
      <c r="C9" s="4" t="inlineStr">
        <is>
          <t>(17.30%)</t>
        </is>
      </c>
      <c r="D9" s="4" t="inlineStr">
        <is>
          <t>(25.50%)</t>
        </is>
      </c>
    </row>
    <row r="10">
      <c r="A10" s="4" t="inlineStr">
        <is>
          <t>Total</t>
        </is>
      </c>
      <c r="B10" s="4" t="inlineStr">
        <is>
          <t>15.70%</t>
        </is>
      </c>
      <c r="C10" s="4" t="inlineStr">
        <is>
          <t>7.10%</t>
        </is>
      </c>
      <c r="D10" s="4" t="inlineStr">
        <is>
          <t>2.1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5" t="n">
        <v>337866</v>
      </c>
      <c r="C3" s="5" t="n">
        <v>173182</v>
      </c>
    </row>
    <row r="4">
      <c r="A4" s="4" t="inlineStr">
        <is>
          <t>Tax credits</t>
        </is>
      </c>
      <c r="B4" s="6" t="n">
        <v>19969</v>
      </c>
      <c r="C4" s="6" t="n">
        <v>0</v>
      </c>
    </row>
    <row r="5">
      <c r="A5" s="4" t="inlineStr">
        <is>
          <t>Revenue recognition differences</t>
        </is>
      </c>
      <c r="B5" s="6" t="n">
        <v>9099</v>
      </c>
      <c r="C5" s="6" t="n">
        <v>5138</v>
      </c>
    </row>
    <row r="6">
      <c r="A6" s="4" t="inlineStr">
        <is>
          <t>Leasing Liabilities</t>
        </is>
      </c>
      <c r="B6" s="6" t="n">
        <v>14274</v>
      </c>
      <c r="C6" s="6" t="n">
        <v>11626</v>
      </c>
    </row>
    <row r="7">
      <c r="A7" s="4" t="inlineStr">
        <is>
          <t>Accruals and other</t>
        </is>
      </c>
      <c r="B7" s="6" t="n">
        <v>37677</v>
      </c>
      <c r="C7" s="6" t="n">
        <v>14391</v>
      </c>
    </row>
    <row r="8">
      <c r="A8" s="4" t="inlineStr">
        <is>
          <t>Gross deferred tax assets</t>
        </is>
      </c>
      <c r="B8" s="6" t="n">
        <v>418885</v>
      </c>
      <c r="C8" s="6" t="n">
        <v>204337</v>
      </c>
    </row>
    <row r="9">
      <c r="A9" s="4" t="inlineStr">
        <is>
          <t>Valuation allowance</t>
        </is>
      </c>
      <c r="B9" s="6" t="n">
        <v>-209308</v>
      </c>
      <c r="C9" s="6" t="n">
        <v>-145318</v>
      </c>
    </row>
    <row r="10">
      <c r="A10" s="4" t="inlineStr">
        <is>
          <t>Total deferred tax assets</t>
        </is>
      </c>
      <c r="B10" s="6" t="n">
        <v>209577</v>
      </c>
      <c r="C10" s="6" t="n">
        <v>59019</v>
      </c>
    </row>
    <row r="11">
      <c r="A11" s="3" t="inlineStr">
        <is>
          <t>Deferred tax liabilities:</t>
        </is>
      </c>
    </row>
    <row r="12">
      <c r="A12" s="4" t="inlineStr">
        <is>
          <t>Amortization and depreciation</t>
        </is>
      </c>
      <c r="B12" s="6" t="n">
        <v>-233150</v>
      </c>
      <c r="C12" s="6" t="n">
        <v>-30875</v>
      </c>
    </row>
    <row r="13">
      <c r="A13" s="4" t="inlineStr">
        <is>
          <t>Convertible Senior Notes</t>
        </is>
      </c>
      <c r="B13" s="6" t="n">
        <v>-14658</v>
      </c>
      <c r="C13" s="6" t="n">
        <v>-17720</v>
      </c>
    </row>
    <row r="14">
      <c r="A14" s="4" t="inlineStr">
        <is>
          <t>Leasing Assets</t>
        </is>
      </c>
      <c r="B14" s="6" t="n">
        <v>-13307</v>
      </c>
      <c r="C14" s="6" t="n">
        <v>-10424</v>
      </c>
    </row>
    <row r="15">
      <c r="A15" s="4" t="inlineStr">
        <is>
          <t>Total deferred tax liabilities</t>
        </is>
      </c>
      <c r="B15" s="6" t="n">
        <v>-261115</v>
      </c>
      <c r="C15" s="6" t="n">
        <v>-59019</v>
      </c>
    </row>
    <row r="16">
      <c r="A16" s="4" t="inlineStr">
        <is>
          <t>Net deferred tax liabilities</t>
        </is>
      </c>
      <c r="B16" s="5" t="n">
        <v>-51538</v>
      </c>
      <c r="C16"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Tax Cuts and Jobs Act, deferred tax asset, income tax expense</t>
        </is>
      </c>
      <c r="E4" s="5" t="n">
        <v>48800</v>
      </c>
    </row>
    <row r="5">
      <c r="A5" s="4" t="inlineStr">
        <is>
          <t>Valuation allowance available to reduce intangible assets</t>
        </is>
      </c>
      <c r="B5" s="5" t="n">
        <v>112100</v>
      </c>
    </row>
    <row r="6">
      <c r="A6" s="4" t="inlineStr">
        <is>
          <t>Increase in valuation allowance</t>
        </is>
      </c>
      <c r="B6" s="6" t="n">
        <v>64000</v>
      </c>
      <c r="C6" s="5" t="n">
        <v>23400</v>
      </c>
      <c r="D6" s="5" t="n">
        <v>26300</v>
      </c>
    </row>
    <row r="7">
      <c r="A7" s="4" t="inlineStr">
        <is>
          <t>Unrecognized tax benefits</t>
        </is>
      </c>
      <c r="B7" s="6" t="n">
        <v>21965</v>
      </c>
      <c r="C7" s="5" t="n">
        <v>26985</v>
      </c>
      <c r="D7" s="5" t="n">
        <v>16375</v>
      </c>
      <c r="E7" s="5" t="n">
        <v>10561</v>
      </c>
    </row>
    <row r="8">
      <c r="A8" s="4" t="inlineStr">
        <is>
          <t>Federal</t>
        </is>
      </c>
    </row>
    <row r="9">
      <c r="A9" s="3" t="inlineStr">
        <is>
          <t>Income Tax Contingency [Line Items]</t>
        </is>
      </c>
    </row>
    <row r="10">
      <c r="A10" s="4" t="inlineStr">
        <is>
          <t>Net operating loss carryforwards</t>
        </is>
      </c>
      <c r="B10" s="5" t="n">
        <v>1400000</v>
      </c>
    </row>
    <row r="11">
      <c r="A11" s="4" t="inlineStr">
        <is>
          <t>Number of tax years open for examination</t>
        </is>
      </c>
      <c r="B11" s="4" t="inlineStr">
        <is>
          <t>3 years</t>
        </is>
      </c>
    </row>
    <row r="12">
      <c r="A12" s="4" t="inlineStr">
        <is>
          <t>Federal | Research and development</t>
        </is>
      </c>
    </row>
    <row r="13">
      <c r="A13" s="3" t="inlineStr">
        <is>
          <t>Income Tax Contingency [Line Items]</t>
        </is>
      </c>
    </row>
    <row r="14">
      <c r="A14" s="4" t="inlineStr">
        <is>
          <t>Tax credit carryforwards</t>
        </is>
      </c>
      <c r="B14" s="5" t="n">
        <v>26200</v>
      </c>
    </row>
    <row r="15">
      <c r="A15" s="4" t="inlineStr">
        <is>
          <t>State</t>
        </is>
      </c>
    </row>
    <row r="16">
      <c r="A16" s="3" t="inlineStr">
        <is>
          <t>Income Tax Contingency [Line Items]</t>
        </is>
      </c>
    </row>
    <row r="17">
      <c r="A17" s="4" t="inlineStr">
        <is>
          <t>Net operating loss carryforwards</t>
        </is>
      </c>
      <c r="B17" s="5" t="n">
        <v>890600</v>
      </c>
    </row>
    <row r="18">
      <c r="A18" s="4" t="inlineStr">
        <is>
          <t>Number of tax years open for examination</t>
        </is>
      </c>
      <c r="B18" s="4" t="inlineStr">
        <is>
          <t>4 years</t>
        </is>
      </c>
    </row>
    <row r="19">
      <c r="A19" s="4" t="inlineStr">
        <is>
          <t>State | Research and development</t>
        </is>
      </c>
    </row>
    <row r="20">
      <c r="A20" s="3" t="inlineStr">
        <is>
          <t>Income Tax Contingency [Line Items]</t>
        </is>
      </c>
    </row>
    <row r="21">
      <c r="A21" s="4" t="inlineStr">
        <is>
          <t>Tax credit carryforwards</t>
        </is>
      </c>
      <c r="B21" s="5" t="n">
        <v>17600</v>
      </c>
    </row>
    <row r="22">
      <c r="A22" s="4" t="inlineStr">
        <is>
          <t>Begins to expire 2030 | Federal</t>
        </is>
      </c>
    </row>
    <row r="23">
      <c r="A23" s="3" t="inlineStr">
        <is>
          <t>Income Tax Contingency [Line Items]</t>
        </is>
      </c>
    </row>
    <row r="24">
      <c r="A24" s="4" t="inlineStr">
        <is>
          <t>Net operating loss carryforwards</t>
        </is>
      </c>
      <c r="B24" s="6" t="n">
        <v>284900</v>
      </c>
    </row>
    <row r="25">
      <c r="A25" s="4" t="inlineStr">
        <is>
          <t>No expiration date | Federal</t>
        </is>
      </c>
    </row>
    <row r="26">
      <c r="A26" s="3" t="inlineStr">
        <is>
          <t>Income Tax Contingency [Line Items]</t>
        </is>
      </c>
    </row>
    <row r="27">
      <c r="A27" s="4" t="inlineStr">
        <is>
          <t>Net operating loss carryforwards</t>
        </is>
      </c>
      <c r="B27" s="5" t="n">
        <v>110000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beginning of period</t>
        </is>
      </c>
      <c r="B4" s="5" t="n">
        <v>26985</v>
      </c>
      <c r="C4" s="5" t="n">
        <v>16375</v>
      </c>
      <c r="D4" s="5" t="n">
        <v>10561</v>
      </c>
    </row>
    <row r="5">
      <c r="A5" s="4" t="inlineStr">
        <is>
          <t>Gross increases—current period tax positions</t>
        </is>
      </c>
      <c r="B5" s="6" t="n">
        <v>8368</v>
      </c>
      <c r="C5" s="6" t="n">
        <v>10311</v>
      </c>
      <c r="D5" s="6" t="n">
        <v>5686</v>
      </c>
    </row>
    <row r="6">
      <c r="A6" s="4" t="inlineStr">
        <is>
          <t>Gross increases—prior period tax positions</t>
        </is>
      </c>
      <c r="B6" s="6" t="n">
        <v>53</v>
      </c>
      <c r="C6" s="6" t="n">
        <v>299</v>
      </c>
      <c r="D6" s="6" t="n">
        <v>128</v>
      </c>
    </row>
    <row r="7">
      <c r="A7" s="4" t="inlineStr">
        <is>
          <t>Gross decreases—prior period tax positions</t>
        </is>
      </c>
      <c r="B7" s="6" t="n">
        <v>-13441</v>
      </c>
      <c r="C7" s="6" t="n">
        <v>0</v>
      </c>
      <c r="D7" s="6" t="n">
        <v>0</v>
      </c>
    </row>
    <row r="8">
      <c r="A8" s="4" t="inlineStr">
        <is>
          <t>Unrecognized tax benefits, end of period</t>
        </is>
      </c>
      <c r="B8" s="5" t="n">
        <v>21965</v>
      </c>
      <c r="C8" s="5" t="n">
        <v>26985</v>
      </c>
      <c r="D8" s="5" t="n">
        <v>1637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chedule of earnings per share, basic and dilu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t>
        </is>
      </c>
      <c r="B4" s="5" t="n">
        <v>-234338</v>
      </c>
      <c r="C4" s="5" t="n">
        <v>-102902</v>
      </c>
      <c r="D4" s="5" t="n">
        <v>-166403</v>
      </c>
      <c r="E4" s="5" t="n">
        <v>-98527</v>
      </c>
      <c r="F4" s="5" t="n">
        <v>-76905</v>
      </c>
      <c r="G4" s="5" t="n">
        <v>-78707</v>
      </c>
      <c r="H4" s="5" t="n">
        <v>-48676</v>
      </c>
      <c r="I4" s="5" t="n">
        <v>-37677</v>
      </c>
      <c r="J4" s="5" t="n">
        <v>-602170</v>
      </c>
      <c r="K4" s="5" t="n">
        <v>-241965</v>
      </c>
      <c r="L4" s="5" t="n">
        <v>-129355</v>
      </c>
    </row>
    <row r="5">
      <c r="A5" s="4" t="inlineStr">
        <is>
          <t>Shares used in computing net loss per share, basic and diluted</t>
        </is>
      </c>
      <c r="J5" s="6" t="n">
        <v>134587</v>
      </c>
      <c r="K5" s="6" t="n">
        <v>90859</v>
      </c>
      <c r="L5" s="6" t="n">
        <v>66747</v>
      </c>
    </row>
    <row r="6">
      <c r="A6" s="4" t="inlineStr">
        <is>
          <t>Net loss per share, basic and diluted (in dollars per share)</t>
        </is>
      </c>
      <c r="J6" s="8" t="n">
        <v>-4.47</v>
      </c>
      <c r="K6" s="8" t="n">
        <v>-2.66</v>
      </c>
      <c r="L6" s="8" t="n">
        <v>-1.94</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Line Items]</t>
        </is>
      </c>
    </row>
    <row r="4">
      <c r="A4" s="4" t="inlineStr">
        <is>
          <t>Antidilutive securities excluded from computation of earnings per share (in shares)</t>
        </is>
      </c>
      <c r="B4" s="6" t="n">
        <v>23321</v>
      </c>
      <c r="C4" s="6" t="n">
        <v>15960</v>
      </c>
      <c r="D4" s="6" t="n">
        <v>12770</v>
      </c>
    </row>
    <row r="5">
      <c r="A5" s="4" t="inlineStr">
        <is>
          <t>Shares of common stock subject to outstanding options</t>
        </is>
      </c>
    </row>
    <row r="6">
      <c r="A6" s="3" t="inlineStr">
        <is>
          <t>Earnings Per Share [Line Items]</t>
        </is>
      </c>
    </row>
    <row r="7">
      <c r="A7" s="4" t="inlineStr">
        <is>
          <t>Antidilutive securities excluded from computation of earnings per share (in shares)</t>
        </is>
      </c>
      <c r="B7" s="6" t="n">
        <v>6878</v>
      </c>
      <c r="C7" s="6" t="n">
        <v>3662</v>
      </c>
      <c r="D7" s="6" t="n">
        <v>4028</v>
      </c>
    </row>
    <row r="8">
      <c r="A8" s="4" t="inlineStr">
        <is>
          <t>Shares of common stock subject to outstanding warrants</t>
        </is>
      </c>
    </row>
    <row r="9">
      <c r="A9" s="3" t="inlineStr">
        <is>
          <t>Earnings Per Share [Line Items]</t>
        </is>
      </c>
    </row>
    <row r="10">
      <c r="A10" s="4" t="inlineStr">
        <is>
          <t>Antidilutive securities excluded from computation of earnings per share (in shares)</t>
        </is>
      </c>
      <c r="B10" s="6" t="n">
        <v>405</v>
      </c>
      <c r="C10" s="6" t="n">
        <v>592</v>
      </c>
      <c r="D10" s="6" t="n">
        <v>1513</v>
      </c>
    </row>
    <row r="11">
      <c r="A11" s="4" t="inlineStr">
        <is>
          <t>Shares of common stock subject to outstanding RSUs</t>
        </is>
      </c>
    </row>
    <row r="12">
      <c r="A12" s="3" t="inlineStr">
        <is>
          <t>Earnings Per Share [Line Items]</t>
        </is>
      </c>
    </row>
    <row r="13">
      <c r="A13" s="4" t="inlineStr">
        <is>
          <t>Antidilutive securities excluded from computation of earnings per share (in shares)</t>
        </is>
      </c>
      <c r="B13" s="6" t="n">
        <v>5590</v>
      </c>
      <c r="C13" s="6" t="n">
        <v>5293</v>
      </c>
      <c r="D13" s="6" t="n">
        <v>3476</v>
      </c>
    </row>
    <row r="14">
      <c r="A14" s="4" t="inlineStr">
        <is>
          <t>Shares of common stock subject to outstanding PRSUs</t>
        </is>
      </c>
    </row>
    <row r="15">
      <c r="A15" s="3" t="inlineStr">
        <is>
          <t>Earnings Per Share [Line Items]</t>
        </is>
      </c>
    </row>
    <row r="16">
      <c r="A16" s="4" t="inlineStr">
        <is>
          <t>Antidilutive securities excluded from computation of earnings per share (in shares)</t>
        </is>
      </c>
      <c r="B16" s="6" t="n">
        <v>1658</v>
      </c>
      <c r="C16" s="6" t="n">
        <v>1860</v>
      </c>
      <c r="D16" s="6" t="n">
        <v>0</v>
      </c>
    </row>
    <row r="17">
      <c r="A17" s="4" t="inlineStr">
        <is>
          <t>Shares of common stock pursuant to ESPP</t>
        </is>
      </c>
    </row>
    <row r="18">
      <c r="A18" s="3" t="inlineStr">
        <is>
          <t>Earnings Per Share [Line Items]</t>
        </is>
      </c>
    </row>
    <row r="19">
      <c r="A19" s="4" t="inlineStr">
        <is>
          <t>Antidilutive securities excluded from computation of earnings per share (in shares)</t>
        </is>
      </c>
      <c r="B19" s="6" t="n">
        <v>294</v>
      </c>
      <c r="C19" s="6" t="n">
        <v>239</v>
      </c>
      <c r="D19" s="6" t="n">
        <v>294</v>
      </c>
    </row>
    <row r="20">
      <c r="A20" s="4" t="inlineStr">
        <is>
          <t>Shares of common stock underlying Series A convertible preferred stock</t>
        </is>
      </c>
    </row>
    <row r="21">
      <c r="A21" s="3" t="inlineStr">
        <is>
          <t>Earnings Per Share [Line Items]</t>
        </is>
      </c>
    </row>
    <row r="22">
      <c r="A22" s="4" t="inlineStr">
        <is>
          <t>Antidilutive securities excluded from computation of earnings per share (in shares)</t>
        </is>
      </c>
      <c r="B22" s="6" t="n">
        <v>125</v>
      </c>
      <c r="C22" s="6" t="n">
        <v>702</v>
      </c>
      <c r="D22" s="6" t="n">
        <v>3459</v>
      </c>
    </row>
    <row r="23">
      <c r="A23" s="4" t="inlineStr">
        <is>
          <t>Shares of common stock subject to Convertible Senior Notes conversion</t>
        </is>
      </c>
    </row>
    <row r="24">
      <c r="A24" s="3" t="inlineStr">
        <is>
          <t>Earnings Per Share [Line Items]</t>
        </is>
      </c>
    </row>
    <row r="25">
      <c r="A25" s="4" t="inlineStr">
        <is>
          <t>Antidilutive securities excluded from computation of earnings per share (in shares)</t>
        </is>
      </c>
      <c r="B25" s="6" t="n">
        <v>8371</v>
      </c>
      <c r="C25" s="6" t="n">
        <v>3612</v>
      </c>
      <c r="D25"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eographic information</t>
        </is>
      </c>
    </row>
    <row r="4">
      <c r="A4" s="4" t="inlineStr">
        <is>
          <t>Total revenue</t>
        </is>
      </c>
      <c r="B4" s="5" t="n">
        <v>100431</v>
      </c>
      <c r="C4" s="5" t="n">
        <v>68728</v>
      </c>
      <c r="D4" s="5" t="n">
        <v>46191</v>
      </c>
      <c r="E4" s="5" t="n">
        <v>64248</v>
      </c>
      <c r="F4" s="5" t="n">
        <v>66285</v>
      </c>
      <c r="G4" s="5" t="n">
        <v>56511</v>
      </c>
      <c r="H4" s="5" t="n">
        <v>53475</v>
      </c>
      <c r="I4" s="5" t="n">
        <v>40553</v>
      </c>
      <c r="J4" s="5" t="n">
        <v>279598</v>
      </c>
      <c r="K4" s="5" t="n">
        <v>216824</v>
      </c>
      <c r="L4" s="5" t="n">
        <v>147699</v>
      </c>
    </row>
    <row r="5">
      <c r="A5" s="4" t="inlineStr">
        <is>
          <t>United States</t>
        </is>
      </c>
    </row>
    <row r="6">
      <c r="A6" s="3" t="inlineStr">
        <is>
          <t>Geographic information</t>
        </is>
      </c>
    </row>
    <row r="7">
      <c r="A7" s="4" t="inlineStr">
        <is>
          <t>Total revenue</t>
        </is>
      </c>
      <c r="J7" s="6" t="n">
        <v>255680</v>
      </c>
      <c r="K7" s="6" t="n">
        <v>202550</v>
      </c>
      <c r="L7" s="6" t="n">
        <v>138239</v>
      </c>
    </row>
    <row r="8">
      <c r="A8" s="4" t="inlineStr">
        <is>
          <t>Canada</t>
        </is>
      </c>
    </row>
    <row r="9">
      <c r="A9" s="3" t="inlineStr">
        <is>
          <t>Geographic information</t>
        </is>
      </c>
    </row>
    <row r="10">
      <c r="A10" s="4" t="inlineStr">
        <is>
          <t>Total revenue</t>
        </is>
      </c>
      <c r="J10" s="6" t="n">
        <v>4529</v>
      </c>
      <c r="K10" s="6" t="n">
        <v>4356</v>
      </c>
      <c r="L10" s="6" t="n">
        <v>4206</v>
      </c>
    </row>
    <row r="11">
      <c r="A11" s="4" t="inlineStr">
        <is>
          <t>Rest of world</t>
        </is>
      </c>
    </row>
    <row r="12">
      <c r="A12" s="3" t="inlineStr">
        <is>
          <t>Geographic information</t>
        </is>
      </c>
    </row>
    <row r="13">
      <c r="A13" s="4" t="inlineStr">
        <is>
          <t>Total revenue</t>
        </is>
      </c>
      <c r="J13" s="5" t="n">
        <v>19389</v>
      </c>
      <c r="K13" s="5" t="n">
        <v>9918</v>
      </c>
      <c r="L13" s="5" t="n">
        <v>5254</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5" t="n">
        <v>100431</v>
      </c>
      <c r="C4" s="5" t="n">
        <v>68728</v>
      </c>
      <c r="D4" s="5" t="n">
        <v>46191</v>
      </c>
      <c r="E4" s="5" t="n">
        <v>64248</v>
      </c>
      <c r="F4" s="5" t="n">
        <v>66285</v>
      </c>
      <c r="G4" s="5" t="n">
        <v>56511</v>
      </c>
      <c r="H4" s="5" t="n">
        <v>53475</v>
      </c>
      <c r="I4" s="5" t="n">
        <v>40553</v>
      </c>
      <c r="J4" s="5" t="n">
        <v>279598</v>
      </c>
      <c r="K4" s="5" t="n">
        <v>216824</v>
      </c>
      <c r="L4" s="5" t="n">
        <v>147699</v>
      </c>
    </row>
    <row r="5">
      <c r="A5" s="4" t="inlineStr">
        <is>
          <t>Cost of revenue</t>
        </is>
      </c>
      <c r="B5" s="6" t="n">
        <v>68258</v>
      </c>
      <c r="C5" s="6" t="n">
        <v>46643</v>
      </c>
      <c r="D5" s="6" t="n">
        <v>42952</v>
      </c>
      <c r="E5" s="6" t="n">
        <v>40422</v>
      </c>
      <c r="F5" s="6" t="n">
        <v>36723</v>
      </c>
      <c r="G5" s="6" t="n">
        <v>32120</v>
      </c>
      <c r="H5" s="6" t="n">
        <v>28006</v>
      </c>
      <c r="I5" s="6" t="n">
        <v>21254</v>
      </c>
      <c r="J5" s="6" t="n">
        <v>198275</v>
      </c>
      <c r="K5" s="6" t="n">
        <v>118103</v>
      </c>
      <c r="L5" s="6" t="n">
        <v>80105</v>
      </c>
    </row>
    <row r="6">
      <c r="A6" s="4" t="inlineStr">
        <is>
          <t>Loss from operations</t>
        </is>
      </c>
      <c r="B6" s="6" t="n">
        <v>-331483</v>
      </c>
      <c r="C6" s="6" t="n">
        <v>-80823</v>
      </c>
      <c r="D6" s="6" t="n">
        <v>-142082</v>
      </c>
      <c r="E6" s="6" t="n">
        <v>-97784</v>
      </c>
      <c r="F6" s="6" t="n">
        <v>-79036</v>
      </c>
      <c r="G6" s="6" t="n">
        <v>-76983</v>
      </c>
      <c r="H6" s="6" t="n">
        <v>-51886</v>
      </c>
      <c r="I6" s="6" t="n">
        <v>-36207</v>
      </c>
      <c r="J6" s="6" t="n">
        <v>-652172</v>
      </c>
      <c r="K6" s="6" t="n">
        <v>-244112</v>
      </c>
      <c r="L6" s="6" t="n">
        <v>-122557</v>
      </c>
    </row>
    <row r="7">
      <c r="A7" s="4" t="inlineStr">
        <is>
          <t>Net loss</t>
        </is>
      </c>
      <c r="B7" s="5" t="n">
        <v>-234338</v>
      </c>
      <c r="C7" s="5" t="n">
        <v>-102902</v>
      </c>
      <c r="D7" s="5" t="n">
        <v>-166403</v>
      </c>
      <c r="E7" s="5" t="n">
        <v>-98527</v>
      </c>
      <c r="F7" s="5" t="n">
        <v>-76905</v>
      </c>
      <c r="G7" s="5" t="n">
        <v>-78707</v>
      </c>
      <c r="H7" s="5" t="n">
        <v>-48676</v>
      </c>
      <c r="I7" s="5" t="n">
        <v>-37677</v>
      </c>
      <c r="J7" s="5" t="n">
        <v>-602170</v>
      </c>
      <c r="K7" s="5" t="n">
        <v>-241965</v>
      </c>
      <c r="L7" s="5" t="n">
        <v>-129355</v>
      </c>
    </row>
    <row r="8">
      <c r="A8" s="4" t="inlineStr">
        <is>
          <t>Net loss per share, basic and diluted (in dollars per share)</t>
        </is>
      </c>
      <c r="B8" s="8" t="n">
        <v>-1.3</v>
      </c>
      <c r="C8" s="8" t="n">
        <v>-0.78</v>
      </c>
      <c r="D8" s="8" t="n">
        <v>-1.29</v>
      </c>
      <c r="E8" s="8" t="n">
        <v>-0.99</v>
      </c>
      <c r="F8" s="8" t="n">
        <v>-0.79</v>
      </c>
      <c r="G8" s="8" t="n">
        <v>-0.82</v>
      </c>
      <c r="H8" s="8" t="n">
        <v>-0.54</v>
      </c>
      <c r="I8" s="8" t="n">
        <v>-0.47</v>
      </c>
      <c r="J8" s="8" t="n">
        <v>-4.47</v>
      </c>
      <c r="K8" s="8" t="n">
        <v>-2.66</v>
      </c>
      <c r="L8" s="8" t="n">
        <v>-1.9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Our consolidated financial statements include our accounts and the accounts of our wholly-owned subsidiaries. All intercompany balances and transactions have been eliminated in consolidation. 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 Significant estimates and assumptions made by management include the determination of: • revenue recognition; • the fair value of assets and liabilities associated with business combinations; • the impairment assessment of goodwill and intangible assets; • the valuation of our 2.00% convertible senior notes due 2024 issued in September 2019 ("Convertible Senior Notes"); • the recoverability of long-lived assets; • our incremental borrowing rates used to calculate our lease balances; • stock-based compensation expense and the fair value of awards and warrants issued; and • income tax uncertainties. Concentrations of credit risk and other risks and uncertainties Financial instruments that potentially subject us to a concentration of credit risk consist of cash, cash equivalents, marketable securities and accounts receivable. Our cash and cash equivalents are held by financial institutions in the United States. Such deposits may exceed federally insured limits. Significant customers are those that represent 10% or more of our total revenue for each year presented on the consolidated statements of operations. Our revenue from significant customers as a percentage of our total revenue was as follows: Year Ended December 31, 2020 2019 2018 Medicare 19 % 25 % 22 % No customers represented more than 10% of accounts receivable as of December 31, 2020 or 2019. Cash, cash equivalents, and restricted cash We consider all highly liquid investments with original maturities of three months or less from the date of purchase to be cash equivalents. Cash equivalents consist primarily of amounts invested in money market funds, U.S. treasury notes and government agency securities. Restricted cash consists primarily of money market funds that secure irrevocable standby letters of credit that serve as collateral for security deposits for our facility leases. The following table provides a reconciliation of cash, cash equivalents and restricted cash reported within the consolidated balance sheets that sum to the total of the same amounts shown in the consolidated statements of cash flows (in thousands): December 31, 2020 2019 Cash and cash equivalents $ 124,794 $ 151,389 Restricted cash 6,686 6,183 Total cash, cash equivalents and restricted cash $ 131,480 $ 157,572 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Short-term marketable securities have maturities one year or less at the balance sheet date. Unrealized gains and losses are excluded from earnings and are reported as a component of other comprehensive loss. Realized gains and losses and impairments, if any, on available-for-sale securities are included in other expense, net. The cost of securities sold is based on the specific-identification method. Interest on marketable securities is included in other income (expense), net. For marketable securities in an unrealized loss position, we assess our intent to sell, or whether it is more likely than not that we will be required to sell the security before recovery of its amortized cost basis. If either of these criteria are met, the security’s amortized cost basis is written down to fair value through other income (expense), net. Accounts receivable We receive payment from patients, biopharmaceutical partners, third-party payers and other business-to-business customers. See Note 3, "Revenue, accounts receivable and deferred revenue" for further information. Deferred revenue We record a contract liability when cash payments are received or due in advance of our performance related to one or more performance obligations. See Note 3, "Revenue, accounts receivable and deferred revenue" for further information. Inventory Our inventory consists of raw materials, work in progress, and finished goods, which are stated at the lower of cost or net realizable value on a first-in, first-out basis. We periodically analyze our inventory levels and expiration dates, and write down inventory that has become obsolete, inventory that has a cost basis in excess of its net realizable value, and inventory in excess of expected sales requirements as cost of revenue. We record an allowance for obsolete inventory using an estimate based on historical trends and evaluation of near-term expirations. Business combinations We apply Financial Accounting Standards Board ("FASB"), Accounting Standards Codification ("ASC") 805, Business Combinations , which requires recognition of assets acquired, liabilities assumed, and contingent consideration at their fair value on the acquisition date with subsequent changes recognized in earnings; requires acquisition-related expenses and restructuring cost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income tax uncertainties after the measurement period be recognized as a component of provision for taxes. We account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We base the estimated fair value of identifiable intangible assets acquired in a business combination on independent third-party valuations that use information and assumptions provided by our management, which consider our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ASC Topic 480, Distinguishing Liabilities from Equity , we recognize a liability equal to the fair value of the contingent payments we expect to make as of the acquisition date. We remeasure this liability each reporting period and record changes in the fair value as general and administrative expense. Transaction costs associated with acquisitions are expensed as incurred in general and administrative expenses. Results of operations and cash flows of acquired companies are included in our operating results from the date of acquisition. Intangible assets Amortizable intangible assets include trade names, non-compete agreements, patent licensing agreements, favorable leases, developed technology, customer relationships, and rights to develop new technology acquired as part of business combinations. Customer relationships acquired through our business combinations in 2017 are amortized on an accelerated basis, utilizing free cash flows, over periods ranging from five two Property, Plant and Equipment. Goodwill In accordance with ASC 350, Intangibles-Goodwill and Other (“ASC 350”), our goodwill is not amortized but is tested for impairment on an annual basis or whenever events or changes in circumstances indicate that the carrying amount of these assets may not be recoverable. Under ASC 350, we perform annual impairment reviews of our goodwill balance during the fourth fiscal quarter or more frequently if business factors indicate. In testing for impairment, we compare the fair value of our reporting unit to its carrying value including the goodwill of that unit. If the carrying value, including goodwill, exceeds the reporting unit’s fair value, we will recognize an impairment loss for the amount by which the carrying amount exceeds the reporting unit’s fair value. The loss recognized cannot exceed the total amount of goodwill allocated to that reporting unit. We did not incur any goodwill impairment losses in any of the periods presented. In-process research and development Intangible assets related to in-process research and development costs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During the fourth quarter and if business factors indicate more frequently, we perform an assessment of the qualitative factors affecting the fair value of our IPR&amp;D projects. If the fair value exceeds the carrying value, there is no impairment. Impairment losses on indefinite-lived intangible assets are recognized based solely on a comparison of the fair value of an asset to its carrying value, without consideration of any recoverability test. We have not identified any such impairment losses to date. Leases Under ASC 842, Leases , we determine if an arrangement is a lease at inception. Operating leases are included in operating lease assets and operating lease obligations in our consolidated balance sheets. Finance leases are included in other assets and finance lease obligations in our consolidated balance sheets. Lease assets represent our right to use an underlying asset for the lease term and lease liabilities represent our obligation to make lease payments arising from the lease. Operating lease assets and liabilities are recognized at commencement based on the present value of lease payments over the lease term. We generally use our incremental borrowing rate based on the estimated rate of interest for collateralized borrowing over a similar term of the lease payments. The operating lease asset also includes any lease payments made and is adjusted for lease incentives. Our lease terms may include options to extend or terminate the lease which are recognized when it is reasonably certain that we will exercise that option. Leases with terms of 12 months or less are not recorded on our balance sheet. Lease expense is recognized on a straight-line basis over the lease terms, or in some cases, the useful life of the underlying asset. We account for the lease and non-lease components as a single lease component. Property and equipment, net Property and equipment are stated at cost less accumulated depreciation and amortization. Depreciation is computed using the straight-line method over the estimated useful lives of the assets, generally between three The estimated useful lives of property and equipment are as follows: Furniture and fixtures 7 years Automobiles 7 years Manufacturing and Laboratory equipment 5 years Computer equipment 3 years Software 3 years Leasehold improvements Shorter of lease term or estimated useful life Long-lived assets We review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re were no long-lived asset impairment losses recorded for any period presented. Fair value of financial instruments Our financial instruments consist principally of cash and cash equivalents, marketable securities, accounts payable, accrued liabilities, finance leases, and liabilities associated with business combination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finance leases approximate their fair values. Liabilities associated with business combinations are recorded at their estimated fair value. Revenue recognition We recognize revenue when control of the promised goods or services is transferred to the customer in an amount that reflects the consideration it expects to be entitled to in exchange for those goods or services. All revenues are generated from contracts with customers. We utilize the following practical expedients and exemptions: • Costs to obtain or fulfill a contract are expensed when incurred because the amortization period would have been one year or less, and • No adjustments to promised consideration were made for financing as we expect, at contract inception, that the period between the transfer of a promised good or service and when the customer pays for that good or service will be one year or less. Test revenue Test revenue is comprised of testing services and sales of distributed precision oncology products. The majority of our test revenue is generated from genetic testing, in addition to somatic testing for therapy selection and personalized cancer monitoring. These testing services provide analysis and associated interpretation of the sequencing of parts of the genome. Test orders are placed under signed requisitions or contractual agreements, and we often enter into contracts with biopharmaceutical partners, other business-to-business customers (e.g., hospitals, clinics, medical centers) and insurance companies that include pricing provisions under which such tests are billed. Billing terms are generally net 30 to 60 days. While the transaction price of diagnostic tests is originally established either via contract or pursuant to our standard list price, we often provide concessions for tests billed to insurance carriers, and therefore the transaction price for patient insurance-billed tests is considered to be variable and revenue is recognized based on an estimate of the consideration to which we will be entitled at an amount for which it is probable that a reversal of cumulative consideration will not occur. Making these estimates requires significant judgments based upon such factors as length of payer relationship, historical payment patterns, changes in contract provisions and insurance reimbursement policies. These judgments are reviewed each reporting period and updated as necessary. We look to transfer of control in assessing timing of recognition of revenue in connection with each performance obligation. In general, revenue in connection with the service portion of our diagnostic tests is recognized upon delivery of the underlying clinical report or when the report is made available on our web portal. Outstanding performance obligations pertaining to orders received but for which the underlying report has not been issued are generally satisfied within a 30-day period. We also generate test revenue through the sale of our precision oncology products, which is comprised primarily of sales of our distributed research use only ("RUO ") and in vitro diagnostics ("IVD") products for therapy selection. We recognize revenue on these sales once shipment has occurred. Product sales are recorded net of discounts and other deductions. Billing terms are generally net 30 days. Shipping and handling fees billed to customers are recorded as revenue on the consolidated statements of operations. The associated shipping and handling costs are recorded as cost of revenue. Other revenue Other revenue is primarily generated from pharma development services provided to biopharmaceutical companies related to companion diagnostic development as well as through collaboration agreements and genome network contracts. Contracts for companion diagnostic development consist primarily of milestone-based payments along with annual fees and marked-up pass-through costs. The arrangements are treated as short-term contracts for revenue recognition purposes because they allow termination of the agreements by the customers with 30 to 120 days’ written notice without a termination penalty. Upon termination, customers are required to pay for the proportion of services provided under milestones that were in progress. We recognize revenue in an amount that reflects the consideration which we expect to receive in exchange for those goods or services. We recognize revenue over time based on the progress made toward achieving the performance obligation, utilizing both input or output methods, depending on the performance obligation, including labor hours expended, tests processed, or time elapsed, that measure our progress toward the achievement of the milestone. We also enter into collaboration and genome network contracts. Collaboration agreements provide customers with diagnostic testing and related data aggregation reporting services that are provided over the contract term. Collaboration revenue is recognized as the data and reporting services are delivered to the customer. Genome network offerings consist of subscription services related to a proprietary software platform designed to connect patients, clinicians, advocacy organizations, researchers and therapeutic developers to accelerate the understanding, diagnosis and treatment of hereditary disease. Such services are recognized on a straight-line basis over the subscription periods. Amounts due under collaboration and genome network agreements are typically billable on net 30-day terms. Cost of revenue Cost of revenue reflects the aggregate costs incurred in delivering our genetic offerings and includes expenses for personnel-related costs including stock-based compensation, materials and supplies, royalties, regulatory fees, commercialization fees, equipment and infrastructure expenses associated with testing and allocated overhead including rent, equipment depreciation, information technology costs, amortization of acquired intangibles and utilities. License Agreements We have entered and may continue to enter into license agreements to access and utilize certain technology. We evaluate if the license agreement results in the acquisition of an asset or a business and then determine if the acquired asset has the ability to generate revenues or is subject to regulatory approval. When regulatory approval is not required, we record the license as an asset and amortize it over the estimated economic life. When regulatory approval is required, we record the amount paid as a research and development expense.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Significant judgment is required in determining the net valuation allowance which includes our evaluation of all available evidence including past operating results, estimates on future taxable income and acquisition-related tax assets and liabilities. We historically established a full valuation allowance against our deferred tax assets due to the uncertainty surrounding realization of such assets. In 2020, we released approximately $112.1 million of our valuation allowance to account for acquired intangibles that support the future realization of some of our deferred tax assets. Due to the overall increase of deferred tax assets, our valuation allowance has also increased from the prior year. Stock-based compensation We measure stock-based payment awards made to employees and directors based on the estimated fair values of the awards and recognize the compensation expense over the requisite service period. We use the Black-Scholes option-pricing model to estimate the fair value of stock option awards and employee stock purchase plan (“ESPP”) purchases. The fair value of restricted stock unit (“RSU”) awards with time-based vesting terms is based on the grant date share price. We grant performance-based restricted stock unit (“PRSU”) awards to certain employees which vest upon the achievement of certain performance conditions, subject to the employees’ continued service relationship with us. The probability of vesting is assessed at each reporting period and compensation cost is adjusted based on this probability assessment. We recognize such compensation expense on an accelerated vesting method. Stock-based compensation expense for awards without a performance condition is recognized using the straight-line method. Stock-based compensation expense is based on the value of the portion of stock-based payment awards that is ultimately expected to vest. As such, our stock-based compensation is reduced for estimated forfeitures at the date of grant and revised, if necessary, in subsequent periods if actual forfeitures differ from those estimates. We account for stock issued in connection with business combinations based on the fair value on the date of issuance. Advertising Advertising expenses are expensed as incurred. We incurred advertising expenses of $11.4 million, $9.9 million and $0.6 million during the years ended December 31, 2020, 2019 and 2018, respectively. Comprehensive loss Comprehensive loss is composed of two components: net loss and other comprehensive income (loss). Other comprehensive income (loss) refers to gains and losses that under U.S. GAAP are recorded as an element of stockholders’ equity, but are excluded from net loss. Our other comprehensive income (loss) consists of unrealized gains or losses on investments in available-for-sale securities. Net loss per share Basic net loss per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preferred stock, options to purchase common stock, common stock warrants, shares of common stock pursuant to ESPP, common stock issuable in connection with our Convertible Senior Notes, RSUs and PRSUs, are considered to be common stock equivalents and were excluded from the calculation of diluted net loss per share because their effect would be antidilutive for all periods presented. Prior period reclassifications We have reclassified certain amounts in prior periods to conform with current presentation. Immaterial correction of an error We determined the historical classification of certain acquisition-related obligations as equity and the subsequent measurement of such obligations was inappropriate and instead should have been classified as liabilities and subsequently measured at fair value with changes recognized in other expense, net during the year ended December 31, 2020. We determined that the impact of the error to previously issued consolidated financial statements was not material and have corrected the immaterial error in the current period financial statements. The impact of this correction was an increase to other long-term liabilities of $10.1 million, a corresponding decrease to additional paid-in capital of $10.4 million and an increase to other income, net of $0.3 million. Recent accounting pronouncements We evaluate all Accounting Standards Updates (“ASUs”) issued by the Financial Accounting Standards Board ("FASB") for consideration of their applicability. ASUs not included in the disclosures in this report were assessed and determined to be either not applicable or are not expected to have a material impact on our consolidated financial statements. Recently issued accounting pronouncements not yet adopted In August 2020, the FASB issued ASU No. 2020-06, Accounting for Convertible Instruments and Contracts in an Entity's Own Equity,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our interim and annual periods beginning January 1, 2022, and earlier adoption is permitted. We may elect to apply the amendments on a retrospective or modified retrospective basis. We are currently evaluating the impact of the adoption of this standard on our consolidated financial statements. Recently adopted accounting pronouncements In June 2016, FASB issued ASU 2016-13, Financial Instruments-Credit Losses (Topic 326), which requires measurement and recognition of expected credit losses for financial assets. This guidance became effective for us beginning in the first quarter of 2020 and was adopted using a modified retrospective approach, with certain exceptions. The adoption of Topic 326 did not have a material impact on our consolidated financial statements as credit losses are not expected to be significant. As part of our adoption of Topic 326, we assess our accounts receivables for expected credit losses at each reporting period by disaggregating by payer type and further by portfolios of customers with similar characteristics, such as customer type and geographic location. We then review each portfolio for expected credit losses based on historical payment trends as well as forward looking data and current economic trends. If a credit loss is determined, we record a reduction to our accounts receivable balance with a corresponding general and administrative expense. In accordance with Topic 326, we no longer evaluate whether our available-for-sale debt securities in an unrealized loss position are other than temporarily impaired. Instead, we assess whether such unrealized loss positions are credit-related. Our expected loss allowance methodology for these securities is developed by reviewing the extent of the unrealized loss, the issuers’ credit ratings and any changes in those ratings, as well as reviewing current and future economic market conditions and the issuers’ current status and financial condition. The credit-related portion of unrealized losses, and any subsequent improvements, are recorded in other income (expense), net. Unrealized gains and losses that are not credit-related are included in accumulated other comprehensive income (loss). On January 1, 2019, we adopted the provisions of ASC Topic 842, Leases, using the modified retrospective approach in accordance with Topic 842. Adoption of Topic 842 had a material impact on our consolidated balance sheets, but did not have an impact on our consolidated statements of operations. We elected the package of practical expedients permitted under the transition guidance which, among other things, allowed us to carry forward the historical classification of leases in place as of January 1, 2019. We did not identify any material embedded leases with the adoption of Topic 842 and therefore the implementation of Topic 842 primarily focused on the treatment of our previously identified leases. Prior period amounts were not adjusted and continue to be reported in accordance with our historic accounting under previous lease guidance, ASC 840, Leases. Under ASC 840, we rented facilities under operating lease agreements and recognized related rent expense on a straight-line basis over the term of the applicable lease agreement. Some of the lease agreements contained rent holidays, scheduled rent increases, lease incentives, and renewal options. Rent holidays and scheduled rent increases were included in the determination of rent expense recorded over the lease term. Lease incentives were recognized as a reduction of rent expense on a straight-line basis over the term of the lease. Renewals were not assumed in the determination of the lease term unless they were deemed to be reasonably assured at the inception of the lease. We recognized rent expense beginning on the date we obtained the legal right to use and control the leased spa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bsequent events (Details) - USD ($) $ in Thousands, shares in Millions</t>
        </is>
      </c>
      <c r="B1" s="2" t="inlineStr">
        <is>
          <t>1 Months Ended</t>
        </is>
      </c>
    </row>
    <row r="2">
      <c r="B2" s="2" t="inlineStr">
        <is>
          <t>Feb. 26, 2021</t>
        </is>
      </c>
      <c r="C2" s="2" t="inlineStr">
        <is>
          <t>Apr. 30, 2020</t>
        </is>
      </c>
    </row>
    <row r="3">
      <c r="A3" s="3" t="inlineStr">
        <is>
          <t>Subsequent Event [Line Items]</t>
        </is>
      </c>
    </row>
    <row r="4">
      <c r="A4" s="4" t="inlineStr">
        <is>
          <t>Cash transferred</t>
        </is>
      </c>
      <c r="C4" s="5" t="n">
        <v>25434</v>
      </c>
    </row>
    <row r="5">
      <c r="A5" s="4" t="inlineStr">
        <is>
          <t>Hold-back consideration - cash</t>
        </is>
      </c>
      <c r="C5" s="6" t="n">
        <v>1385</v>
      </c>
    </row>
    <row r="6">
      <c r="A6" s="4" t="inlineStr">
        <is>
          <t>Hold-back consideration - common stock</t>
        </is>
      </c>
      <c r="C6" s="5" t="n">
        <v>6173</v>
      </c>
    </row>
    <row r="7">
      <c r="A7" s="4" t="inlineStr">
        <is>
          <t>OneCodex | Subsequent event</t>
        </is>
      </c>
    </row>
    <row r="8">
      <c r="A8" s="3" t="inlineStr">
        <is>
          <t>Subsequent Event [Line Items]</t>
        </is>
      </c>
    </row>
    <row r="9">
      <c r="A9" s="4" t="inlineStr">
        <is>
          <t>Percentage of interest acquired</t>
        </is>
      </c>
      <c r="B9" s="4" t="inlineStr">
        <is>
          <t>100.00%</t>
        </is>
      </c>
    </row>
    <row r="10">
      <c r="A10" s="4" t="inlineStr">
        <is>
          <t>Business acquisition common stock issued (in shares)</t>
        </is>
      </c>
      <c r="B10" s="9" t="n">
        <v>1.2</v>
      </c>
    </row>
    <row r="11">
      <c r="A11" s="4" t="inlineStr">
        <is>
          <t>Cash transferred</t>
        </is>
      </c>
      <c r="B11" s="5" t="n">
        <v>17000</v>
      </c>
    </row>
    <row r="12">
      <c r="A12" s="4" t="inlineStr">
        <is>
          <t>Hold-back consideration - cash</t>
        </is>
      </c>
      <c r="B12" s="6" t="n">
        <v>100</v>
      </c>
    </row>
    <row r="13">
      <c r="A13" s="4" t="inlineStr">
        <is>
          <t>Hold-back consideration - common stock</t>
        </is>
      </c>
      <c r="B13" s="5" t="n">
        <v>2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7:37Z</dcterms:created>
  <dcterms:modified xmlns:dcterms="http://purl.org/dc/terms/" xmlns:xsi="http://www.w3.org/2001/XMLSchema-instance" xsi:type="dcterms:W3CDTF">2021-02-26T16:07:37Z</dcterms:modified>
</cp:coreProperties>
</file>